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Organization" sheetId="10" r:id="rId10"/>
    <s:sheet name="Basis of Presentation" sheetId="11" r:id="rId11"/>
    <s:sheet name="Inventories" sheetId="12" r:id="rId12"/>
    <s:sheet name="Long-Term Debt" sheetId="13" r:id="rId13"/>
    <s:sheet name="Lease Obligations" sheetId="14" r:id="rId14"/>
    <s:sheet name="Employee Compensation Plans" sheetId="15" r:id="rId15"/>
    <s:sheet name="Contingencies" sheetId="16" r:id="rId16"/>
    <s:sheet name="Shareholders' (Deficit) Equity" sheetId="17" r:id="rId17"/>
    <s:sheet name="Share-Based Compensation" sheetId="18" r:id="rId18"/>
    <s:sheet name="Segment Information" sheetId="19" r:id="rId19"/>
    <s:sheet name="Derivative Instruments and Hedg" sheetId="20" r:id="rId20"/>
    <s:sheet name="Income Taxes" sheetId="21" r:id="rId21"/>
    <s:sheet name="Fair Value Measurements" sheetId="22" r:id="rId22"/>
    <s:sheet name="Professional Fees and Other Exp" sheetId="23" r:id="rId23"/>
    <s:sheet name="Quarterly Information" sheetId="24" r:id="rId24"/>
    <s:sheet name="Basis of Presentation (Policies" sheetId="25" r:id="rId25"/>
    <s:sheet name="Basis of Presentation (Tables)" sheetId="26" r:id="rId26"/>
    <s:sheet name="Inventories (Tables)" sheetId="27" r:id="rId27"/>
    <s:sheet name="Long-Term Debt (Tables)" sheetId="28" r:id="rId28"/>
    <s:sheet name="Lease Obligations (Tables)" sheetId="29" r:id="rId29"/>
    <s:sheet name="Shareholders' (Deficit) Equity " sheetId="30" r:id="rId30"/>
    <s:sheet name="Share-Based Compensation (Table" sheetId="31" r:id="rId31"/>
    <s:sheet name="Segment Information (Tables)" sheetId="32" r:id="rId32"/>
    <s:sheet name="Derivative Instruments and He33" sheetId="33" r:id="rId33"/>
    <s:sheet name="Income Taxes (Tables)" sheetId="34" r:id="rId34"/>
    <s:sheet name="Fair Value Measurements (Tables" sheetId="35" r:id="rId35"/>
    <s:sheet name="Quarterly Information (Tables)" sheetId="36" r:id="rId36"/>
    <s:sheet name="Organization - Additional Infor" sheetId="37" r:id="rId37"/>
    <s:sheet name="Basis of Presentation - Additio" sheetId="38" r:id="rId38"/>
    <s:sheet name="Basis of Presentation - Net Pro" sheetId="39" r:id="rId39"/>
    <s:sheet name="Basis of Presentation - Net P40" sheetId="40" r:id="rId40"/>
    <s:sheet name="Basis of Presentation - Compone" sheetId="41" r:id="rId41"/>
    <s:sheet name="Basis of Presentation - Common " sheetId="42" r:id="rId42"/>
    <s:sheet name="Inventories - Finished Goods Av" sheetId="43" r:id="rId43"/>
    <s:sheet name="Inventories - Classes of Invent" sheetId="44" r:id="rId44"/>
    <s:sheet name="Long-Term Debt - Schedule of Lo" sheetId="45" r:id="rId45"/>
    <s:sheet name="Long-Term Debt - Schedule of 46" sheetId="46" r:id="rId46"/>
    <s:sheet name="Long-Term Debt - Additional Inf" sheetId="47" r:id="rId47"/>
    <s:sheet name="Lease Obligations - Future Mini" sheetId="48" r:id="rId48"/>
    <s:sheet name="Lease Obligations - Additional " sheetId="49" r:id="rId49"/>
    <s:sheet name="Employee Compensation Plans - A" sheetId="50" r:id="rId50"/>
    <s:sheet name="Contingencies - Additional Info" sheetId="51" r:id="rId51"/>
    <s:sheet name="Shareholders' (Deficit) Equit52" sheetId="52" r:id="rId52"/>
    <s:sheet name="Shareholders' (Deficit) Equit53" sheetId="53" r:id="rId53"/>
    <s:sheet name="Share-Based Compensation - Addi" sheetId="54" r:id="rId54"/>
    <s:sheet name="Share-Based Compensation - Weig" sheetId="55" r:id="rId55"/>
    <s:sheet name="Share-Based Compensation - Summ" sheetId="56" r:id="rId56"/>
    <s:sheet name="Share-Based Compensation - Su57" sheetId="57" r:id="rId57"/>
    <s:sheet name="Segment Information - Additiona" sheetId="58" r:id="rId58"/>
    <s:sheet name="Segment Information - Reconcili" sheetId="59" r:id="rId59"/>
    <s:sheet name="Segment Information - Reconci60" sheetId="60" r:id="rId60"/>
    <s:sheet name="Segment Information - Schedule " sheetId="61" r:id="rId61"/>
    <s:sheet name="Segment Information - Schedul62" sheetId="62" r:id="rId62"/>
    <s:sheet name="Segment Information - Reconci63" sheetId="63" r:id="rId63"/>
    <s:sheet name="Segment Information - Schedul64" sheetId="64" r:id="rId64"/>
    <s:sheet name="Derivative Instruments and He65" sheetId="65" r:id="rId65"/>
    <s:sheet name="Derivative Instruments and He66" sheetId="66" r:id="rId66"/>
    <s:sheet name="Derivative Instruments and He67" sheetId="67" r:id="rId67"/>
    <s:sheet name="Derivative Instruments and He68" sheetId="68" r:id="rId68"/>
    <s:sheet name="Derivative Instruments and He69" sheetId="69" r:id="rId69"/>
    <s:sheet name="Derivative Instruments and He70" sheetId="70" r:id="rId70"/>
    <s:sheet name="Income Taxes - Components of In" sheetId="71" r:id="rId71"/>
    <s:sheet name="Income Taxes - Components of 72" sheetId="72" r:id="rId72"/>
    <s:sheet name="Income Taxes - Additional Infor" sheetId="73" r:id="rId73"/>
    <s:sheet name="Income Taxes - Deferred Tax Ass" sheetId="74" r:id="rId74"/>
    <s:sheet name="Income Taxes - Deferred Tax A75" sheetId="75" r:id="rId75"/>
    <s:sheet name="Income Taxes - Reconciliation b" sheetId="76" r:id="rId76"/>
    <s:sheet name="Income Taxes - Changes Occurred" sheetId="77" r:id="rId77"/>
    <s:sheet name="Fair Value Measurements - Deriv" sheetId="78" r:id="rId78"/>
    <s:sheet name="Fair Value Measurements - Offse" sheetId="79" r:id="rId79"/>
    <s:sheet name="Fair Value Measurements - Off80" sheetId="80" r:id="rId80"/>
    <s:sheet name="Professional Fees and Other E81" sheetId="81" r:id="rId81"/>
    <s:sheet name="Quarterly Information - Quarter" sheetId="82" r:id="rId82"/>
    <s:sheet name="Quarterly Information - Quart83" sheetId="83" r:id="rId83"/>
  </s:sheets>
  <s:definedNames/>
  <s:calcPr calcId="124519" calcMode="auto" fullCalcOnLoad="1"/>
</s:workbook>
</file>

<file path=xl/sharedStrings.xml><?xml version="1.0" encoding="utf-8"?>
<sst xmlns="http://schemas.openxmlformats.org/spreadsheetml/2006/main" uniqueCount="1008">
  <si>
    <t>Document and Entity Information - USD ($) $ in Millions</t>
  </si>
  <si>
    <t>12 Months Ended</t>
  </si>
  <si>
    <t>Dec. 31, 2015</t>
  </si>
  <si>
    <t>Feb. 1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HLF</t>
  </si>
  <si>
    <t>Entity Registrant Name</t>
  </si>
  <si>
    <t>HERBALIFE LT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4</t>
  </si>
  <si>
    <t>CURRENT ASSETS:</t>
  </si>
  <si>
    <t>Cash and cash equivalents</t>
  </si>
  <si>
    <t>Receivables, net of allowance for doubtful accounts</t>
  </si>
  <si>
    <t>Inventories</t>
  </si>
  <si>
    <t>Prepaid expenses and other current assets</t>
  </si>
  <si>
    <t>Deferred income tax assets</t>
  </si>
  <si>
    <t>Total current assets</t>
  </si>
  <si>
    <t>Property, plant and equipment, at cost, net of accumulated depreciation and amortization</t>
  </si>
  <si>
    <t>Deferred compensation plan assets</t>
  </si>
  <si>
    <t>Other assets</t>
  </si>
  <si>
    <t>Marketing related intangibles and other intangible assets, net</t>
  </si>
  <si>
    <t>Goodwill</t>
  </si>
  <si>
    <t>Total assets</t>
  </si>
  <si>
    <t>CURRENT LIABILITIES:</t>
  </si>
  <si>
    <t>Accounts payable</t>
  </si>
  <si>
    <t>Royalty overrides</t>
  </si>
  <si>
    <t>Accrued compensation</t>
  </si>
  <si>
    <t>Accrued expenses</t>
  </si>
  <si>
    <t>Current portion of long-term debt</t>
  </si>
  <si>
    <t>Advance sales deposits</t>
  </si>
  <si>
    <t>Income taxes payable</t>
  </si>
  <si>
    <t>Total current liabilities</t>
  </si>
  <si>
    <t>NON-CURRENT LIABILITIES:</t>
  </si>
  <si>
    <t>Long-term debt, net of current portion</t>
  </si>
  <si>
    <t>Deferred compensation plan liability</t>
  </si>
  <si>
    <t>Deferred income tax liabilities</t>
  </si>
  <si>
    <t>Other non-current liabilities</t>
  </si>
  <si>
    <t>Total liabilities</t>
  </si>
  <si>
    <t>COMMITMENTS AND CONTINGENCIES</t>
  </si>
  <si>
    <t xml:space="preserve"> </t>
  </si>
  <si>
    <t>SHAREHOLDERS’ DEFICIT:</t>
  </si>
  <si>
    <t>Common shares, $0.001 par value, 1.0 billion shares authorized, 92.7 million (2015) and 92.2 million (2014) shares outstanding</t>
  </si>
  <si>
    <t>Paid-in capital in excess of par value</t>
  </si>
  <si>
    <t>Accumulated other comprehensive loss</t>
  </si>
  <si>
    <t>Accumulated deficit</t>
  </si>
  <si>
    <t>Total shareholders’ deficit</t>
  </si>
  <si>
    <t>Total liabilities and shareholders’ deficit</t>
  </si>
  <si>
    <t>Consolidated Balance Sheets (Parenthetical) - $ / shares</t>
  </si>
  <si>
    <t>Statement Of Financial Position [Abstract]</t>
  </si>
  <si>
    <t>Common shares, par value</t>
  </si>
  <si>
    <t>Common shares, shares authorized</t>
  </si>
  <si>
    <t>Common shares, shares outstanding</t>
  </si>
  <si>
    <t>Consolidated Statements of Income - USD ($) shares in Millions, $ in Millions</t>
  </si>
  <si>
    <t>Dec. 31, 2013</t>
  </si>
  <si>
    <t>Income Statement [Abstract]</t>
  </si>
  <si>
    <t>Product sales</t>
  </si>
  <si>
    <t>Shipping &amp; handling revenues</t>
  </si>
  <si>
    <t>Net sales</t>
  </si>
  <si>
    <t>Cost of sales</t>
  </si>
  <si>
    <t>Gross profit</t>
  </si>
  <si>
    <t>Selling, general and administrative expenses</t>
  </si>
  <si>
    <t>Operating income</t>
  </si>
  <si>
    <t>Interest expense</t>
  </si>
  <si>
    <t>Interest income</t>
  </si>
  <si>
    <t>Other expense, net</t>
  </si>
  <si>
    <t>Income before income taxes</t>
  </si>
  <si>
    <t>Income taxes</t>
  </si>
  <si>
    <t>NET INCOME</t>
  </si>
  <si>
    <t>Earnings per share</t>
  </si>
  <si>
    <t>Basic</t>
  </si>
  <si>
    <t>Diluted</t>
  </si>
  <si>
    <t>Weighted average shares outstanding</t>
  </si>
  <si>
    <t>Consolidated Statements of Comprehensive Income - USD ($) $ in Millions</t>
  </si>
  <si>
    <t>Statement of Comprehensive Income [Abstract]</t>
  </si>
  <si>
    <t>Net income</t>
  </si>
  <si>
    <t>Other comprehensive income (loss):</t>
  </si>
  <si>
    <t>Foreign currency translation adjustment, net of income taxes of $(7.2) (2015), $(7.3) (2014), and $(4.3) (2013)</t>
  </si>
  <si>
    <t>Unrealized gain (loss) on derivatives, net of income taxes of $(0.6) (2015), $0.6 (2014), and $1.7 (2013)</t>
  </si>
  <si>
    <t>Unrealized gain (loss) on available-for-sale investments, net of income taxes of $(0.1) (2015), $0.1 (2014), and $0.1 (2013)</t>
  </si>
  <si>
    <t>Total other comprehensive (loss) income</t>
  </si>
  <si>
    <t>Total comprehensive income</t>
  </si>
  <si>
    <t>Consolidated Statements of Comprehensive Income (Parenthetical) - USD ($) $ in Millions</t>
  </si>
  <si>
    <t>Foreign currency translation adjustment, tax</t>
  </si>
  <si>
    <t>Unrealized gain (loss) on derivatives, tax</t>
  </si>
  <si>
    <t>Unrealized gain on available-for-sale investments, tax</t>
  </si>
  <si>
    <t>Consolidated Statements of Changes in Shareholders' (Deficit) Equity - USD ($) $ in Millions</t>
  </si>
  <si>
    <t>Total</t>
  </si>
  <si>
    <t>Common Shares [Member]</t>
  </si>
  <si>
    <t>Paid-in Capital in Excess of par Value [Member]</t>
  </si>
  <si>
    <t>Accumulated Other Comprehensive Loss [Member]</t>
  </si>
  <si>
    <t>(Accumulated Deficit) Retained Earnings [Member]</t>
  </si>
  <si>
    <t>Beginning Balance at Dec. 31, 2012</t>
  </si>
  <si>
    <t>Issuance of 0.4 million, 1.4 million and 1.0 million common shares from exercise of stock options, SARs, restricted stock units, and employee stock purchase plan, and other, in 2013, 2014 and 2015 respectively</t>
  </si>
  <si>
    <t>Excess tax benefit from exercise of stock options, SARs and restricted stock grants</t>
  </si>
  <si>
    <t>Additional capital from share based compensation</t>
  </si>
  <si>
    <t>Repurchases of 6.2 million, 20.2 million and 0.4 million common shares, inclusive of the Forward Transactions in 2013, 2014 and 2015 respectively</t>
  </si>
  <si>
    <t>Dividends and dividend equivalents ($1.20 per share, $0.30 per share) in 2013, 2014 respectively</t>
  </si>
  <si>
    <t>Foreign currency translation adjustment, net of income taxes of $(4.3), $(7.3) and $[(7.2) in 2013, 2014 and 2015 respectively</t>
  </si>
  <si>
    <t>Unrealized gain/ (loss) on derivatives, net of income taxes of $1.7, $0.6 and $(0.7) in 2013, 2014 and 2015 respectively</t>
  </si>
  <si>
    <t>Unrealized gain/ (loss) on available-for-sale investments, net of income taxes of $0.1, $0.1 and $(0.1) in 2013, 2014 and 2015 respectively</t>
  </si>
  <si>
    <t>Ending Balance at Dec. 31, 2013</t>
  </si>
  <si>
    <t>Dividends received</t>
  </si>
  <si>
    <t>Issuance of the convertible notes and forward transaction</t>
  </si>
  <si>
    <t>Payments for capped call transactions</t>
  </si>
  <si>
    <t>Ending Balance at Dec. 31, 2014</t>
  </si>
  <si>
    <t>Excess tax deficit from exercise of stock options, SARs and restricted stock grants</t>
  </si>
  <si>
    <t>Ending Balance at Dec. 31, 2015</t>
  </si>
  <si>
    <t>Consolidated Statements of Changes in Shareholders' (Deficit) Equity (Parenthetical) - USD ($) shares in Millions, $ in Millions</t>
  </si>
  <si>
    <t>Statement Of Stockholders Equity [Abstract]</t>
  </si>
  <si>
    <t>Issuance of common shares</t>
  </si>
  <si>
    <t>Repurchases of common shares</t>
  </si>
  <si>
    <t>Dividends declared per share</t>
  </si>
  <si>
    <t>Consolidated Statements of Cash Flows - USD ($)</t>
  </si>
  <si>
    <t>CASH FLOWS FROM OPERATING ACTIVITIES</t>
  </si>
  <si>
    <t>Adjustments to reconcile net income to net cash provided by operating activities:</t>
  </si>
  <si>
    <t>Depreciation and amortization</t>
  </si>
  <si>
    <t>Excess tax benefits from share-based payment arrangements</t>
  </si>
  <si>
    <t>Share-based compensation expenses</t>
  </si>
  <si>
    <t>Non-cash interest expense</t>
  </si>
  <si>
    <t>Deferred income taxes</t>
  </si>
  <si>
    <t>Inventory write-downs</t>
  </si>
  <si>
    <t>Foreign exchange transaction (gain) loss</t>
  </si>
  <si>
    <t>Foreign exchange loss from Venezuela currency devaluation</t>
  </si>
  <si>
    <t>Impairments and write-downs relating to Venezuela currency devaluation</t>
  </si>
  <si>
    <t>Other</t>
  </si>
  <si>
    <t>Changes in operating assets and liabilities:</t>
  </si>
  <si>
    <t>Receivables</t>
  </si>
  <si>
    <t>Accrued expenses and accrued compensation</t>
  </si>
  <si>
    <t>NET CASH PROVIDED BY OPERATING ACTIVITIES</t>
  </si>
  <si>
    <t>CASH FLOWS FROM INVESTING ACTIVITIES</t>
  </si>
  <si>
    <t>Purchases of property, plant and equipment</t>
  </si>
  <si>
    <t>Proceeds from sale of property, plant and equipment</t>
  </si>
  <si>
    <t>Investments in Venezuelan bonds</t>
  </si>
  <si>
    <t>Deposit in escrow</t>
  </si>
  <si>
    <t>NET CASH USED IN INVESTING ACTIVITIES</t>
  </si>
  <si>
    <t>CASH FLOWS FROM FINANCING ACTIVITIES</t>
  </si>
  <si>
    <t>Dividends paid</t>
  </si>
  <si>
    <t>Payments for Capped Call Transactions</t>
  </si>
  <si>
    <t>Borrowings from senior secured credit facility and other debt</t>
  </si>
  <si>
    <t>Proceeds from senior convertible notes</t>
  </si>
  <si>
    <t>Principal payments on senior secured credit facility and other debt</t>
  </si>
  <si>
    <t>Issuance costs relating to long-term debt and senior convertible notes</t>
  </si>
  <si>
    <t>Share repurchases</t>
  </si>
  <si>
    <t>Proceeds from exercise of stock options and sale of stock under employee stock purchase plan</t>
  </si>
  <si>
    <t>NET CASH (USED IN) PROVIDED BY FINANCING ACTIVITIES</t>
  </si>
  <si>
    <t>EFFECT OF EXCHANGE RATE CHANGES ON CASH</t>
  </si>
  <si>
    <t>NET CHANGE IN CASH AND CASH EQUIVALENTS</t>
  </si>
  <si>
    <t>CASH AND CASH EQUIVALENTS, BEGINNING OF YEAR</t>
  </si>
  <si>
    <t>CASH AND CASH EQUIVALENTS, END OF YEAR</t>
  </si>
  <si>
    <t>CASH PAID DURING THE YEAR</t>
  </si>
  <si>
    <t>Interest paid</t>
  </si>
  <si>
    <t>Income taxes paid</t>
  </si>
  <si>
    <t>Organization</t>
  </si>
  <si>
    <t>Accounting Policies [Abstract]</t>
  </si>
  <si>
    <t xml:space="preserve">1. Organization Herbalife Ltd., a Cayman Islands exempt limited liability company, or Herbalife, was incorporated on April 4, 2002. Herbalife Ltd. (and together with its subsidiaries, the “Company”) is a global nutrition company that sells weight management, targeted nutrition, energy, sports &amp; fitness, and outer nutrition products. As of December 31, 2015, the Company sold its products to and through a network of 4.0 million independent members, or Members, which included 0.3 million in China. In China, the Company sells its products through retail stores, sales representatives, sales officers and independent service providers. The Company reports revenue in six geographic regions: North America; Mexico; South and Central America; EMEA, which consists of Europe, the Middle East and Africa; Asia Pacific (excluding China); and China. </t>
  </si>
  <si>
    <t>Basis of Presentation</t>
  </si>
  <si>
    <t xml:space="preserve">2. Basis of Presentation The Company’s consolidated financial statements refer to Herbalife and its subsidiaries. New Accounting Pronouncements In May 2014, the Financial Accounting Standards Board, or FASB, issued Accounting Standards Update, or ASU, No. 2014-09, Revenue from Contracts with Customers (Topic 606) Revenue from Contracts with Customers (Topic 606): Deferral of the Effective Date In June 2014, the FASB issued ASU No. 2014-12, Compensation—Stock Compensation (Topic 718): Accounting for Share-Based Payments When the Terms of an Award Provide That a Performance Target Could Be Achieved after the Requisite Service Period (a consensus of the FASB Emerging Issues Task Force) In August 2014, the FASB issued ASU No. 2014-15, Presentation of Financial Statements — Going Concern (Subtopic 205-40). In January 2015, the FASB issued ASU No. 2015-01, Income Statement—Extraordinary and Unusual Items (Subtopic 225-20): Simplifying Income Statement Presentation by Eliminating the Concept of Extraordinary Items. In February 2015, the FASB issued ASU No. 2015-02, Consolidation (Topic 810): Amendments to the Consolidation Analysis. In April 2015, the FASB issued ASU No. 2015-03, Interest—Imputation of Interest (Subtopic 835-30): Simplifying the Presentation of Debt Issuance Costs Interest—Imputation of Interest (Subtopic 835-30): Presentation and Subsequent Measurement of Debt Issuance Costs Associated with Line-of-Credit Arrangements Note 4, Long-Term Debt In April 2015, the FASB issued ASU No. 2015-05, Intangibles—Goodwill and Other— Internal-Use Software (Subtopic 350-40): Customer’s Accounting for Fees Paid in a Cloud Computing Arrangement In May, 2015, the FASB issued ASU No. 2015-07, Fair Value Measurement (Topic 820): Disclosures for Investment in Certain Entities That Calculate Net Asset Value per Share (or Its Equivalent) In July 2015, the FASB issued ASU No. 2015-11, Inventory (Topic 330) Simplifying the Measurement of Inventory In November 2015, the FASB issued ASU No. 2015-17, Income Taxes (Topic 740): Balance Sheet Classification of Deferred Taxes In January 2016, the FASB issued ASU No. 2016-01, Financial Instruments – Overall (Subtopic 825-10): Recognition and Measurement of Financial Assets and Financial Liabilities The amendments in this update are effective for fiscal years beginning after December 15, 2017. The amendments in this update should be applied prospectively. Significant Accounting Policies Consolidation Policy The consolidated financial statements include the accounts of Herbalife Ltd. and its subsidiaries. All significant intercompany transactions and accounts have been eliminated. Foreign Currency Translation and Transactions In the majority of the countries that the Company operates, the functional currency is the local currency. The Company’s foreign subsidiaries’ asset and liability accounts are translated for consolidated financial reporting purposes into U.S. dollar amounts at year-end exchange rates. Revenue and expense accounts are translated at the average rates during the year. Foreign exchange translation adjustments are included in accumulated other comprehensive loss on the accompanying consolidated balance sheets. Foreign currency transaction gains and losses, which include the cost of foreign currency derivative contracts and the related settlement gains and losses but excluding certain foreign currency derivatives designated as cash flow hedges as discussed in Note 11, Derivative Instruments and Hedging Activities Forward Exchange Contracts and Interest Rate Swaps The Company enters into foreign currency derivatives, primarily comprised of foreign currency forward contracts, in managing its foreign exchange risk on sales to Members, inventory purchases denominated in foreign currencies, and intercompany transactions and bank loans. The Company also previously entered into interest rate swaps in managing its interest rate risk on its variable rate credit facility. The Company does not use the contracts for trading purposes. In accordance with FASB Accounting Standards Codification, or ASC, Topic 815, Derivatives and Hedging Cash and Cash Equivalents The Company considers all highly liquid investments purchased with a maturity of three months or less to be cash equivalents. Cash and cash equivalents are comprised primarily of foreign and domestic bank accounts, and money market funds. These cash and cash equivalents are valued based on level 1 inputs which consist of quoted prices in active markets. To reduce its credit risk, the Company monitors the credit standing of the financial institutions that hold the Company’s cash and cash equivalents. The Company has a cash pooling arrangement with a financial institution for cash management purposes. This cash pooling arrangement allows certain of the Company’s participating subsidiaries to withdraw cash from this financial institution based upon the Company’s aggregate cash deposits held by subsidiaries who participate in the cash pooling arrangement. To the extent any participating location on an individual basis is in an overdraft position, these overdrafts will be recorded as liabilities and reflected as financing activities in the Company’s consolidated balance sheet and consolidated statement of cash flows, respectively. As of December 31, 2015 and December 31, 2014, the Company did not owe any amounts to this financial institution. As of December 31, 2015 and 2014, the Company’s subsidiary in Venezuela, Herbalife Venezuela, had $7.7 million and $36.4 million, respectively, in Bolivar denominated cash and cash equivalents. Please see Remeasurement of Herbalife Venezuela’s Monetary Assets and Liabilities Accounts Receivable Accounts receivable consist principally of receivables from credit card companies, arising from the sale of products to the Company’s Members, and receivables from importers, who are utilized in a limited number of countries to sell products to Members. The Company believes the concentration of its collection risk related to its credit card receivables is diminished due to the geographic dispersion of its receivables. The receivables from credit card companies were $49.3 million and $57.6 million as of December 31, 2015 and 2014, respectively. Substantially all of the receivables from credit card companies were current as of December 31, 2015 and 2014. Although receivables from importers can be significant, the Company performs ongoing credit evaluations of its importers and maintains an allowance for potential credit losses. The Company considers customer credit-worthiness, past and current transaction history with the customer, contractual terms, current economic industry trends, and changes in customer payment terms when determining whether collectability is reasonably assured and whether to record allowances for its receivables. If the financial condition of the Company’s customers deteriorates and adversely affects their ability to make payments, additional allowances will be recorded. The Company believes that it provides adequate allowances for receivables from its Members and importers which are not material to its consolidated financial statements. During the years ended December 31, 2015, 2014, and 2013, the Company recorded $3.7 million, $2.2 million, and $2.1 million, respectively, in bad-debt expense related to allowances for the Company’s receivables. As of December 31, 2015 and 2014, the Company’s allowance for doubtful accounts was $1.5 million and $1.9 million, respectively. As of December 31, 2015 and 2014, the majority of the Company’s total outstanding accounts receivable were current. Fair Value of Financial Instruments The Company applies the provisions of FASB authoritative guidance as it applies to its financial and non-financial assets and liabilities. The FASB authoritative guidance clarifies the definition of fair value, prescribes methods for measuring fair value, establishes a fair value hierarchy based on the inputs used to measure fair value, and expands disclosures about fair value measurements. The Company has estimated the fair value of its financial instruments using the following methods and assumptions:
·
The carrying amounts of cash and cash equivalents, receivables and accounts payable approximate fair value due to the short-term maturities of these instruments;
·
The fair value of available-for-sale investments are based on prices of similar assets traded in active markets and observable yield curves;
·
The fair value of option and forward contracts are based on dealer quotes; and
·
The Company’s variable rate revolving credit facility is recorded at carrying value and is considered to approximate its fair value. The Company’s convertible senior notes issued in February 2014, or the Convertible Notes, are recorded at carrying value, and their fair value is determined using two valuation methods. The Company reviewed market data that was available for publicly traded, senior, unsecured nonconvertible corporate bonds issued by companies with similar credit ratings. Assumptions used in the estimate represent what market participants would use in pricing the liability component, including market yields and credit standing to develop the straight debt yield estimate. The Company also used a lattice model, which included inputs such as stock price, the Convertible Notes trading price, volatility and dividend yield as of December 31, 2015, to estimate the straight debt yield. The Company combined the results of the two valuation methods to determine the fair value of the liability component of the Convertible Notes. See Note 4, Long-Term Debt Inventories Inventories are stated at the lower of cost (primarily on the first-in, first-out basis) or market. Debt Issuance Costs Debt issuance costs represent fees and expenses related to the borrowing of the Company’s long-term debt and are amortized over the term of the related debt using the effective interest method. Debt issuance costs, except for the Company’s revolving credit facility, are recorded as a reduction to debt (contra-liability) within the Company’s consolidated balance sheet. Total amortization expense related to debt issuance costs was $8.5 million, $6.8 million, and $2.6 million for the years ended December 31, 2015, 2014 and 2013, respectively. As of December 31, 2015 and 2014, the Company’s remaining unamortized debt issuance cost was $19.8 million and $22.0 million, respectively. Long-Lived Assets At December 31, 2015 and 2014, the Company’s net property, plant and equipment consisted of the following (in millions):
December 31,
2015
2014
Property, plant and equipment — at cost:(1)
Land and Building
$
22.2
$
22.2
Furniture and fixtures
25.0
25.6
Equipment
652.4
630.4
Building and leasehold improvements
177.0
171.8
876.6
850.0
Less: accumulated depreciation and amortization(1)
(537.4
)
(483.3
)
Net property, plant and equipment
$
339.2
$
366.7
(1)
At year-end 2015, the Company determined that property, plant and equipment at cost and accumulated depreciation as of December 31, 2014, as previously reported, were each understated by approximately $90 million. These understatements offset one another and did not have an impact on the Company’s net property plant and equipment balances and consolidated balance sheets as of December 31, 2014 and 2013. This did not have any impact to the Company’s operating results or cash flows for the years ended December 31, 2014, 2013 and 2012, including the interim periods within those years. Property, plant and equipment at cost and accumulated depreciation as of December 31, 2014, in the table above have been revised to correct for the immaterial impact of these offsetting understatements for comparative purposes. In December 2012, the Company purchased an approximate 800,000 square foot facility in Winston-Salem, North Carolina, for approximately $22.2 million. As of December 31, 2015 and 2014, the Company allocated $18.8 million and $3.4 million between buildings and land respectively, based on their relative fair values. As of December 31, 2015 and 2014, these amounts have been reflected in property, plant and equipment on the Company’s accompanying consolidated balance sheet. Depreciation of furniture, fixtures, and equipment (includes computer hardware and software) is computed on a straight-line basis over the estimated useful lives of the related assets, which range from three to ten years. The Company capitalizes eligible costs to acquire or develop internal-use software that are incurred subsequent to the preliminary project stage. Computer hardware and software, the majority of which is comprised of capitalized internal-use software costs, was $140.2 million and $158.8 million as of December 31, 2015 and 2014, respectively, net of accumulated depreciation. Leasehold improvements are amortized on a straight-line basis over the life of the related asset or the term of the lease, whichever is shorter. Buildings are depreciated over 40 years. Building improvements are generally depreciated over ten to fifteen years. Land is not depreciated. Depreciation and amortization expenses recorded to selling, general and administrative expenses totaled $82.5 million, $81.5 million, and $81.1 million, for the years ended December 31, 2015, 2014, and 2013, respectively. Long-lived assets are reviewed for impairment, based on undiscounted cash flows, whenever events or changes in circumstances indicate that the carrying amount of such assets may not be recoverable. Measurement of an impairment loss is based on the estimated fair value of the asset. Goodwill and marketing related intangible assets with indefinite lives are evaluated on an annual basis for impairment or more frequently if events or changes in circumstances indicate that the asset might be impaired. For goodwill, the Company uses a discounted cash flow approach to estimate the fair value of a reporting unit. If the fair value of the reporting unit is less than the carrying value then the implied fair value of the goodwill must be determined. If the implied fair value of the goodwill is less than its carrying value then a goodwill impairment amount is recorded for the difference. For the marketing related intangible assets, the Company uses a discounted cash flow model under the relief-from-royalty method in order to determine the fair value. If the fair value is less than its carrying value then an impairment amount is recorded for the difference. During the years ended December 31, 2015, 2014, and 2013, there were no additions to goodwill or marketing related intangible assets or impairments of goodwill or marketing related intangible assets. At December 31, 2015 and 2014, the marketing related intangible asset balance was $310.0 million which consisted of the Company’s trademark, trade name, and marketing franchise. As of December 31, 2015 and 2014, the goodwill balance was $91.8 million and $102.2 million, respectively. The decrease in goodwill during the year ended December 31, 2015 was due to cumulative translation adjustments. Income Taxes Income tax expense includes income taxes payable for the current year and the change in deferred income tax assets and liabilities for the future tax consequences of events that have been recognized in the Company’s financial statements or income tax returns. A valuation allowance is recognized to reduce the carrying value of deferred income tax assets if it is believed to be more likely than not that a component of the deferred income tax assets will not be realized. The Company accounts for uncertainty in income taxes in accordance with FASB authoritative guidance which clarifies the accounting and reporting for uncertainties in income taxes recognized in an enterprise’s financial statements. This guidance prescribes a comprehensive model for the financial statement recognition, measurement, presentation and disclosure of uncertain tax positions taken or expected to be taken in income tax returns. See Note 12, Income Taxes, Royalty Overrides A Member may earn commissions, called royalty overrides which include production bonuses, based on retail sales volume. Royalty overrides are based on the retail sales volume of certain other Members who are sponsored directly or indirectly by the Member. Royalty overrides are recorded when the products are delivered and revenue is recognized. The royalty overrides are compensation to Members for services rendered including the development, retention and the improved productivity of their sales organizations. As such royalty overrides are classified as an operating expense. Non-U.S. royalty override checks that have aged, for a variety of reasons, beyond a certainty of being paid, are taken back into income. Management has estimated this period of certainty to be three years worldwide. Comprehensive Income Comprehensive income consists of net income, foreign currency translation adjustments, the effective portion of the unrealized gains or losses on derivatives, and unrealized gains or losses on available-for-sale investments. Components of accumulated other comprehensive income (loss) consisted of the following (in millions):
December 31,
2015
2014
2013
Foreign currency translation adjustment, net of tax
$
(183.0
)
$
(96.4
)
$
(25.6
)
Unrealized gain on derivatives, net of tax
17.4
18.0
5.7
Unrealized gain on available-for-sale investments, net of tax
0.1
0.2
0.1
Total accumulated other comprehensive loss
$
(165.5
)
$
(78.2
)
$
(19.8
) Operating Leases The Company leases most of its physical properties under operating leases. Certain lease agreements generally include rent holidays and tenant improvement allowances. The Company recognizes rent holiday periods on a straight-line basis over the lease term beginning when the Company has the right to the leased space. The Company also records tenant improvement allowances and rent holidays as deferred rent liabilities and amortizes the deferred rent over the terms of the lease to rent expense. Research and Development The Company’s research and development is performed by in-house staff and outside consultants. For all periods presented, research and development costs were expensed as incurred and were not material. Government Grants Government grants are recorded into income when a legal right to the grant exists, there is reasonable assurance that the grant proceeds will be received and all the conditions under which the government grants were provided have been met. For the years ended December 31, 2015, 2014, and 2013, the Company recognized grant income of approximately $7.9 million, $1.5 million and $0.2 million, respectively, in selling, general and administrative expenses within its consolidated statements of income. Professional Fees The Company expenses professional fees, including legal fees, as incurred. These professional fees are included in selling, general and administrative expenses in the Company’s consolidated statements of income. Advertising Advertising costs, including Company sponsorships, are expensed as incurred and amounted to approximately $66.1 million, $69.7 million, and $57.9 million for the years ended December 31, 2015, 2014, and 2013, respectively. These expenses are included in selling, general and administrative expenses in the accompanying consolidated statements of income. Earnings Per Share Basic earnings per share represents net income for the period common shares were outstanding, divided by the weighted average number of common shares outstanding for the period. Diluted earnings per share represents net income divided by the weighted average number of common shares outstanding, inclusive of the effect of dilutive securities such as outstanding stock options, SARs and stock units. The following are the common share amounts used to compute the basic and diluted earnings per share for each period (in millions):
Year Ended December 31,
2015
2014
2013
Weighted average shares used in basic computations
82.6
86.3
102.6
Dilutive effect of exercise of equity grants outstanding
2.7
4.5
4.8
Weighted average shares used in diluted computations
85.3
90.8
107.4
There were an aggregate of 5.4 million, 2.7 million, and 3.0 million of equity grants, consisting of stock options, SARs, and stock units that were outstanding during the years ended December 31, 2015, 2014, and 2013, respectively, but were not included in the computation of diluted earnings per share because their effect would be anti-dilutive or the performance condition of the award had not been satisfied. Since the Company will settle the principal amount of its Convertible Notes in cash and settle the conversion feature for the amount above the conversion price in common shares, or the conversion spread, the Company uses the treasury stock method for calculating any potential dilutive effect of the conversion spread on diluted earnings per share, if applicable. The conversion spread will have a dilutive impact on diluted earnings per share when the average market price of the Company’s common shares for a given period exceeds the initial conversion price of $86.28 per share. For the years ended December 31, 2015 and 2014, the Convertible Notes have been excluded from the computation of diluted earnings per share as the effect would be anti-dilutive since the conversion price of the Convertible Notes exceeded the average market price of the Company’s common shares for the years ended December 31, 2015 and 2014. The initial conversion rate and conversion price is described further in Note 4, Long-Term Debt The Capped Call Transactions executed in connection with the issuance of the Convertible Notes are excluded from the calculation of diluted earnings per share because their impact is always anti-dilutive. Revenue Recognition The Company generally recognizes revenue upon delivery and when both the title and risk and rewards pass to the Member or importer, or as products are sold in retail stores in China or through the Company’s independent service providers in China. Product sales are recognized net of product returns and discounts referred to as “distributor allowances.” Net sales include product sales and shipping and handling revenues. Shipping and handling costs paid by the Company are included in cost of sales. The Company generally receives the net sales price in cash or through credit card payments at the point of sale. The Company currently presents sales taxes collected from customers on a net basis. Allowances for product returns, primarily in connection with the Company’s buyback program, are provided at the time the sale is recorded. This accrual is based upon historical return rates for each country and the relevant return pattern, which reflects anticipated returns to be received over a period of up to 12 months following the original sale. Allowances for product returns were $3.9 million, $4.3 million, and $4.7 million as of December 31, 2015, 2014, and 2013, respectively. Product returns were $5.0 million, $7.3 million, and $9.7 million during the years ended December 31, 2015, 2014, and 2013, respectively. Non-Cash Investing and Financing Activities During the years ended December 31, 2015, 2014 and 2013, the Company recorded $12.3 million, $12.3 million, and $29.6 million, respectively, of non-cash capital expenditures. In addition, during the year ended December 31, 2015, the Company recorded $15.0 million of a non-cash release of deposits in escrow that were used to reduce the Company’s accrued expense liability. During the year ended December 31, 2015, the Company recorded $17.3 million of non-cash borrowings that were used to finance software maintenance. See Note 8, Shareholders’ (Deficit) Equity Share-Based Payments The Company accounts for share-based compensation in accordance with FASB authoritative guidance which requires the measurement of share-based compensation expense for all share-based payment awards made to employees. The Company measures share-based compensation cost at the grant date, based on the fair value of the award. The Company recognizes share-based compensation expense for service condition awards on a straight-line basis over the employee’s requisite service period. The Company recognizes share-based compensation expense for performance condition awards over the vesting term using the graded vesting method. Use of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Company evaluates its estimates and assumptions on an ongoing basis using historical experience and other factors, including the current economic environment, which the Company believes to be reasonable under the circumstances. The Company adjusts such estimates and assumptions when facts and circumstances dictate. Illiquid credit markets, volatile equity, and foreign currency have combined to increase the uncertainty inherent in such estimates and assumptions. As future events and their effects cannot be determined with precision, actual results could differ from these estimates. Changes in estimates resulting from continuing changes in the economic environment will be reflected in the financial statements in future periods. Currency and Other Restrictions in Venezuela Herbalife Venezuela, the Company’s Venezuelan subsidiary, imported its products into Venezuela. Recently, the Company began importing raw materials into Venezuela to have a local contract manufacturer produce certain of its key products. Foreign exchange controls in that country limit Herbalife Venezuela’s ability to repatriate earnings and settle its intercompany obligations at any official rate. As a result, the Company’s Bolivar-denominated cash and cash equivalents continued to accumulate, increasing the potential impact of any currency devaluation. The current operating environment in Venezuela also continues to be challenging for the Company’s Venezuela business, with high inflation, pricing limitations, importation delays and the risk that the government will further devalue the Bolivar. In June 2010, the Venezuelan government introduced additional regulations under a new regulated system, SITME, which was controlled by the Central Bank of Venezuela. SITME provided a mechanism to exchange Bolivars into U.S. dollars through the purchase and sale of U.S. dollar denominated bonds issued in Venezuela. However, SITME was only available in certain limited circumstances. Specifically, SITME could only be used for product purchases and was not available for other matters such as the payment of dividends. Also, SITME could only be used for amounts of up to $50,000 per day and $350,000 per month and was generally only available to the extent the applicant had not exchanged and received U.S. dollars via the CADIVI process within the previous 90 days. Effective January 1, 2012, additional laws were enacted that required companies to register with the Registry of Users of the System of Transactions with Securities in Foreign Currency, or RUSITME, prior to transacting with the SITME, the regulated system, which was controlled by the Central Bank of Venezuela. In February 2013, the Venezuela government announced that it devalued its Bolivar currency and would eliminate the SITME regulated system. The SITME 5.3 Bolivars per U.S. dollar rate was eliminated and the CADIVI rate was devalued from 4.3 Bolivars to 6.3 Bolivars per U.S. dollar. In March 2013, the Venezuelan government also announced the introduction of an additional exchange mechanism, or SICAD I. During the first quarter of 2014, the Venezuelan government announced the establishment of CENCOEX, which replaced the previous foreign exchange commission, CADIVI. Also, during the first quarter of 2014, the government announced that additional activities, such as the processing of dividend payments, which were previously administered by CADIVI, were now required to be processed at the SICAD I rate. During March 2014, the government introduced an additional exchange mechanism known as SICAD II. In February 2015, the Venezuelan government announced the introduction of a modified three-tier exchange control system which consists of CENCOEX, SICAD, and a third new mechanism called the Marginal Currency System, or SIMADI, and the SICAD II exchange mechanism was terminated. As an alternative exchange mechanism, the Company has also participated in certain bond offerings from the Venezuelan government and from Petróleos de Venezuela, S.A. or PDVSA, a Venezuelan state-owned petroleum company, where the Company effectively purchased bonds with its Bolivars and then sold the bonds for U.S. dollars. In other instances, the Company has also used other alternative legal exchange mechanisms for currency exchanges. Highly Inflationary Economy and Accounting in Venezuela Venezuela’s inflation rate as measured using the blended National Consumer Price Index and Consumer Price Index rate exceeded a three-year cumulative inflation rate of 100% as of December 31, 2009. Accordingly, effective January 1, 2010, Venezuela was considered a highly inflationary economy. Pursuant to the highly inflationary basis of accounting under U.S. GAAP, Herbalife Venezuela changed its functional currency from the Bolivar to the U.S. dollar. Subsequent movements in the Bolivar to U.S. dollar exchange rate will impact the Company’s consolidated earnings. Prior to January 1, 2010 when the Bolivar was the functional currency, movements in the Bolivar to U.S. dollar were recorded as a component of equity through other comprehensive income. Pursuant to highly inflationary accounting rules, the Company no longer translates Herbalife Venezuela’s financial statements as its functional currency is the U.S. dollar. Remeasurement of Herbalife Venezuela’s Monetary Assets and Liabilities Prior to February 2013, the Company used the SITME rate of 5.3 Bolivars per U.S. dollar to remeasure its Bolivar denominated transactions. During the year ended December 31, 2012, the Company accessed the SITME market in order to exchange its Bolivars to U.S. dollars, although daily and monthly restrictions existed. In other instances, the Company recognized an aggregate of $4.8 million of foreign exchange losses as a result of exchanging Bolivars for U.S. dollars using alternative legal exchange mechanisms that were approximately 43% less favorable than the 5.3 Bolivars per U.S. dollar published SITME rate. During the year ended December 31, 2012, the Company exchanged 59.2 million Bolivars for $6.4 million U.S. dollars using these alternative legal exchange mechanisms. Following the Venezuelan government’s devaluation of the Bolivar against the U.S. dollar and elimination of the SITME regulated system in February 2013, the Company used the new CADIVI rate of 6.3 Bolivars per U.S. dollar to remeasure its Bolivar denominated transactions. This new CADIVI rate was approximately 16% less favorable than the previously published 5.3 SITME rate. The Company recognized approximately $15.1 million of net foreign exchange losses within its consolidated statement of income during the first quarter of 2013, as a result of remeasuring the Company’s Bolivar denominated monetary assets and liabilities at this new CADIVI rate of 6.3 Bolivars per U.S. dollar. The majority of these foreign exchange losses related to the approximately $16.9 million devaluation of Herbalife Venezuela’s Bolivar denominated cash and cash equivalents. During the year ended December 31, 2013, the Company also recognized $0.7 million of foreign exchange losses as a result of exchanging Bolivars for U.S. dollars using alternative legal exchange mechanisms that were approximately 75% less favorable than the new CADIVI rate. During the year ended December 31, 2013, the Company exchanged 5.6 million Bolivars for $0.2 million U.S. dollars using these alternative legal exchange mechanisms. During the fourth quarter of 2013, the Company received an approval through the SICAD I mechanism to exchange approximately 6.8 million Bolivars, or approximately $1.1 million U.S. dollars remeasured using the CADIVI rate, for a distribution of approximately $0.6 million in U.S. dollars, resulting in a foreign exchange loss of approximately $0.5 million, or an effective exchange rate of 11.3 Bolivars per U.S. dollar. During March 2014, the </t>
  </si>
  <si>
    <t>Inventory Disclosure [Abstract]</t>
  </si>
  <si>
    <t>3. Inventories Inventories consist primarily of finished goods available for resale and can be categorized as follows (in millions):
December 31,
2015
2014
Weight Management, Targeted Nutrition and Energy, Sports and Fitness
$
304.3
$
340.5
Outer Nutrition
13.5
20.2
Literature, Promotional and Others
14.2
17.0
Total
$
332.0
$
377.7
The following are the major classes of inventory (in millions):
December 31,
2015
2014
Raw materials
$
41.5
$
39.5
Work in process
3.8
4.3
Finished goods
286.7
333.9
Total
$
332.0
$
377.7</t>
  </si>
  <si>
    <t>Long-Term Debt</t>
  </si>
  <si>
    <t>Debt Disclosure [Abstract]</t>
  </si>
  <si>
    <t>4. Long-Term Debt Long-term debt consists of the following (in millions):
December 31,
2015
2014
Senior secured credit facility, carrying value(1)
$
639.5
$
848.3
Convertible senior notes, carrying value of liability component(1)
982.5
943.5
Total
1,622.0
1,791.8
Less: current portion
229.5
100.0
Long-term portion
$
1,392.5
$
1,691.8
(1)
The Company adopted ASU 2015-03 in the fourth quarter of 2015 and reclassified $18.2 million and $1.7 million from deferred financing costs, net to long-term debt, net of current portion, resulting in a deduction from the carrying value of the Company’s senior convertible notes and term loan, respectively, within its December 31, 2014 consolidated balance sheet. See Note 2, Basis of Presentation Senior Secured Credit Facility On March 9, 2011, the Company entered into a $700.0 million senior secured revolving credit facility, or the Credit Facility, with a syndicate of financial institutions as lenders and terminated its prior senior secured credit facility, or the Prior Credit Facility. In March 2011, the Company used $196.0 million in U.S. dollar borrowings under the Credit Facility to repay all amounts outstanding under the Prior Credit Facility. The Company incurred approximately $5.7 million of debt issuance costs in connection with the Credit Facility. These debt issuance costs were recorded on the Company’s consolidated balance sheet and are being amortized over the term of the Credit Facility. On July 26, 2012, the Company amended the Credit Facility to include a $500.0 million term loan with a syndicate of financial institutions as lenders, or the Term Loan. The Term Loan is a part of the Credit Facility and is in addition to the Company’s current revolving credit facility. The Term Loan matures on March 9, 2016. The Company will make regular scheduled payments for the Term Loan consisting of both principal and interest components. In July 2012, the Company used all $500.0 million of the borrowings under the Term Loan to pay down amounts outstanding under the Company’s revolving credit facility. The Company incurred approximately $4.5 million of debt issuance costs in connection with the Term Loan. The debt issuance costs are recorded on the Company’s consolidated balance sheet and will be amortized over the life of the Term Loan. In February 2014, in connection with issuing the $1.15 billion Convertible Notes described below, the Company amended the Credit Facility. Pursuant to this amendment, the Company amended the terms of the Credit Facility to provide for technical amendments to the indebtedness, asset sale and dividend covenants and the cross-default event of default to accommodate the issuance of the Convertible Notes and the capped call and prepaid forward share repurchase transactions described in greater detail in Note 8, Shareholders’ (Deficit) Equity On May 4, 2015, the Company amended its Credit Facility to extend the maturity date of its revolving credit facility by one year to March 9, 2017. The Term Loan will mature on March 9, 2016. Pursuant to this amendment and upon execution, the Company made prepayments of approximately $20.3 million and $50.9 million on the Term Loan and revolving credit facility, respectively. Additionally, the Company’s $700 million borrowing capacity on its revolving credit facility was reduced by approximately $235.9 million upon execution of this amendment, and was further reduced by approximately $39.1 million on September 30, 2015, bringing the total available borrowing capacity on its revolving credit facility to $425.0 million as of December 31, 2015. Until March 9, 2016, the interest rates on the Company’s borrowings under the Credit Facility will effectively remain unchanged except that the minimum applicable margin will be increased by 0.50% and LIBOR will have a minimum floor of 0.25%. Based on the Company’s consolidated leverage ratio, U.S. dollar borrowings under the Credit Facility now bear interest at either LIBOR plus the applicable margin between 2.00% and 3.00% or the base rate plus the applicable margin between 1.00% and 2.00%. The base rate under the Credit Facility represents the highest of the Federal Funds Rate plus 0.50%, the one-month LIBOR plus 1.00%, and the prime rate offered by Bank of America. The Company, based on its consolidated leverage ratio, pays a commitment fee between 0.40% and 0.50% per annum on the unused portion of the Credit Facility. The Credit Facility also permits the Company to borrow limited amounts in Mexican Peso and Euro currencies based on variable rates. All obligations under the Credit Facility are unconditionally guaranteed by certain of the Company’s subsidiaries and are secured by substantially all of the assets of the U.S. subsidiaries of the parent company, Herbalife Ltd. and by certain assets of certain foreign subsidiaries of Herbalife Ltd. After March 9, 2016, the applicable interest rates on the Company’s borrowings under the Credit Facility will increase by 2.00% such that borrowings under the Credit Facility will bear interest at either LIBOR plus the applicable margin between 4.00% and 5.00% or the base rate plus the applicable margin between 3.00% and 4.00%. The Company incurred approximately $6.2 million of debt issuance costs in connection with the amendment. The debt issuance costs are recorded on the Company’s consolidated balance sheet and will be amortized over the life of the revolving credit facility. The Credit Facility requires the Company to comply with a leverage ratio and a coverage ratio. In addition, the Credit Facility contains customary covenants, including covenants that limit or restrict the Company’s ability to incur liens, incur indebtedness, make investments, dispose of assets, make certain restricted payments, pay dividends, repurchase its common shares, merge or consolidate and enter into certain transactions with affiliates. The Credit Facility restricts the Company’s ability to pay dividends or repurchase its common shares to a maximum of $233.0 million until maturity and for every one dollar of share repurchase or dividend paid, the revolving credit facility’s borrowing capacity is permanently decreased by two dollars. The Credit Facility also provides for the grant of security interest on certain additional assets of the Company and its subsidiaries. The Company is also required to maintain a minimum balance of $200.0 million of consolidated cash and cash equivalents. As of December 31, 2015 and December 31, 2014, the Company was compliant with its debt covenants under the Credit Facility. On December 31, 2015 and December 31, 2014, the weighted average interest rate for borrowings under the Credit Facility, including borrowings under the Term Loan, was 2.78% and 3.04%, respectively. During 2015, the Company did not make any borrowings and paid a total amount of $210.3 million under the Credit Facility. During 2014, the Company borrowed an aggregate amount of $50.0 million and paid a total amount of $131.3 million under the Credit Facility. During 2013, the Company borrowed an aggregate amount of $763.0 million and paid a total amount of $319.2 million under the Credit Facility. As of December 31, 2015 and December 31, 2014, the U.S. dollar amount outstanding under the Credit Facility was $639.7 million and $850.0 million, respectively. Of the $639.7 million U.S. dollar amount outstanding under the Credit Facility as of December 31, 2015, $229.7 million was outstanding on the Term Loan and $410.0 million was outstanding on the revolving credit facility. Of the $850.0 million U.S. dollar amount outstanding under the Credit Facility as of December 31, 2014, $350.0 million was outstanding on the Term Loan and $500.0 million was outstanding on the revolving credit facility. There were no outstanding foreign currency borrowings as of December 31, 2015 and December 31, 2014 under the Credit Facility. The fair value of the outstanding borrowings on the Company’s revolving credit facility and Term Loan approximated their carrying values as of December 31, 2015 and 2014, due to their variable interest rates which reprice frequently and represent floating market rates. The fair value of the outstanding borrowings on the Company’s revolving credit facility and Term Loan are determined by utilizing Level 2 inputs as defined in Note 13, Fair Value Measurements Convertible Senior Notes During February 2014, the Company initially issued $1 billion aggregate principal amount of convertible senior notes, or Convertible Notes, in a private offering to qualified institutional buyers, pursuant to Rule 144A under the Securities Act of 1933, as amended. The Company granted an option to the initial purchasers to purchase up to an additional $150 million aggregate principal amount of Convertible Notes which was subsequently exercised in full during February 2014, resulting in a total issuance of $1.15 billion aggregate principal amount of Convertible Notes. The Convertible Notes are senior unsecured obligations which rank effectively subordinated to any of our existing and future secured indebtedness, including amounts outstanding under the Credit Facility, to the extent of the value of the assets securing such indebtedness. The Convertible Notes pay interest at a rate of 2.00% per annum payable semiannually in arrears on February 15 and August 15 of each year, beginning on August 15, 2014. The Convertible Notes mature on August 15, 2019, unless earlier repurchased or converted. The Company may not redeem the Convertible Notes prior to their stated maturity date. Holders of the Convertible Notes may convert their notes at their option under the following circumstances: (i) during any calendar quarter commencing after the calendar quarter ending March 31, 2014, if the last reported sale price of the Company’s common shares for at least 20 trading days (whether or not consecutive) in a period of 30 consecutive trading days ending on, and including, the last trading day of the immediately preceding calendar quarter exceeds 130% of the conversion price for the Convertible Notes on each applicable trading day; (ii) during the five business-day period immediately after any five consecutive trading day period, or the measurement period, in which the trading price per $1,000 principal amount of Convertible Notes for each trading day of that measurement period was less than 98% of the product of the last reported sale price of the Company’s common shares and the conversion rate for the Convertible Notes for each such day; or (iii) upon the occurrence of specified corporate events. On and after May 15, 2019, holders may convert their Convertible Notes at any time, regardless of the foregoing circumstances. Upon conversion, the Convertible Notes will be settled in cash and, if applicable, the Company’s common shares, based on the applicable conversion rate at such time. The Convertible Notes had an initial conversion rate of 11.5908 common shares per $1,000 principal amount of the Convertible Notes (which is equal to an initial conversion price of approximately $86.28 per common share). The Company incurred approximately $26.6 million of issuance costs during the first quarter of 2014 relating to the issuance of the Convertible Notes. Of the $26.6 million issuance costs incurred, $21.5 million and $5.1 million were recorded as debt issuance costs and as additional paid-in capital, respectively, in proportion to the allocation of the proceeds of the Convertible Notes. The $21.5 million of debt issuance costs recorded on the Company’s consolidated balance sheet is being amortized over the contractual term of the Convertible Notes using the effective interest method. During February 2014, the $1.15 billion proceeds received from the issuance of the Convertible Notes were initially allocated between long-term debt, or liability component, and additional paid-in-capital, or equity component, within the Company’s consolidated balance sheet at $930.9 million and $219.1 million, respectively. The liability component was measured using the nonconvertible debt interest rate. The carrying amount of the equity component representing the conversion option was determined by deducting the fair value of the liability component from the face value of the Convertible Notes as a whole. Since the Company must still settle these Convertible Notes at face value at or prior to maturity, this liability component will be accreted up to its face value resulting in additional non-cash interest expense being recognized within the Company’s consolidated statements of income while the Convertible Notes remain outstanding. The effective interest rate on the Convertible Notes is approximately 6.2% per annum. The equity component is not remeasured as long as it continues to meet the conditions for equity classification. As of December 31, 2015, the outstanding principal on the Convertible Notes was $1.15 billion, the unamortized debt discount and debt issuance costs was $167.6 million, and the carrying amount of the liability component was $982.5 million, which was recorded to long-term debt within the Company’s consolidated balance sheet as reflected in the table above within this Note. As of December 31, 2015, the fair value of the liability component relating to the Convertible Notes was approximately $795.9 million. As of December 31, 2014, the outstanding principal on the Convertible Notes was $1.15 billion, the unamortized debt discount and debt issuance costs was $206.5 million, and the carrying amount of the liability component was $943.5 million, which was recorded to long-term debt within the Company’s consolidated balance sheet as reflected in the table above within this Note. As of December 31, 2014, the fair value of the liability component relating to the Convertible Notes was approximately $802.8 million. At December 31, 2015 and 2014, the Company determined the fair value of the liability component of the Convertible Notes using two valuation methods. The Company reviewed market data that was available for publicly traded, senior, unsecured nonconvertible corporate bonds issued by companies with similar credit ratings. Assumptions used in the estimate represent what market participants would use in pricing the liability component, including market yields and credit standing to develop the straight debt yield estimate. The Company also used a lattice model, which included inputs such as stock price, the Convertible Note trading price, volatility and dividend yield to estimate the straight debt yield. The Company combined the results of the two valuation methods to determine the fair value of the liability component of the Convertible Notes. Most of these inputs are primarily considered Level 2 and Level 3 inputs. This valuation approach was similar to the approach the Company used to determine the initial fair value of the liability component of the Convertible Notes on the February 7, 2014 issuance date. In conjunction with the issuance of the Convertible Notes, during February 2014, the Company paid approximately $685.8 million to enter into prepaid forward share repurchase transactions, or the Forward Transactions, with certain financial institutions, and paid approximately $123.8 million to enter into capped call transactions with respect to its common shares, or the Capped Call Transactions, with certain financial institutions. See Note 8, Shareholders’ (Deficit) Equity During the year ended December 31, 2015, the Company recognized $61.7 million of interest expense relating to the Convertible Notes, which included $35.7 million relating to non-cash interest expense relating to the debt discount and $3.2 million relating to amortization of deferred financing costs. The Company’s total interest expense, including the Credit Facility, was $100.5 million, $91.7 million, and $26.6 million, for the years ended December 31, 2015, 2014, and 2013, respectively, which was recognized within its consolidated statement of income. As of December 31, 2015, the aggregate annual maturities of the Credit Facility were expected to be $229.7 million for 2016 and $410.0 million for 2017. The $1.15 billion principal amount of the Convertible Notes is due in 2019. Certain vendors and government agencies may require letters of credit or similar guaranteeing arrangements to be issued or executed. As of December 31, 2015, the Company had $45.3 million of issued but undrawn letters of credit or similar arrangements, which included the Mexico VAT related surety bonds described in Note 7, Contingencies</t>
  </si>
  <si>
    <t>Lease Obligations</t>
  </si>
  <si>
    <t>Leases [Abstract]</t>
  </si>
  <si>
    <t xml:space="preserve">5. Lease obligations The Company has warehouse, office, furniture, fixtures and equipment leases, which expire at various dates through 2025. Under the lease agreements, the Company is also obligated to pay property taxes, insurance and maintenance costs. Certain leases contain renewal options. Future minimum rental commitments for non-cancelable operating leases at December 31, 2015, were as follows (in millions):
Operating
2016
$
55.5
2017
44.0
2018
35.4
2019
25.7
2020
20.9
Thereafter
13.6
Total
$
195.1
The Company recognizes rental expense on a straight-line basis. Rental expense for the years ended December 31, 2015, 2014, and 2013, was $58.0 million, $60.0 million, and $57.5 million, respectively. There was no material property, plant and equipment under capital leases included in property, plant and equipment on the accompanying consolidated balance sheets at December 31, 2015 and December 31, 2014. </t>
  </si>
  <si>
    <t>Employee Compensation Plans</t>
  </si>
  <si>
    <t>Postemployment Benefits [Abstract]</t>
  </si>
  <si>
    <t xml:space="preserve">6. Employee Compensation Plans In the United States, the Company maintains a profit sharing plan pursuant to Sections 401(a) and (k) of the Internal Revenue Code of 1986, as amended, or the Code. The plan is available to substantially all employees who meet the length of service requirements. The Company’s contribution expense relating to this profit sharing plan was $4.3 million, $3.5 million, and $4.0 million during the years ended December 31, 2015, 2014, and 2013, respectively. The Company has employees in international countries that are covered by various deferred compensation plans. These plans are administered based upon the legal requirements in the countries in which they are established. The Company’s compensation expenses relating to these plans were $5.5 million, $7.5 million, and $8.4 million for the years ended December 31, 2015, 2014, and 2013, respectively. The Company has non-qualified deferred compensation plans for select groups of management: the Herbalife Management Deferred Compensation Plan and the Herbalife Senior Executive Deferred Compensation Plan. The matching contribution was 3.5% of a participant’s annual base salary in excess of the IRS annual compensation limit and the amount by which deferrals reduce 401(k) eligible pay below the IRS limit. Each participant in either of the non-qualified deferred compensation plans discussed above has, at all times, a fully vested and non-forfeitable interest in each year’s contribution, including interest credited thereto, and in any Company matching contributions, if applicable. In connection with a participant’s election to defer an Annual Deferral Amount, the participant may also elect to receive a short-term payout, equal to the Annual Deferral Amount plus interest. Such amount is payable in five or more years from the first day of the year in which the Annual Deferral Amount is actually deferred. The total expense for the two non-qualified deferred compensation plans, excluding participant contributions, was $0.1 million, $1.7 million, and $4.0 million for the years ended December 31, 2015, 2014, and 2013, respectively. The total long-term deferred compensation liability under the two deferred compensation plans was $43.6 million and $42.9 million at December 31, 2015 and 2014, respectively. The deferred compensation plans are unfunded and their benefits are paid from the general assets of the Company, except that the Company has contributed to a “rabbi trust” whose assets will be used to pay the benefits if the Company remains solvent, but can be reached by the Company’s creditors if the Company becomes insolvent. The value of the assets in the “rabbi trust” was $29.3 million and $27.4 million as of December 31, 2015 and 2014, respectively. </t>
  </si>
  <si>
    <t>Contingencies</t>
  </si>
  <si>
    <t>Commitments And Contingencies Disclosure [Abstract]</t>
  </si>
  <si>
    <t>7. Contingencies The Company is from time to time engaged in routine litigation. The Company regularly reviews all pending litigation matters in which it is involved and establishes reserves deemed appropriate by management for these litigation matters when a probable loss estimate can be made. As a marketer of foods, dietary and nutritional supplements, and other products that are ingested by consumers or applied to their bodies, the Company has been and is currently subjected to various product liability claims. The effects of these claims to date have not been material to the Company, and the reasonably possible range of exposure on currently existing claims is not material to the Company. The Company believes that it has meritorious defenses to the allegations contained in the lawsuits. The Company currently maintains product liability insurance with an annual deductible of $15 million. Certain of the Company’s subsidiaries have been subject to tax audits by governmental authorities in their respective countries. In certain of these tax audits, governmental authorities are proposing that significant amounts of additional taxes and related interest and penalties are due. The Company and its tax advisors believe that there are substantial defenses to governmental allegations that significant additional taxes are owed, and the Company is vigorously contesting the additional proposed taxes and related charges. On May 7, 2010, the Company received an assessment from the Mexican Tax Administration Service in an amount equivalent to approximately $66 million, translated at the December 31, 2015 spot rate, for various items, the majority of which was VAT allegedly owed on certain of the Company’s products imported into Mexico during the years 2005 and 2006. This assessment is subject to interest and inflationary adjustments. On July 8, 2010, the Company initiated a formal administrative appeal process. On May 13, 2011, the Mexican Tax Administration Service issued a resolution on the Company’s administrative appeal. The resolution nullified the assessment. Since the Mexican Tax Administration Service can further review the tax audit findings and re-issue some or all of the original assessment, the Company commenced litigation in the Tax Court of Mexico in August 2011 to dispute the assertions made by the Mexican Tax Administration Service in the case. The Company received notification on February 6, 2015 that the Tax Court of Mexico nullified substantially all of the assessment. On March 18, 2015, the Mexican Tax Administration Service filed an appeal against the verdict with the Circuit Court. On August 27, 2015, the Circuit Court remanded the case back to the Tax Court of Mexico to reconsider a portion of the procedural decision that was adverse to the Mexican Tax Administration. The Company believes that it has meritorious defenses if the assessment is reissued. The Company has not recognized a loss as the Company does not believe a loss is probable. The Mexican Tax Administration Service commenced audits of the Company’s Mexican subsidiaries for the period from January to September 2007 and on May 10, 2013, the Company received an assessment of approximately $16.9 million, translated at the December 31, 2015 spot rate, related to that period. On July 11, 2013, the Company filed an administrative appeal disputing the assessment. In addition, the Mexican Tax Administration Service has requested additional information in response to Company filings for VAT refunds. On September 22, 2014, the Mexican Tax Administration Service denied the Company’s administrative appeal. The Company commenced litigation in the Tax Court of Mexico in November 2014 to dispute the assertions made by the Mexican Tax Administration Service in the case. The Company issued a surety bond in the amount of $18.4 million, translated at the December 31, 2015 spot rate, through an insurance company to guarantee payment of the tax assessment as required while the Company pursues an appeal of the assessment. Litigation in this case is currently ongoing. The Company has not recognized a loss as the Company does not believe a loss is probable. The Mexican Tax Administration Service audited the Company’s Mexican subsidiaries for the 2011 year. The audit focused on importation and VAT issues. On June 25, 2013, the Mexican Tax Administration Service closed the audit of the 2011 year without any assessment. The Mexican Customs Service has challenged the customs classification codes used by the Company for certain importations. A change in the customs classification codes would require the payment of additional VAT and other taxes for those importations. The Company believes that the customs classification codes used for the importation of these products were correct. The Company has received draft assessments of approximately $14 million, translated at the December 31, 2015 spot rate, and is discussing the draft assessments with the Mexican Tax Administration. The Company expects to challenge assessments as they are received. Most of the products that were the subject of the dispute have since been reformulated to avoid potential additional assessments related to future importations of product. The Company has not recognized a loss as the Company does not believe a loss is probable. The Mexican Tax Administration Service has delayed processing VAT refunds for companies operating in Mexico and the Company believes that the process for its Mexico subsidiary to receive VAT refunds may be delayed. In March 2015, the Company commenced litigation in the Tax Court of Mexico to reclaim the VAT refund pertaining specifically to the July 2013 period. As of December 31, 2015, the Company had $57.1 million of Mexico VAT related assets of which $48.4 million was within non-current other assets and $8.7 million was within prepaid expenses and other current assets on its consolidated balance sheet. This amount relates to VAT payments made over various periods and the Company believes these amounts are recoverable by refund or they may be applied against certain future tax liabilities. The Company has not recognized any losses related to these VAT related assets as the Company does not believe a loss is probable. On March 26, 2015, the Office of the President of Mexico issued a decree relating to the application of VAT to Nutritional Supplements. The Company continues to believe its application of the VAT law in Mexico is correct. At December 31, 2015, the Company has not recognized any losses as the Company, based on its current analysis and guidance from its advisors, does not believe a loss is probable. The Company continues to evaluate and monitor its situation as it develops, including whether it will make any changes to its operations in Mexico. The Company has not recognized a loss with respect to any of these Mexican matters as the Company, based on its analysis and guidance from its advisors, does not believe a loss is probable. Further, the Company is currently unable to reasonably estimate a possible loss or range of loss that could result from an unfavorable outcome if an assessment was re-issued or any additional assessments were to be issued for these or other periods. The Company believes that it has meritorious defenses if the assessment is re-issued or would have meritorious defenses if any additional assessment is issued. The Mexican Tax Administration Service has requested information related to the Company’s 2010 year. This information has been provided. In addition, the Mexican Tax Administration Service requested information related to the Company’s 2012 year. This information has been provided. The Mexican Tax Administration Service may request additional information or audit additional periods. The Company received a tax assessment in September 2009 from the Federal Revenue Office of Brazil in an amount equivalent to approximately $2.0 million, translated at the December 31, 2015 spot rate, related to withholding/contributions based on payments to the Company’s Members during 2004. On December 28, 2010, the Company appealed this tax assessment to the Administrative Council of Tax Appeals (2nd level administrative appeal). The Company believes it has meritorious defenses and it has not recognized a loss as the Company does not believe a loss is probable. On March 6, 2014, the Company was notified of a similar audit of the 2011 year. In January 2016, the Company received a tax assessment for an amount equivalent to approximately $4.5 million, translated at the December 31, 2015 spot rate, related to contributions based on payments to the Company’s Members during 2011. The Company has not accrued a loss for the majority of the assessment because the Company does not believe a loss is probable. The Company is currently unable to reasonably estimate the amount of the loss that may result from an unfavorable outcome if additional assessments for other periods were to be issued. The Company’s Brazilian subsidiary pays ICMS-ST taxes on its product purchases, similar to VAT. The Company believes it will be able to utilize or recover these ICMS-ST credits in the future. The Company had $14.7 million, translated at the December 31, 2015 spot rate, of Brazil ICMS-ST related assets within other assets on its consolidated balance sheet. At December 31, 2015, the Company has not recognized any losses related to these ICMS-ST related assets as the Company does not believe a loss is probable. The Company is under examination in several Brazilian states related to ICMS and ICMS-ST taxation, including an audit in the State of Sao Paulo related to the 2013 and 2014 tax years. Some of these examinations have resulted in assessments for underpaid tax that the Company has appealed. During the fourth quarter of 2015, the Company filed appeals with state judicial courts against three of the assessments. The Company has issued surety bonds in the aggregate amount of $8.9 million, translated at the December 31, 2015 spot rate, through an insurance company to guarantee payment of the tax assessments as required while the Company pursues the appeals. In addition, the Company has received several tax assessments in the aggregate amount of $7 million, translated at the December 31, 2015 spot rate, from several Brazilian states where surety bonds have not been issued. Litigation in all these cases is currently ongoing. The Company has not recognized a loss as the Company does not believe a loss is probable. The Company has received various tax assessments in multiple states in India for multiple years from the Indian VAT authorities in an amount equivalent to approximately $3.6 million, translated at the December 31, 2015 spot rate. These assessments are for underpaid VAT. The Company is litigating these cases at the tax administrative level and the tax tribunal levels as it believes it has meritorious defenses. The Company has not recognized a loss as it does not believe a loss is probable. The Korea Customs Service is currently auditing the importation activities of Herbalife Korea for the period 2011 through 2013, which comprises of eight quarterly periods. On January 12, 2016, the Company received a tax assessment of $3.6 million, translated at the December 31, 2015 spot rate, covering the period January 12, 2011 through April 11, 2011, representing the first quarterly period. The Company paid the assessment on January 26, 2016. The Company disagrees with the assertions made in the assessment, as well as the calculation methodology used in the assessment, and plans to file appeals against the assessment itself as well as appeals against the calculation methodology used. The Korea Customs Service could issue an assessment or additional quarterly assessments for the remainder of the audit period on a similar basis as the assessment received to date, or use an alternative basis (after considering the appeals that the Company intends to file). The Company has not recognized a loss as the Company does not believe a loss is probable and is unable to reasonably estimate an amount of loss that could result from an unfavorable outcome. Bostick, et al., v. Herbalife Int’l of Am., Inc., et al. On April 8, 2013, Herbalife Ltd. and certain of its subsidiaries were named as defendants in a suit filed in the U.S. District Court for the Central District of California, challenging Herbalife’s marketing practices and business structure under California laws prohibiting “endless chain schemes,” unfair and deceptive business practices, and false advertising, as well as federal RICO statutes. On July 7, 2014, the complaint was amended to add additional plaintiffs. The plaintiffs sought damages in an unspecified amount. The federal RICO claim was dismissed. While the Company continues to believe the suit was without merit, and without in any way admitting liability or wrongdoing, the Company and the plaintiffs reached a settlement. Under the terms of the settlement, the Company would (i) pay $15 million into a fund to be distributed to qualified claimants and (ii) accept up to a maximum amount of $2.5 million in product returns from qualified claimants. The court granted preliminary approval of the settlement on December 2, 2014 and conditionally certified a class. The court granted final approval of the settlement on May 14, 2015 and the final judgment was entered June 19, 2015. These amounts were adequately reserved for in the Company’s financial statements. The settlement class consists of approximately 1.5 million persons who were Members in the United States during the period from April 1, 2009 through and including December 2, 2014. The objectors’ motion for reconsideration of the final judgment approving the settlement was denied by the court on August 18, 2015. No appeal was filed and the judgment is final. The settlement amounts were more than sufficient to cover the claims. In re Herbalife, Ltd. Securities Litigation (formerly captioned Awad v. Herbalife Ltd., et al.). On April 14, 2014, Herbalife Ltd. and certain of its officers were named as defendants in a purported stockholder class action, filed in the U.S. District Court for the Central District of California and asserting claims under the Securities Exchange Act of 1934. The complaint alleged that the Company and certain officers made material misstatements concerning the Company’s finances and business practices, and contended that the Company is operating a pyramid scheme. The initial complaint sought to represent a class of investors that had purchased shares of the Company’s common stock between May 4, 2010 and April 11, 2014. On July 30, 2014, the Court approved the appointment of different shareholders as lead plaintiffs and approved their selection of counsel. On September 18, 2014, these lead plaintiffs filed an Amended Class Action Complaint for Violation of the Federal Securities Laws against the Company, and certain of its officers. The Amended Complaint brings claims for unspecified damages under the Securities Exchange Act of 1934, as amended, alleges that the defendants made material misstatements that “fundamentally misrepresented the nature, scope and legality of the Company’s business and operations to consumers and investors alike,” and further alleges that the Company is one of “the most sophisticated pyramid schemes in history.” The lead plaintiffs seek to represent a class of all persons or entities that purchased shares of the Company’s common stock between February 23, 2011 and July 29, 2014. On March 16, 2015, the Court granted Defendants’ motion to dismiss all claims in the Amended Complaint with leave to file an amended complaint and dismissed one of the shareholders as lead plaintiff. On May 8, 2015, the lead plaintiff filed a Second Amended Complaint for Violation of the Federal Securities Laws against the Company and one of its officers. On July 28, 2015, the Court granted Defendants’ motion to dismiss the Second Amended Complaint with leave to file an amended complaint by August 27, 2015. On August 27, 2015, the lead plaintiff filed a Third Amended Complaint for Violation of the Federal Securities Laws against the Company and one of its officers. On November 23, 2015, the Court granted Defendants’ motion to dismiss the Third Amended Complaint with prejudice. No appeal was filed and the judgment is final. U.S. Federal Trade Commission Civil Investigative Demand. As previously disclosed, the Company received from the U.S. Federal Trade Commission, or the FTC, a Civil Investigative Demand, or a CID, relating to the FTC’s confidential investigation of whether the Company has complied with federal law in the advertising, marketing, or sale of business opportunities. Pursuant to the CID, as supplemented, the FTC has requested from the Company documents and other information for the time period commencing January 1, 2009 to the present. The Company is currently in discussions with the FTC regarding a potential resolution of these matters. The possible range of outcomes include the filing by the FTC of a contested civil complaint, further discussions leading to a settlement which could include a monetary payment and other relief or the closure of these matters without action. The Company is cooperating with the investigation and at this time it is difficult to predict the timing, and the likely outcome, of these matters. Moreover, no assurances can be given that the outcome of these matters will not have a material adverse impact on the Company’s business operations, its financial condition or its results of operations. At the present time, the Company is unable to estimate a range of potential loss, if any, relating to these matters. Since late 2012, a short seller has made and continues to make allegations regarding the Company and its network marketing program. The Company believes these allegations are without merit and is vigorously defending itself against such claims, including proactively reaching out to governmental authorities about what the Company believes is manipulative activity with respect to its securities. Because of these allegations, the Company and others have received and may receive additional regulatory and governmental inquiries. For example, the Company has previously disclosed inquiries from the FTC, Securities and Exchange Commission and other governmental authorities. The Department of Justice sought information from the Company, certain of its Members and others regarding allegations being made about the business practices of the Company and its Members. In the future, these and other governmental authorities may determine to seek information from the Company and other persons relating to these same or other allegations. If the Company believes any governmental or regulatory inquiry or investigation is or becomes material it will be disclosed individually. Consistent with its policies, the Company has cooperated and will continue to fully cooperate with any governmental or regulatory inquiries or investigations. These matters may take several years to resolve. While the Company believes it has meritorious defenses, it cannot be sure of their ultimate resolution. Although the Company may reserve amounts for certain matters that the Company believes represent the most likely outcome of the resolution of these related disputes, if the Company is incorrect in its assessment, the Company may have to record additional expenses, when it becomes probable that an increased potential liability is warranted.</t>
  </si>
  <si>
    <t>Shareholders' (Deficit) Equity</t>
  </si>
  <si>
    <t>Equity [Abstract]</t>
  </si>
  <si>
    <t>8. Shareholders’ (Deficit) Equity The Company had 92.7 million, 92.2 million, and 101.1 million common shares outstanding at December 31, 2015, 2014, and 2013, respectively. In December 2004, the Company authorized 7.5 million preference shares at $0.002 par value. The 7.5 million authorized preference shares remained unissued as of December 31, 2015. Preference shares may be issued from time to time in one or more series, each of such series to have such voting powers (full or limited or without voting powers), designations, preferences and relative, participating, optional or other special rights and qualifications, limitations or restrictions as determined by the Company’s board of directors. Dividends The declaration of future dividends is subject to the discretion of the Company’s board of directors and will depend upon various factors, including its earnings, financial condition, Herbalife Ltd.’s available distributable reserves under Cayman Islands law, restrictions imposed by the Credit Facility and the terms of any other indebtedness that may be outstanding, cash requirements, future prospects and other factors deemed relevant by its board of directors. The Credit Facility permits payments of dividends up to a specified cap as long as no default or event of default exists and the consolidated leverage ratio specified in the Credit Facility is not exceeded. See Note 4, Long-Term Debt During the second quarter of 2007, the Company’s board of directors adopted a regular quarterly cash dividend program. The Company’s board of directors authorized a $0.10 per common share cash dividend each quarter from the adoption of the program through the second quarter of 2010. On August 2, 2010, the Company announced that its board of directors approved an increase in the quarterly cash dividend to $0.13 per common share, an increase of $0.03 per common share from prior quarters. On May 2, 2011, the Company announced that its board of directors approved an increase in the quarterly cash dividend to $0.20 per common share, an increase of $0.07 per common share from prior quarters. On February 21, 2012, the Company announced that its board of directors approved an increase in the quarterly cash dividend to $0.30 per common share, an increase of $0.10 per common share from prior quarters. On April 28, 2014, the Company announced that its board of directors approved terminating its quarterly cash dividend and instead utilizing the cash to repurchase additional common shares. The aggregate amount of dividends paid and declared during the fiscal years ended December 31, 2014, and 2013 was approximately $30.4 million, and $123.1 million, respectively. The Company did not pay or declare any dividends during the fiscal year ended December 31, 2015. During the year ended December 31, 2014, the Company received $3.4 million of dividends primarily relating to the Forward Transactions described below which was recorded directly to its (accumulated deficit) retained earnings. The Company did not receive any dividends during the year ended December 31, 2015. Share Repurchases On July 30, 2012, the Company announced that its board of directors authorized a new $1 billion share repurchase program that will expire on June 30, 2017. On February 3, 2014, the Company announced that its board of directors authorized an increase in the existing share repurchase authorization to an available balance of $1.5 billion. This share repurchase program allows the Company to repurchase its common shares, at such times and prices as determined by the Company’s management as market conditions warrant, and to the extent Herbalife Ltd.’s distributable reserves are available under Cayman Islands law. The Credit Facility permits the Company to repurchase its common shares up to a specified cap as long as no default or event of default exists and the consolidated leverage ratio specified in the Credit Facility is not exceeded. See Note 4, Long-Term Debt , for further information on restrictions concerning the Company’s ability to repurchase its common shares. In conjunction with the issuance of the Convertible Notes during February 2014, the Company paid approximately $685.8 million to enter into prepaid forward share repurchase transactions, or the Forward Transactions, with certain financial institutions, or the Forward Counterparties, pursuant to which the Company purchased approximately 9.9 million common shares for settlement on or around the August 15, 2019 maturity date for the Convertible Notes, subject to the ability of each Forward Counterparty to elect to settle all or a portion of its Forward Transactions early. The Forward Transactions were generally expected to facilitate privately negotiated derivative transactions between the Forward Counterparties and holders of the Convertible Notes, including swaps, relating to the common shares by which holders of the Convertible Notes establish short positions relating to the common shares and otherwise hedge their investments in the Convertible Notes concurrently with, or shortly after, the pricing of the Convertible Notes. As a result of the Forward Transactions, the Company’s total shareholders’ (deficit) equity within its consolidated balance sheet was reduced by approximately $685.8 million during the first quarter of 2014, with amounts of $653.9 million and $31.9 million being allocated between (accumulated deficit) retained earnings and additional paid-in-capital, respectively, within total shareholders’ (deficit) equity. Also, upon executing the Forward Transactions, the Company recorded, at fair value, $35.8 million in non-cash issuance costs to other assets and a corresponding amount to additional paid-in-capital within its consolidated balance sheet. These non-cash issuance costs will be amortized to interest expense over the contractual term of the Forward Transactions. For the years ended December 31, 2015 and 2014, the Company recognized $6.5 million and $5.8 million, respectively, of non-cash interest expense within its consolidated statement of income relating to amortization of these non-cash issuance costs. On May 6, 2014, the Company entered into an agreement with Merrill Lynch International to repurchase $266.0 million of its common shares, or the Repurchase Agreement, which expired on June 30, 2014. Under the terms of the Repurchase Agreement, the Company paid $266.0 million on May 7, 2014, and received an aggregate 4.3 million of its common shares under the Repurchase Agreement during May and June 2014. The total number of common shares repurchased under the Repurchase Agreement was determined generally upon a discounted volume-weighted average share price of the Company’s common shares over the course of the Repurchase Agreement. The Company did not repurchase any of its common shares in the open market during the year ended December 31, 2015. During the year ended December 31, 2014, the Company repurchased 19.7 million of its common shares through open market purchases, the Repurchase Agreement, and the Forward Transactions at an aggregate cost of approximately $1,267.1 million, or an average cost of $64.25 per share. The approximate 9.9 million common shares effectively repurchased through the Forward Transactions are treated as retired shares for basic and diluted EPS purposes although they remain legally outstanding. During the year ended December 31, 2013, the Company repurchased 6.1 million of its common shares through open market purchases at an aggregate cost of approximately $297.4 million, or an average cost of $49.08 per share. As of December 31, 2015, the remaining authorized capacity under the Company’s share repurchase program was $232.9 million inclusive of reductions for the Forward Transactions. The Company reflects the aggregate purchase price of its common shares repurchased as a reduction to (increase in) shareholders’ (deficit) equity. The Company allocated the purchase price of the repurchased shares to (accumulated deficit) retained earnings, common shares and additional paid-in-capital. The number of shares issued upon vesting or exercise for certain restricted stock units and SARs granted pursuant to the Company’s share-based compensation plans is net of the minimum statutory withholding requirements that the Company pays on behalf of its employees. Although shares withheld are not issued, they are treated as common share repurchases in the Company’s consolidated financial statements, as they reduce the number of shares that would have been issued upon vesting. These shares do not count against the authorized capacity under the Company’s share repurchase program described above. Capped Call Transactions In connection with the issuance of Convertible Notes, the Company paid approximately $123.8 million to enter into capped call transactions with respect to its common shares, or the Capped Call Transactions, with certain financial institutions. The Capped Call Transactions are expected generally to reduce the potential dilution upon conversion of the Convertible Notes in the event that the market price of the common shares is greater than the strike price of the Capped Call Transactions, initially set at $86.28 per common share, with such reduction of potential dilution subject to a cap based on the cap price initially set at $120.79 per common share. The strike price and cap price are subject to certain adjustments under the terms of the Capped Call Transactions. Therefore, as a result of executing the Capped Call Transactions, the Company in effect will only be exposed to potential net dilution once the market price of its common shares exceeds the adjusted cap price. As a result of the Capped Call Transactions, the Company’s additional paid-in capital within shareholders’ (deficit) equity on its consolidated balance sheet was reduced by $123.8 million during the first quarter of 2014. Accumulated Other Comprehensive Income (Loss) The following table summarizes changes in accumulated other comprehensive income (loss) during the years ended December 31, 2015, 2014 and 2013:
Changes in Accumulated Other Comprehensive Income (Loss) by Component
Foreign Currency Translation Adjustments
Unrealized Gain (Loss) Derivatives
Unrealized (Loss) on Available-For- Sale Investments
Total
(In millions)
Balance at December 31, 2012
$
(28.8
)
$
(2.9
)
$
—
$
(31.7
)
Other comprehensive income (loss) before reclassifications, net of tax
3.2
2.4
0.1
5.7
Amounts reclassified from accumulated other comprehensive income (loss) to income, net of tax(1)
—
6.2
—
6.2
Total other comprehensive income (loss), net of reclassifications
3.2
8.6
0.1
11.9
Balance at December 31, 2013
$
(25.6
)
$
5.7
$
0.1
$
(19.8
)
Other comprehensive income (loss) before reclassifications, net of tax
(70.8
)
16.3
8.6
(45.9
)
Amounts reclassified from accumulated other comprehensive income (loss) to income, net of tax(1)
—
(4.0
)
(8.5
)
(12.5
)
Total other comprehensive income (loss), net of reclassifications
(70.8
)
12.3
0.1
(58.4
)
Balance at December 31, 2014
$
(96.4
)
$
18.0
$
0.2
$
(78.2
)
Other comprehensive income (loss) before reclassifications, net of tax
(86.6
)
15.4
(1.7
)
(72.9
)
Amounts reclassified from accumulated other comprehensive income (loss) to income, net of tax(1)
—
(16.0
)
1.6
(14.4
)
Total other comprehensive income (loss), net of reclassifications
(86.6
)
(0.6
)
(0.1
)
(87.3
)
Balance at December 31, 2015
$
(183.0
)
$
17.4
$
0.1
$
(165.5
)
(1)
See Note 2, Basis of Presentation Derivative Instruments and Hedging Activities Other comprehensive income (loss) before reclassifications was net of tax benefits of $7.2 million, $0.6 million, and $0.9 million for foreign currency translation adjustments, unrealized gain (loss) on derivatives, and unrealized gain (loss) on available-for-sale investments, respectively, for the year ended December 31, 2015. Amounts reclassified from accumulated other comprehensive income (loss) to income was net of tax expense of $0.8 million for unrealized gain (loss) on available-for-sale investments for the year ended December 31, 2015. Other comprehensive income (loss) before reclassifications was net of tax benefits of $7.3 million, tax expense of $0.6 million, and tax expense of $4.6 million for foreign currency translation adjustments, unrealized gain (loss) on derivatives, and unrealized gain (loss) on available-for-sale investments, respectively, for the year ended December 31, 2014. Amounts reclassified from accumulated other comprehensive income (loss) to income was net of tax benefits of $4.5 million for unrealized gain (loss) on available-for-sale investments for the year ended December 31, 2014. Other comprehensive income (loss) before reclassifications was net of tax benefits of $4.3 million, tax expense of $1.0 million, and tax expense of $0.1 million for foreign currency translation adjustments, unrealized gain (loss) on derivatives, and unrealized gain (loss) on available-for-sale investments, respectively, for the year ended December 31, 2013. Amounts reclassified from accumulated other comprehensive income (loss) to income was net of tax expense of $0.7 million for unrealized gain (loss) on derivatives for the year ended December 31, 2013.</t>
  </si>
  <si>
    <t>Share-Based Compensation</t>
  </si>
  <si>
    <t>Disclosure Of Compensation Related Costs Sharebased Payments [Abstract]</t>
  </si>
  <si>
    <t xml:space="preserve">9. Share-Based Compensation The Company has four share-based compensation plans: the Amended and Restated Herbalife Ltd. 2005 Stock Incentive Plan, or the 2005 Stock Incentive Plan, the Herbalife Ltd. 2014 Stock Incentive Plan, or the 2014 Stock Incentive Plan, the Amended and Restated Herbalife Ltd. Independent Directors Deferred Compensation and Stock Unit Plan, or the Independent Director Stock Unit Plan, and the Amended and Restated Non-Management Directors Compensation Plan, or the Non-Management Directors Plan. The 2014 Stock Incentive Plan replaced the 2005 Stock Incentive Plan and after the adoption thereof, no additional awards were made under the 2005 Stock Incentive Plan. The terms of the 2014 Stock Incentive Plan are substantially similar to the terms of the 2005 Stock Incentive Plan. The 2014 Stock Incentive Plan authorizes the issuance of 5,000,000 common shares pursuant to awards granted under the plan, plus any shares that remained available for issuance under the 2005 Stock Incentive Plan at the time of the adoption of the 2014 Stock Incentive Plan. The purpose of the Independent Directors Stock Unit Plan and the Non-Management Directors Plan is to facilitate equity ownership in the Company by its directors through equity awards. At December 31, 2015, an aggregate of approximately 2.9 million common shares remain available for future issuance under the 2014 Stock Incentive Plan. The Company’s share-based compensation plans provide for grants of stock options, stock appreciation rights, or SARs, and stock units, which are collectively referred to herein as awards. Previously, stock options generally vested quarterly over a five-year period or less, beginning on the grant date. Certain SARs vest quarterly over a five-year period beginning on the grant date. Other SARs vest annually over a three-year period. The contractual term of service condition stock options and SARs is generally ten years. Stock unit awards under the 2014 Stock Incentive Plan, or Incentive Plan Stock Units, vest annually over a three year period. Stock units awarded to directors generally vest over a one year period. Awards can be subject to the following: market and service conditions, or market condition awards; performance and service conditions, or performance condition awards; market, service and performance conditions, or market and performance condition awards; or be subject only to continued service with the Company, or service condition awards. All awards granted by the Company are market condition awards, performance condition awards, market and performance condition awards, or service condition awards. Unless otherwise determined at the time of grant, the value of each stock unit shall be equal to one common share of Herbalife. The Company’s stock compensation awards outstanding as of December 31, 2015 include SARs and stock units. In August 2011, the Company granted SARs with market and performance conditions to its Chairman and Chief Executive Officer. These awards were to vest on December 31, 2014, subject to his continued employment through that date, the Company’s stock price appreciating and exceeding a targeted price, and the Company’s achievement of certain Volume Point performance targets. The fair value of these SARs was determined on the date of the grant using the Monte Carlo lattice model. At the end of December 31, 2014, the Chairman and Chief Executive Office remained an employee of the Company and the Company met the specified Volume Point performance targets. As the requisite service and performance conditions were met, the impact of the share-based compensation expense recorded in connection with these SARs remained in the Company’s consolidated financial statements. However, as the price of the Company’s common shares did not exceed the target price, the applicable SARs did not vest and are no longer considered outstanding. During the years ended December 31, 2015, 2014 and 2013, the Company granted SARs with performance conditions to certain employees. These awards vest 20% in the first succeeding year, 20% in the second succeeding year, and 60% in the third succeeding year, subject to achievement of certain sales leader retention metrics. The fair value of these SARs was determined on the date of grant using the Black-Scholes-Merton option pricing model. The compensation expense for these grants is recognized over the vesting term using the graded vesting method. During the years ended December 31, 2015, 2014, and 2013, the Company granted SARs with service conditions to certain employees. The fair value of these SARs was determined on the date of grant using the Black-Scholes-Merton option pricing model. The compensation expense for these grants is recognized over the vesting term using the straight line method. Stock-based compensation expense is included in selling, general and administrative expenses in the consolidated statements of income. For the years ended December 31, 2015, 2014, and 2013, share-based compensation expense relating to service condition awards amounted to $26.8 million, $27.9 million, and $24.6 million, respectively. For the year ended December 31, 2015, share-based compensation expense relating to market condition awards amounted to $0.3 million. No share-based compensation expense relating to market condition awards was recognized in the years ended December 31, 2014 and 2013. For the years ended December 31, 2015, 2014 and 2013, share-based compensation expense relating to performance condition awards amounted to $17.8 million, $13.3 million, and $0.3 million, respectively. No share-based compensation expense related to market and performance condition awards was recognized in the year ended December 31, 2015. For the years ended December 31, 2014, and 2013, share-based compensation expense relating to market and performance condition awards amounted to $4.5 million for both years. For the years ended December 31, 2015, 2014, and 2013, the related income tax benefits recognized in earnings for all awards amounted to $16.6 million, $16.6 million, and $10.4 million, respectively. As of December 31, 2015, the total unrecognized compensation cost related to non-vested service condition stock awards was $32.0 million and the related weighted-average period over which it is expected to be recognized is approximately 1.3 years. As of December 31, 2015, the total unrecognized compensation cost related to non-vested performance condition awards was $18.5 million and the related weighted-average period over which it is expected to be recognized is approximately 1.6 years. As of December 31, 2015, the total unrecognized compensation cost related to non-vested market condition stock awards was $0.9 million and the related weighted-average period over which it is expected to be recognized is approximately 2.2 years. Stock units are valued at the market value on the date of grant. The fair value of service condition SARs and performance condition SARs are estimated on the date of grant using the Black-Scholes-Merton option-pricing model. The fair value of SARs with market conditions or with market and performance conditions are estimated on the date of grant using the Monte Carlo lattice model. The Company calculates the expected term of its SARs based on historical data as more historical information was available. All groups of employees have been determined to have similar historical exercise patterns for valuation purposes. The expected volatility of the SARs are based upon the historical volatility of the Company’s common shares and it is also validated against the volatility rates of a peer group of companies. The risk free interest rate is based on the implied yield on a U.S. Treasury zero-coupon issue with a remaining term equal to the expected term of the SARs. The expected dividend yield assumption is based on the Company’s historical and expected amount of dividend payouts. There were no stock options granted during the years ended December 31, 2015, 2014, and 2013. There were no SARs granted to independent directors during the years ended December 31, 2015 and 2014. The following table summarizes the weighted average assumptions used in the calculation of the fair value for service condition awards for the years ended December 31, 2015, 2014, and 2013:
SARs
Independent Directors' SARs
Year Ended December 31,
Year Ended December 31,
2015
2014
2013
2013
Expected volatility
48.7
%
51.5
%
50.8
%
45.2
%
Dividends yield
1.6
%
1.3
%
1.7
%
1.5
%
Expected term
5.8 years
5.6 years
5.5 years
3.6 years
Risk-free interest rate
1.6
%
1.7
%
1.5
%
0.7
% The following table summarizes the weighted average assumptions used in the calculation of the fair value for performance condition awards granted during the years ended December 31, 2015, 2014 and 2013:
SARs
Year Ended December 31,
2015
2014
2013
Expected volatility
48.8
%
52.0
%
50.9
%
Dividends yield
1.6
%
1.3
%
1.5
%
Expected term
5.8 years
5.6 years
5.5 years
Risk-free interest rate
1.6
%
1.7
%
1.6
% The following tables summarize the activity under all share-based compensation plans, which includes all stock awards, for the year ended December 31, 2015:
Stock Options &amp; SARs
Awards
Weighted Average Exercise
Weighted Average Remaining Contractual Term
Aggregate Intrinsic Value(1)
(In thousands)
(In millions)
Outstanding at December 31, 2014(2) (3)
11,169
$
37.46
5.4 years
$
110.6
Granted
3,515
$
32.21
Exercised
(2,385
)
$
22.39
Forfeited
(223
)
$
48.54
Outstanding at December 31, 2015(2) (3)
12,076
$
38.70
6.6 years
$
216.4
Exercisable at December 31, 2015(4)
6,799
$
34.76
4.8 years
$
142.0
(1)
The intrinsic value is the amount by which the current market value of the underlying stock exceeds the exercise price of the stock award.
( 2 )
Includes 1.5 million and 0.1 million market condition SARS as of December 31, 2014 and 2015, respectively.
( 3 )
Includes 1.0 million and 2.5 million performance condition SARs as of December 31, 2014 and 2015, respectively.
( 4 )
Includes 0.3 million performance condition SARs. The weighted-average grant date fair value of service condition SARs granted during the years ended December 31, 2015, 2014, and 2013 was $12.57, $25.24, and $30.57, respectively. The weighted-average grant date fair value of SARs with performance conditions granted during the years ended December 31, 2015, 2014 and 2013 was $13.65, $25.98, and $33.04, respectively. The weighted-average grant date fair value of SARs with market conditions granted during the year ended December 31, 2015 was $9.87. The total intrinsic value of service condition stock options and SARs exercised during the years ended December 31, 2015, 2014, and 2013 was $25.5 million, $63.6 million, and $16.1 million, respectively. The total intrinsic value of market condition SARS exercised during the year ended December 31, 2015 was $11.4 million. There were no market condition SARS exercised during the years ended December 31, 2014 and 2013. There were no performance condition or market and performance condition SARs exercised during the years ended December 31, 2015, 2014, and 2013. The following table summarizes the activities for stock units, primarily relating to directors of the Company, for the year ended
Incentive Plan and Independent Directors Stock Units
Shares
Weighted Average Grant Date Fair Value
(In thousands)
Outstanding and nonvested at December 31, 2014
33
$
63.67
Granted
30
$
47.80
Vested
(27
)
$
62.24
Forfeited
(2
)
$
59.98
Outstanding and nonvested at December 31, 2015
34
$
51.08
The total vesting date fair value of stock units which vested during the years ended December 31, 2015, 2014, and 2013 was $1.3 million, $9.0 million, and $7.3 million, respectively. Employee Stock Purchase Plan During 2007, the Company adopted a qualified employee stock purchase plan, or ESPP, which was implemented during the first quarter of 2008. In connection with the adoption of the ESPP, the Company has reserved for issuance a total of 2 million common shares. At December 31, 2015, approximately 1.7 million common shares remain available for future issuance. Under the terms of the ESPP, rights to purchase common shares may be granted to eligible qualified employees subject to certain restrictions. The ESPP enables the Company’s eligible employees, through payroll withholdings, to purchase a limited number of common shares at 85% of the fair market value of a common share at the purchase date. Purchases are made on a quarterly basis. </t>
  </si>
  <si>
    <t>Segment Information</t>
  </si>
  <si>
    <t>Segment Reporting [Abstract]</t>
  </si>
  <si>
    <t xml:space="preserve">10. Segment Information The Company is a nutrition company that sells a wide range of weight management, targeted nutrition, energy, sports &amp; fitness, and outer nutrition products. The Company’s products are manufactured by third party providers and by the Company in its Changsha, Hunan, China extraction facility, Suzhou, China facility, Lake Forest, California facility, and Winston-Salem, North Carolina facility, and then are sold to Members who consume and sell Herbalife products to retail consumers or other Members. Revenues reflect sales of products by the Company to its Members and are categorized based on geographic location. As of December 31, 2015, the Company sold products in 93 countries throughout the world and was organized and managed by six geographic regions: North America, Mexico, South &amp; Central America, EMEA (Europe, Middle East, and Africa), Asia Pacific and China The Company defines its operating segments as those geographical operations. he Company reviews its net sales and contribution margin by operating segment, and reviews its assets and capital expenditures on a consolidated basis and not by operating segment. Therefore, net sales and contribution margin are presented by reportable segment and assets and capital expenditures by segment are not presented.
Year Ended December 31,
2015
2014
2013
(In millions)
Net Sales:
Primary Reporting Segment
$
3,622.8
$
4,294.3
$
4,353.7
China
846.2
664.3
471.6
Total Net Sales
$
4,469.0
$
4,958.6
$
4,825.3
Contribution Margin(1):
Primary Reporting Segment
$
1,598.8
$
1,908.0
$
1,941.7
China(2)
762.8
596.6
422.7
Total Contribution Margin
$
2,361.6
$
2,504.6
$
2,364.4
Selling, general and administrative expense (2)
1,778.0
1,991.1
1,629.1
Interest expense
100.5
91.7
26.6
Interest income
5.6
12.5
8.0
Other expense, net
2.3
13.0
—
Income before income taxes
486.4
421.3
716.7
Income taxes
147.3
112.6
189.2
Net Income
$
339.1
$
308.7
$
527.5
Year Ended December 31,
2015
2014
2013
(In millions)
Net sales by product line:
Weight Management
$
2,862.8
$
3,177.0
$
3,063.7
Targeted Nutrition
1,015.4
1,108.5
1,109.9
Energy, Sports &amp; Fitness
250.9
260.6
254.5
Outer Nutrition
133.0
178.9
157.2
Literature, Promotional and Other(3)
206.9
233.6
240.0
Total Net Sales
$
4,469.0
$
4,958.6
$
4,825.3
Net sales by geographic area:
United States
$
860.0
$
905.1
$
886.9
Mexico
479.9
567.9
562.4
South Korea
266.9
416.0
433.7
China
846.2
664.3
471.6
Others
2,016.0
2,405.3
2,470.7
Total Net Sales
$
4,469.0
$
4,958.6
$
4,825.3
(1)
Contribution margin consists of net sales less cost of sales and royalty overrides.
(2)
Service fees to China independent service providers totaling $403.5 million, $312.7 million, and $215.6 million for the years ended December 31, 2015, 2014, and 2013, respectively, are included in selling, general and administrative expenses while Member compensation for all other countries is included in contribution margin.
(3)
Product buybacks and returns in all product categories are included in the literature, promotional and other category. As of December 31, 2015 and 2014, goodwill allocated to the Company’s reporting units included in the Company’s Primary Reporting Segment was $88.5 million and $98.8 million, respectively. Goodwill allocated to the China segment was $3.3 million and $3.4 million as of December 31, 2015 and 2014, respectively. The following table sets forth property, plant and equipment and deferred tax assets by geographic area:
December 31,
2015
2014
2013
(In millions)
Property, Plant and Equipment, net:
United States
$
264.2
$
289.8
$
236.0
Foreign
75.0
76.9
82.9
Total Property, Plant and Equipment, net
$
339.2
$
366.7
$
318.9
Deferred Tax Assets:
United States
$
188.5
$
154.3
$
69.1
Foreign
63.9
63.6
58.7
Total Deferred Tax Assets
$
252.4
$
217.9
$
127.8
The majority of the Company’s foreign subsidiaries designate their local currencies as their functional currency. As of December 31, 2015 and 2014, the total amount of cash held by foreign subsidiaries reported in the Company’s consolidated balance sheet was $310.5 million and $440.8 million, respectively, of which $19.1 million and $8.3 million, respectively, was maintained or invested in U.S. dollars. At December 31, 2015 and 2014, the total amount of cash and cash equivalents held by the Company’s parent and its U.S. entities was $579.3 million and $204.6 million, respectively. </t>
  </si>
  <si>
    <t>Derivative Instruments and Hedging Activities</t>
  </si>
  <si>
    <t>Derivative Instruments And Hedging Activities Disclosure [Abstract]</t>
  </si>
  <si>
    <t>11. Derivative Instruments and Hedging Activities Interest Rate Risk Management The Company previously engaged in an interest rate hedging strategy for which the hedged transactions were the forecasted interest payments on the Credit Facility. The hedged risk was the variability of forecasted interest rate cash flows, where the hedging strategy involved the purchase of interest rate swaps. These interest rate swaps expired in July 2013 and the Company has not entered into new interest swap arrangements as of December 31, 2015. Foreign Currency Instruments The Company also designates certain foreign currency derivatives, primarily comprised of foreign currency forward contracts, as freestanding derivatives for which hedge accounting does not apply. The changes in the fair market value of these freestanding derivatives are included in selling, general and administrative expenses in the Company’s consolidated statements of income. The Company uses freestanding foreign currency derivatives to hedge foreign-currency-denominated intercompany transactions and to partially mitigate the impact of foreign currency fluctuations. The fair value of the freestanding foreign currency derivatives is based on third-party quotes. The Company’s foreign currency derivative contracts are generally executed on a monthly basis. The Company designates as cash-flow hedges those foreign currency forward contracts it enters into to hedge forecasted inventory purchases and intercompany management fees that are subject to foreign currency exposures. Forward contracts are used to hedge forecasted inventory purchases over specific months. Changes in the fair value of these forward contracts, excluding forward points, designated as cash-flow hedges are recorded as a component of accumulated other comprehensive income (loss) within shareholders’ (deficit) equity, and are recognized in cost of sales in the consolidated statement of income during the period which approximates the time the hedged inventory is sold. The Company also hedges forecasted intercompany management fees over specific months. These contracts allow the Company to sell Euros in exchange for U.S. dollars at specified contract rates. Changes in the fair value of these forward contracts designated as cash flow hedges are recorded as a component of accumulated other comprehensive income (loss) within shareholders’ (deficit) equity, and are recognized in selling, general and administrative expenses in the consolidated statement of income during the period when the hedged item and underlying transaction affect earnings. As of December 31, 2015 and December 31, 2014, the aggregate notional amounts of all foreign currency contracts outstanding designated as cash flow hedges were approximately $112.8 million and $225.3 million, respectively. At December 31, 2015, these outstanding contracts had maturity dates of less than twelve months. The Company’s derivative financial instruments are recorded on the consolidated balance sheet at fair value based on third-party quotes. As of December 31, 2015, the Company recorded assets at fair value of $4.2 million and liabilities at fair value of $0.5 million relating to all outstanding foreign currency contracts designated as cash-flow hedges. As of December 31, 2014, the Company recorded assets at fair value of $12.3 million and liabilities at fair value of $1.6 million relating to all outstanding foreign currency contracts designated as cash-flow hedges. The Company assesses hedge effectiveness and measures hedge ineffectiveness at least quarterly. During the years ended December 31, 2015, and 2014, the ineffective portion relating to these hedges was immaterial and the hedges remained effective as of December 31, 2015, and December 31, 2014. As of December 31, 2015 and December 31, 2014, the majority of the Company’s outstanding foreign currency forward contracts had maturity dates of less than twelve months with the majority of freestanding derivatives expiring within two months as of December 31, 2015 and December 31, 2014. The table below describes all foreign currency forward contracts that were outstanding as of December 31, 2015 and December 31, 2014:
Foreign Currency
Average Contract Rate
Original Notional
Fair Value Gain (Loss)
(In millions)
(In millions)
At December 31, 2015
Buy Chinese yuan sell Euro
6.98
$
7.8
$
(0.3
)
Buy Chinese yuan sell U.S. dollar
6.47
118.9
(3.2
)
Buy Colombian peso sell U.S. dollar
3,170.89
0.5
—
Buy Euro sell Australian dollar
1.52
2.0
—
Buy Euro sell Canadian dollar
1.53
1.1
—
Buy Euro sell Chinese yuan
7.15
3.7
—
Buy Euro sell Indonesian rupiah
15,620.20
15.0
(0.4
)
Buy Euro sell Mexican peso
18.22
74.8
2.6
Buy Euro sell Peruvian nuevo sol
3.74
3.3
—
Buy Euro sell Philippine peso
50.19
1.2
—
Buy Euro sell Russian ruble
79.61
0.6
—
Buy Euro sell U.S. dollar
1.09
25.5
(0.2
)
Buy British pound sell Euro
0.74
3.7
—
Buy Kazakhstani tenge sell U.S. dollar
297.53
1.8
(0.4
)
Buy Mexican peso sell Euro
17.77
2.5
(0.1
)
Buy Norwegian krone sell U.S. dollar
8.23
1.2
(0.1
)
Buy Swedish krona sell U.S. dollar
8.21
2.0
—
Buy Taiwan dollar sell U.S. dollar
32.84
13.7
(0.1
)
Buy U.S. dollar sell Brazilian real
3.34
7.0
1.3
Buy U.S. dollar sell Colombian peso
3,291.97
2.7
(0.1
)
Buy U.S. dollar sell Euro
1.10
187.4
1.0
Buy U.S. dollar sell Korean won
1,128.10
2.0
0.1
Buy U.S. dollar sell Swedish krona
8.38
0.5
—
Total forward contracts
$
478.9
$
0.1
Foreign Currency
Average Contract Rate
Original Notional
Fair Value Gain (Loss)
(In millions)
(In millions)
At December 31, 2014
Buy Chinese yuan dollar sell Euro
7.72
$
8.0
$
0.2
Buy Euro sell Australian dollar
1.51
4.9
(0.1
)
Buy Euro sell Chilean peso
745.65
1.1
—
Buy Euro sell Indonesian rupiah
15,302.91
1.8
—
Buy Euro sell Mexican peso
18.04
153.3
(0.4
)
Buy Euro sell Malaysian ringgit
4.31
0.7
—
Buy Euro sell Peruvian nuevo sol
3.66
4.0
—
Buy Euro sell Philippine peso
55.39
1.7
—
Buy Euro sell Russian ruble
69.82
2.7
0.1
Buy Euro sell U.S. dollar
1.23
105.0
(2.0
)
Buy British pound sell Euro
0.80
2.3
—
Buy Russian ruble sell Euro
49.80
2.8
(1.0
)
Buy U.S. dollar sell Brazilian real
2.54
10.4
0.9
Buy U.S. dollar sell Colombian peso
2,084.12
4.8
0.6
Buy U.S. dollar sell Euro
1.32
132.6
10.7
Buy U.S. dollar sell South Korean won
1,081.96
7.7
0.1
Total forward contracts
$
443.8
$
9.1
The following tables summarize the derivative activity during the years ended December 31, 2015, 2014, and 2013 relating to all the Company’s derivatives. Gains and Losses on Derivative Instruments The following table summarizes gains (losses) relating to derivative instruments recorded in other comprehensive income (loss) during the years ended December 31, 2015, 2014, and 2013:
Amount of Gain (Loss) Recognized in Other Comprehensive Income (Loss) For the Year Ended
December 31 2015
December 31 2014
December 31 2013
(In millions)
Derivatives designated as hedging instruments:
Foreign exchange currency contracts relating to inventory and intercompany management fee hedges
$
14.8
$
16.8
$
3.5
As of December 31, 2015, the estimated amount of existing net gains related to cash flow hedges recorded in accumulated other comprehensive income (loss) that are expected to be reclassified into earnings over the next twelve months was $13.0 million. The following table summarizes gains (losses) relating to derivative instruments recorded to income during the years ended December 31, 2015, 2014, and 2013:
Amount of Gain (Loss) Recognized in Income For the Year Ended
December 31 2015
December 31 2014
December 31 2013
Location Recognized in Income
(In millions)
Derivatives designated as hedging instruments:
Foreign exchange currency contracts relating to inventory hedges and intercompany management fee hedges(1)
$
0.4
$
(4.6
)
$
(5.2
)
Selling, general and administrative expenses
Derivatives not designated as hedging instruments:
Foreign exchange currency contracts
$
(4.1
)
$
(26.2
)
$
6.4
Selling, general and administrative expenses
(1)
For foreign exchange contracts designated as hedging instruments, the amounts recognized in income (loss) primarily represent the amounts excluded from the assessment of hedge effectiveness for the years ended December 31, 2014 and 2013. For the year ended December 31, 2015, there was a $1.3 million benefit related to hedge ineffectiveness partially offset against a $0.9 million expense related to amounts excluded from the assessment of hedge effectiveness recognized in income (loss). The following table summarizes gains (losses) relating to derivative instruments reclassified from accumulated other comprehensive loss into income during the years ended December 31, 2015, 2014, and 2013:
Amount of Gain (Loss) Reclassified from Accumulated Other Comprehensive Loss into Income
Location of Gain (Loss) Reclassified
For the Year Ended
from
December 31 2015
December 31 2014
December 31 2013
Comprehensive Loss into Income (effective portion)
(In millions)
Derivatives designated as hedging instruments:
Foreign exchange currency contracts relating to inventory hedges
$
15.8
$
4.0
$
(4.1
)
Cost of sales
Foreign exchange currency contracts relating to intercompany management fee hedges
$
0.2
$
—
$
(0.7
)
Selling, general and administrative expenses
Interest rate contracts
$
—
$
—
$
(2.0
)
Interest expense, net The Company reports its derivatives at fair value as either assets or liabilities within its consolidated balance sheet. See Note 13, Fair Value Measurements</t>
  </si>
  <si>
    <t>Income Taxes</t>
  </si>
  <si>
    <t>Income Tax Disclosure [Abstract]</t>
  </si>
  <si>
    <t xml:space="preserve">12. Income Taxes The components of income before income taxes are as follows (in millions):
Year Ended December 31,
2015
2014
2013
Domestic
$
80.9
$
94.0
$
155.6
Foreign
405.5
327.3
561.1
Total
$
486.4
$
421.3
$
716.7
Income taxes are as follows (in millions):
Year Ended December 31,
2015
2014
2013
Current:
Foreign
$
147.0
$
141.7
$
138.1
Federal
35.4
47.4
68.8
State
3.1
8.3
7.2
185.5
197.4
214.1
Deferred:
Foreign
(13.2
)
(6.0
)
(16.3
)
Federal
(23.8
)
(76.5
)
(9.4
)
State
(1.2
)
(2.3
)
0.8
(38.2
)
(84.8
)
(24.9
)
$
147.3
$
112.6
$
189.2
The Company recognizes excess tax benefits associated with share-based compensation to shareholders’ (deficit) equity only when realized. When assessing whether excess tax benefits relating to share-based compensation have been realized, the Company follows the with-and-without approach. Under this approach, excess tax benefits related to share-based compensation are not deemed to be realized until after the utilization of all other tax benefits available to the Company, which are also subject to applicable limitations. As of December 31, 2015 and 2014, the Company had $25.4 million and $23.6 million, respectively, of unrealized excess tax benefits. The $25.4 million of excess tax benefits at December 31, 2015 relates to foreign tax credits generated and carried forward on U.S. federal income tax returns. If unused, tax credit carryforwards will expire between 2021 and 2025. The significant categories of temporary differences that gave rise to deferred tax assets and liabilities are as follows (tax effected in millions):
December 31,
2015
2014
Deferred income tax assets:
Accruals not currently deductible
$
84.6
$
68.5
Tax loss and credit carryforwards of certain foreign subsidiaries
121.4
88.7
Domestic foreign tax credit carryforwards
76.7
51.2
Unremitted foreign earnings
6.4
1.0
Deferred compensation plan
63.9
61.9
Deferred interest expense(1)
—
240.8
Accrued vacation
5.8
6.0
Inventory reserve
11.5
23.8
Other
3.4
6.0
Gross deferred income tax assets
373.7
547.9
Less: valuation allowance
(121.3
)
(330.0
)
Total deferred income tax assets
$
252.4
$
217.9
Deferred income tax liabilities:
Intangible assets
$
112.8
$
114.2
Depreciation/amortization
22.1
9.4
Other
0.9
6.3
Total deferred income tax liabilities
135.8
129.9
Total net deferred tax assets
$
116.6
$
88.0
(1)
During the year ended December 31, 2015, the Company utilized $240.8 million of its deferred tax asset balance relating to intercompany deferred interest expense as of December 31, 2014 and reduced its valuation allowance for the same amount, as a result of a taxable distribution of an intercompany asset between Herbalife subsidiaries that occurred during the third quarter of 2015. There was no net impact to the Company’s consolidated balance sheet, consolidated statement of income, or consolidated statement of cash flows. Tax loss and credit carryforwards of certain foreign subsidiaries for 2015 and 2014 were $121.4 million and $88.7 million, respectively. If unused, tax loss and credit carryforwards of certain foreign subsidiaries of $100.2 million will expire between 2016 and 2025 and $21.2 million can be carried forward indefinitely. Domestic foreign tax credit carryforwards for 2015 and 2014 were $76.7 million and $51.2 million, respectively. If unused, domestic foreign tax credit carryforwards expire in 2024 and 2025. The Company recognizes valuation allowances on deferred tax assets reported if, based on the weight of the evidence it is more likely than not that some or all of the deferred tax assets will not be realized. As of December 31, 2015 and 2014 the Company held valuation allowances against net deferred tax assets of certain subsidiaries, primarily related to tax loss carryforwards in the amount of $121.3 million and At December 31, 2015, the Company’s U.S. consolidated group had approximately $120.6 million of unremitted earnings that were permanently reinvested relating to certain foreign subsidiaries. In addition, at December 31, 2015, Herbalife Ltd. had approximately $2.3 billion of permanently reinvested unremitted earnings relating to its operating subsidiaries. Since these unremitted earnings have been permanently reinvested, deferred taxes were not provided on these unremitted earnings. Further, it is not practicable to determine the amount of unrecognized deferred taxes with respect to these unremitted earnings. If the Company were to remit these unremitted earnings then it would be subject to income tax on these remittances. Deferred taxes have been accrued for earnings that are not considered indefinitely reinvested. The deferred tax on the unremitted foreign earnings as of December 31, 2015 and 2014 was a deferred tax asset of $6.4 million and $1.0 million, respectively. The applicable statutory income tax rate in the Cayman Islands was zero for Herbalife Ltd. for the years being reported. For purposes of the reconciliation between the provision for income taxes at the statutory rate and the provision for income taxes at the effective tax rate, a notional 35% tax rate is applied as follows:
Year Ended December 31,
2015
2014
2013
(In millions)
Tax expense at United States statutory rate
$
170.2
$
147.4
$
250.9
Increase (decrease) in tax resulting from:
Differences between U.S. and foreign tax rates on foreign income, including withholding taxes
203.1
(60.0
)
(82.1
)
U.S. tax (benefit) on foreign income net of foreign tax credits
(23.9
)
(73.4
)
(4.7
)
(Decrease) increase in valuation allowances
(205.6
)
85.7
36.7
State taxes, net of federal benefit
1.7
4.1
5.7
Unrecognized tax benefits
10.1
13.0
(10.3
)
Other
(8.3
)
(4.2
)
(7.0
)
Total
$
147.3
$
112.6
$
189.2
As of December 31, 2015, the total amount of unrecognized tax benefits, including related interest and penalties was $58.0 million. If the total amount of unrecognized tax benefits was recognized, $44.1 million of unrecognized tax benefits, $7.1 million of interest and $1.5 million of penalties would impact the effective tax rate. As of December 31, 2014, the total amount of unrecognized tax benefits, including related interest and penalties was $47.2 million. If the total amount of unrecognized tax benefits was recognized, $38.0 million of unrecognized tax benefits, $5.5 million of interest and $1.1 million of penalties would impact the effective tax rate. The Company accounts for the interest and penalties generated by tax contingencies as a component of income tax expense. During the year ended December 31, 2015, the Company recorded an increase in interest and penalty expense related to uncertain tax positions of $2.0 million and $0.6 million, respectively. During the year ended December 31, 2014, the Company recorded an increase in interest and penalty expense related to uncertain tax positions of $1.9 million and $0.3 million, respectively. During the year ended December 31, 2013, the Company recorded a reversal in interest and penalty expense related to uncertain tax positions of $1.6 million and $0.7 million, respectively. As of December 31, 2015, total amount of interest and penalties related to unrecognized tax benefits recognized in the statement of financial position were $7.1 million and $1.5 million, respectively. As of December 31, 2014, total amount of interest and penalties related to unrecognized tax benefits recognized in the statement of financial position were $5.5 million and $1.1 million, respectively. The following changes occurred in the amount of unrecognized tax benefits during the years ended December 31, 2015, 2014, and 2013 (in millions):
Year Ended December 31 2015
Year Ended December 31 2014
Year Ended December 31 2013
Beginning balance of unrecognized tax benefits
$
40.5
$
29.9
$
39.7
Additions for current year tax positions
11.3
9.4
10.3
Additions for prior year tax positions
2.5
6.1
4.1
Reductions for prior year tax positions
(0.6
)
(1.0
)
(3.9
)
Reductions for audit settlements
(0.1
)
(0.1
)
(10.0
)
Reductions for the expiration of statutes of limitation
(2.8
)
(2.5
)
(8.4
)
Changes due to foreign currency translation adjustments
(1.4
)
(1.3
)
(1.9
)
Ending balance of unrecognized tax benefits (excluding interest and penalties)
$
49.4
$
40.5
$
29.9
Interest and penalties associated with unrecognized tax benefits
8.6
6.7
4.7
Ending balance of unrecognized tax benefits (including interest and penalties)
$
58.0
$
47.2
$
34.6
The amount of income taxes the Company pays is subject to ongoing audits by taxing jurisdictions around the world. The Company’s estimate of the potential outcome of any uncertain tax position is subject to management’s assessment of relevant risks, facts, and circumstances existing at that time. The Company believes that it has adequately provided for these matters. However, the Company’s future results may include favorable or unfavorable adjustments to its estimates in the period the audits are resolved, which may impact the Company’s effective tax rate. As of December 31, 2015, the Company’s tax filings are generally subject to examination in major tax jurisdictions for years ending on or after December 31, 2010. The Company believes that it is reasonably possible that the amount of unrecognized tax benefits could decrease by up to approximately $13.1 million within the next twelve months. Of this possible decrease, $5.4 million would be due to the settlement of audits or resolution of administrative or judicial proceedings. The remaining possible decrease of $7.7 million would be due to the expiration of statute of limitations in various jurisdictions. </t>
  </si>
  <si>
    <t>Fair Value Measurements</t>
  </si>
  <si>
    <t>Fair Value Disclosures [Abstract]</t>
  </si>
  <si>
    <t xml:space="preserve">13. Fair Value Measurements The Company applies the provisions of ASC Topic 820, Fair Value Measurements and Disclosures Level 1 inputs are quoted prices (unadjusted) in active markets for identical assets or liabilities that the reporting entity has the ability to access at the measurement date.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are unobservable inputs for the asset or liability. The Company measures certain assets and liabilities at fair value as discussed throughout the notes to its consolidated financial statements. Foreign exchange currency contracts are valued using standard calculations and models primarily based on inputs such as observable forward rates, spot rates and foreign currency exchange rates at the reporting period ended date. The Company’s derivative assets and liabilities are measured at fair value and consisted of Level 2 inputs and their amounts are shown below at their gross values at December 31, 2015 and December 31, 2014: Fair Value Measurements at Reporting Date Using
Derivative Balance Sheet Location
Significant Other Observable Inputs (Level 2) Fair Value at December 31, 2015
Significant Other Observable Inputs (Level 2) Fair Value at December 31, 2014
(In millions)
ASSETS:
Derivatives designated as hedging instruments:
Foreign exchange currency contracts relating to inventory and intercompany management fee hedges
Prepaid expenses and other current assets
$
4.2
$
12.3
Derivatives not designated as hedging instruments:
Foreign exchange currency contracts
Prepaid expenses and other current assets
$
2.6
$
2.2
$
6.8
$
14.5
LIABILITIES:
Derivatives designated as hedging instruments:
Foreign exchange currency contracts relating to inventory and intercompany management fee hedges
Accrued expenses
$
0.5
$
1.6
Derivatives not designated as hedging instruments:
Foreign exchange currency contracts
Accrued expenses
$
6.2
$
3.8
$
6.7
$
5.4
The Company’s deferred compensation plan assets consist of Company owned life insurance policies. As these policies are recorded at their cash surrender value, they are not required to be included in the fair value table above. See Note 6, Employee Compensation Plans The following tables summarize the offsetting of the fair values of the Company’s derivative assets and derivative liabilities for presentation in the Company’s consolidated balance sheet at December 31, 2015 and December 31, 2014:
Offsetting of Derivative Assets
Gross Amounts of Recognized Assets
Gross Amounts Offset in the Balance Sheet
Net Amounts of Assets Presented in the Balance Sheet
(In millions)
December 31, 2015
Foreign exchange currency contracts
$
6.8
$
(4.5
)
$
2.3
Total
$
6.8
$
(4.5
)
$
2.3
December 31, 2014
Foreign exchange currency contracts
$
14.5
$
(5.4
)
$
9.1
Total
$
14.5
$
(5.4
)
$
9.1
Offsetting of Derivative Liabilities
Gross Amounts of Recognized Liabilities
Gross Amounts Offset in the Balance Sheet
Net Amounts of Liabilities Presented in the Balance Sheet
(In millions)
December 31, 2015
Foreign exchange currency contracts
$
6.7
$
(4.5
)
$
2.2
Total
$
6.7
$
(4.5
)
$
2.2
December 31, 2014
Foreign exchange currency contracts
$
5.4
$
(5.4
)
$
—
Total
$
5.4
$
(5.4
)
$
—
The Company offsets all of its derivative assets and derivative liabilities in its consolidated balance sheet to the extent it maintains master netting arrangements with related financial institutions. As of December 31, 2015 and December 31, 2014, all of the Company’s derivatives were subject to master netting arrangements and no collateralization was required for the Company’s derivative assets and derivative liabilities. </t>
  </si>
  <si>
    <t>Professional Fees and Other Expenses</t>
  </si>
  <si>
    <t>Other Income And Expenses [Abstract]</t>
  </si>
  <si>
    <t>14. Professional Fees and Other Expenses In late 2012, a hedge fund manager publicly raised allegations regarding the legality of the Company’s network marketing program and announced that the hedge fund manager had taken a significant short position regarding the Company’s common shares, leading to intense public scrutiny and significant stock price volatility. The Company believes that the hedge fund manager’s allegations are inaccurate and misleading. The Company has engaged legal and advisory firms to assist with responding to the allegations and to perform other related services in connection to these recent events. The Company recognizes the related expenses as a part of selling, general and administrative expenses within its consolidated statement of income. For the years ended December 31, 2015, 2014, and 2013, the Company recorded approximately $18.7 million, $25.1 million, and $29.1 million, respectively, of professional fees and other expenses related to this matter.</t>
  </si>
  <si>
    <t>Quarterly Information</t>
  </si>
  <si>
    <t>Quarterly Financial Information Disclosure [Abstract]</t>
  </si>
  <si>
    <t xml:space="preserve">15. Quarterly Information (Unaudited)
2015
2014
(In millions, except per share data)
First Quarter Ended March 31
Net sales
$
1,105.4
$
1,262.6
Gross profit
890.0
1,011.4
Net income
78.2
74.6
Earnings per share
Basic
$
0.95
$
0.78
Diluted
$
0.92
$
0.74
Second Quarter Ended June 30
Net sales
$
1,162.3
$
1,306.2
Gross profit
933.0
1,049.0
Net income
82.8
119.5
Earnings per share
Basic
$
1.00
$
1.39
Diluted
$
0.97
$
1.31
Third Quarter Ended September 30
Net sales
$
1,102.9
$
1,256.2
Gross profit
896.0
1,001.3
Net income
93.6
11.3
Earnings per share
Basic
$
1.13
$
0.14
Diluted
$
1.09
$
0.13
Fourth Quarter Ended December 31
Net sales
$
1,098.4
$
1,133.6
Gross profit
894.0
914.0
Net income(1)
84.5
103.3
Earnings per share
Basic
$
1.02
$
1.26
Diluted
$
0.98
$
1.21
(1)
At December 31, 2014, the Company revised its estimate of its employee bonus accrual. This change in estimate was a result of the Company not meeting its projected targets. This change in estimate resulted in a cumulative adjustment that increased the Company’s operating income by a pre-tax amount of $16.6 million which increased the Company’s 2014 fourth quarter net income by $12.0 million, net of tax. </t>
  </si>
  <si>
    <t>Basis of Presentation (Policies)</t>
  </si>
  <si>
    <t>New Accounting Pronouncements</t>
  </si>
  <si>
    <t>New Accounting Pronouncements In May 2014, the Financial Accounting Standards Board, or FASB, issued Accounting Standards Update, or ASU, No. 2014-09, Revenue from Contracts with Customers (Topic 606) Revenue from Contracts with Customers (Topic 606): Deferral of the Effective Date In June 2014, the FASB issued ASU No. 2014-12, Compensation—Stock Compensation (Topic 718): Accounting for Share-Based Payments When the Terms of an Award Provide That a Performance Target Could Be Achieved after the Requisite Service Period (a consensus of the FASB Emerging Issues Task Force) In August 2014, the FASB issued ASU No. 2014-15, Presentation of Financial Statements — Going Concern (Subtopic 205-40). In January 2015, the FASB issued ASU No. 2015-01, Income Statement—Extraordinary and Unusual Items (Subtopic 225-20): Simplifying Income Statement Presentation by Eliminating the Concept of Extraordinary Items. In February 2015, the FASB issued ASU No. 2015-02, Consolidation (Topic 810): Amendments to the Consolidation Analysis. In April 2015, the FASB issued ASU No. 2015-03, Interest—Imputation of Interest (Subtopic 835-30): Simplifying the Presentation of Debt Issuance Costs Interest—Imputation of Interest (Subtopic 835-30): Presentation and Subsequent Measurement of Debt Issuance Costs Associated with Line-of-Credit Arrangements Note 4, Long-Term Debt In April 2015, the FASB issued ASU No. 2015-05, Intangibles—Goodwill and Other— Internal-Use Software (Subtopic 350-40): Customer’s Accounting for Fees Paid in a Cloud Computing Arrangement In May, 2015, the FASB issued ASU No. 2015-07, Fair Value Measurement (Topic 820): Disclosures for Investment in Certain Entities That Calculate Net Asset Value per Share (or Its Equivalent) In July 2015, the FASB issued ASU No. 2015-11, Inventory (Topic 330) Simplifying the Measurement of Inventory In November 2015, the FASB issued ASU No. 2015-17, Income Taxes (Topic 740): Balance Sheet Classification of Deferred Taxes In January 2016, the FASB issued ASU No. 2016-01, Financial Instruments – Overall (Subtopic 825-10): Recognition and Measurement of Financial Assets and Financial Liabilities The amendments in this update are effective for fiscal years beginning after December 15, 2017. The amendments in this update should be applied prospectively. 1</t>
  </si>
  <si>
    <t>Consolidation Policy</t>
  </si>
  <si>
    <t xml:space="preserve">Consolidation Policy The consolidated financial statements include the accounts of Herbalife Ltd. and its subsidiaries. All significant intercompany transactions and accounts have been eliminated. </t>
  </si>
  <si>
    <t>Foreign Currency Translation and Transactions</t>
  </si>
  <si>
    <t>Foreign Currency Translation and Transactions In the majority of the countries that the Company operates, the functional currency is the local currency. The Company’s foreign subsidiaries’ asset and liability accounts are translated for consolidated financial reporting purposes into U.S. dollar amounts at year-end exchange rates. Revenue and expense accounts are translated at the average rates during the year. Foreign exchange translation adjustments are included in accumulated other comprehensive loss on the accompanying consolidated balance sheets. Foreign currency transaction gains and losses, which include the cost of foreign currency derivative contracts and the related settlement gains and losses but excluding certain foreign currency derivatives designated as cash flow hedges as discussed in Note 11, Derivative Instruments and Hedging Activities</t>
  </si>
  <si>
    <t>Forward Exchange Contracts and Interest Rate Swaps</t>
  </si>
  <si>
    <t>Forward Exchange Contracts and Interest Rate Swaps The Company enters into foreign currency derivatives, primarily comprised of foreign currency forward contracts, in managing its foreign exchange risk on sales to Members, inventory purchases denominated in foreign currencies, and intercompany transactions and bank loans. The Company also previously entered into interest rate swaps in managing its interest rate risk on its variable rate credit facility. The Company does not use the contracts for trading purposes. In accordance with FASB Accounting Standards Codification, or ASC, Topic 815, Derivatives and Hedging</t>
  </si>
  <si>
    <t>Cash and Cash Equivalents</t>
  </si>
  <si>
    <t>Cash and Cash Equivalents The Company considers all highly liquid investments purchased with a maturity of three months or less to be cash equivalents. Cash and cash equivalents are comprised primarily of foreign and domestic bank accounts, and money market funds. These cash and cash equivalents are valued based on level 1 inputs which consist of quoted prices in active markets. To reduce its credit risk, the Company monitors the credit standing of the financial institutions that hold the Company’s cash and cash equivalents. The Company has a cash pooling arrangement with a financial institution for cash management purposes. This cash pooling arrangement allows certain of the Company’s participating subsidiaries to withdraw cash from this financial institution based upon the Company’s aggregate cash deposits held by subsidiaries who participate in the cash pooling arrangement. To the extent any participating location on an individual basis is in an overdraft position, these overdrafts will be recorded as liabilities and reflected as financing activities in the Company’s consolidated balance sheet and consolidated statement of cash flows, respectively. As of December 31, 2015 and December 31, 2014, the Company did not owe any amounts to this financial institution. As of December 31, 2015 and 2014, the Company’s subsidiary in Venezuela, Herbalife Venezuela, had $7.7 million and $36.4 million, respectively, in Bolivar denominated cash and cash equivalents. Please see Remeasurement of Herbalife Venezuela’s Monetary Assets and Liabilities</t>
  </si>
  <si>
    <t>Accounts Receivable</t>
  </si>
  <si>
    <t xml:space="preserve">Accounts Receivable Accounts receivable consist principally of receivables from credit card companies, arising from the sale of products to the Company’s Members, and receivables from importers, who are utilized in a limited number of countries to sell products to Members. The Company believes the concentration of its collection risk related to its credit card receivables is diminished due to the geographic dispersion of its receivables. The receivables from credit card companies were $49.3 million and $57.6 million as of December 31, 2015 and 2014, respectively. Substantially all of the receivables from credit card companies were current as of December 31, 2015 and 2014. Although receivables from importers can be significant, the Company performs ongoing credit evaluations of its importers and maintains an allowance for potential credit losses. The Company considers customer credit-worthiness, past and current transaction history with the customer, contractual terms, current economic industry trends, and changes in customer payment terms when determining whether collectability is reasonably assured and whether to record allowances for its receivables. If the financial condition of the Company’s customers deteriorates and adversely affects their ability to make payments, additional allowances will be recorded. The Company believes that it provides adequate allowances for receivables from its Members and importers which are not material to its consolidated financial statements. During the years ended December 31, 2015, 2014, and 2013, the Company recorded $3.7 million, $2.2 million, and $2.1 million, respectively, in bad-debt expense related to allowances for the Company’s receivables. As of December 31, 2015 and 2014, the Company’s allowance for doubtful accounts was $1.5 million and $1.9 million, respectively. As of December 31, 2015 and 2014, the majority of the Company’s total outstanding accounts receivable were current. </t>
  </si>
  <si>
    <t>Fair Value of Financial Instruments</t>
  </si>
  <si>
    <t>Fair Value of Financial Instruments The Company applies the provisions of FASB authoritative guidance as it applies to its financial and non-financial assets and liabilities. The FASB authoritative guidance clarifies the definition of fair value, prescribes methods for measuring fair value, establishes a fair value hierarchy based on the inputs used to measure fair value, and expands disclosures about fair value measurements. The Company has estimated the fair value of its financial instruments using the following methods and assumptions:
·
The carrying amounts of cash and cash equivalents, receivables and accounts payable approximate fair value due to the short-term maturities of these instruments;
·
The fair value of available-for-sale investments are based on prices of similar assets traded in active markets and observable yield curves;
·
The fair value of option and forward contracts are based on dealer quotes; and
·
The Company’s variable rate revolving credit facility is recorded at carrying value and is considered to approximate its fair value. The Company’s convertible senior notes issued in February 2014, or the Convertible Notes, are recorded at carrying value, and their fair value is determined using two valuation methods. The Company reviewed market data that was available for publicly traded, senior, unsecured nonconvertible corporate bonds issued by companies with similar credit ratings. Assumptions used in the estimate represent what market participants would use in pricing the liability component, including market yields and credit standing to develop the straight debt yield estimate. The Company also used a lattice model, which included inputs such as stock price, the Convertible Notes trading price, volatility and dividend yield as of December 31, 2015, to estimate the straight debt yield. The Company combined the results of the two valuation methods to determine the fair value of the liability component of the Convertible Notes. See Note 4, Long-Term Debt</t>
  </si>
  <si>
    <t xml:space="preserve">Inventories Inventories are stated at the lower of cost (primarily on the first-in, first-out basis) or market. </t>
  </si>
  <si>
    <t>Debt Issuance Costs</t>
  </si>
  <si>
    <t>Debt Issuance Costs Debt issuance costs represent fees and expenses related to the borrowing of the Company’s long-term debt and are amortized over the term of the related debt using the effective interest method. Debt issuance costs, except for the Company’s revolving credit facility, are recorded as a reduction to debt (contra-liability) within the Company’s consolidated balance sheet. Total amortization expense related to debt issuance costs was $8.5 million, $6.8 million, and $2.6 million for the years ended December 31, 2015, 2014 and 2013, respectively. As of December 31, 2015 and 2014, the Company’s remaining unamortized debt issuance cost was $19.8 million and $22.0 million, respectively.</t>
  </si>
  <si>
    <t>Long-Lived Assets</t>
  </si>
  <si>
    <t xml:space="preserve">Long-Lived Assets At December 31, 2015 and 2014, the Company’s net property, plant and equipment consisted of the following (in millions):
December 31,
2015
2014
Property, plant and equipment — at cost:(1)
Land and Building
$
22.2
$
22.2
Furniture and fixtures
25.0
25.6
Equipment
652.4
630.4
Building and leasehold improvements
177.0
171.8
876.6
850.0
Less: accumulated depreciation and amortization(1)
(537.4
)
(483.3
)
Net property, plant and equipment
$
339.2
$
366.7
(1)
At year-end 2015, the Company determined that property, plant and equipment at cost and accumulated depreciation as of December 31, 2014, as previously reported, were each understated by approximately $90 million. These understatements offset one another and did not have an impact on the Company’s net property plant and equipment balances and consolidated balance sheets as of December 31, 2014 and 2013. This did not have any impact to the Company’s operating results or cash flows for the years ended December 31, 2014, 2013 and 2012, including the interim periods within those years. Property, plant and equipment at cost and accumulated depreciation as of December 31, 2014, in the table above have been revised to correct for the immaterial impact of these offsetting understatements for comparative purposes. In December 2012, the Company purchased an approximate 800,000 square foot facility in Winston-Salem, North Carolina, for approximately $22.2 million. As of December 31, 2015 and 2014, the Company allocated $18.8 million and $3.4 million between buildings and land respectively, based on their relative fair values. As of December 31, 2015 and 2014, these amounts have been reflected in property, plant and equipment on the Company’s accompanying consolidated balance sheet. Depreciation of furniture, fixtures, and equipment (includes computer hardware and software) is computed on a straight-line basis over the estimated useful lives of the related assets, which range from three to ten years. The Company capitalizes eligible costs to acquire or develop internal-use software that are incurred subsequent to the preliminary project stage. Computer hardware and software, the majority of which is comprised of capitalized internal-use software costs, was $140.2 million and $158.8 million as of December 31, 2015 and 2014, respectively, net of accumulated depreciation. Leasehold improvements are amortized on a straight-line basis over the life of the related asset or the term of the lease, whichever is shorter. Buildings are depreciated over 40 years. Building improvements are generally depreciated over ten to fifteen years. Land is not depreciated. Depreciation and amortization expenses recorded to selling, general and administrative expenses totaled $82.5 million, $81.5 million, and $81.1 million, for the years ended December 31, 2015, 2014, and 2013, respectively. Long-lived assets are reviewed for impairment, based on undiscounted cash flows, whenever events or changes in circumstances indicate that the carrying amount of such assets may not be recoverable. Measurement of an impairment loss is based on the estimated fair value of the asset. </t>
  </si>
  <si>
    <t>Goodwill and Intangible Assets</t>
  </si>
  <si>
    <t>Goodwill and marketing related intangible assets with indefinite lives are evaluated on an annual basis for impairment or more frequently if events or changes in circumstances indicate that the asset might be impaired. For goodwill, the Company uses a discounted cash flow approach to estimate the fair value of a reporting unit. If the fair value of the reporting unit is less than the carrying value then the implied fair value of the goodwill must be determined. If the implied fair value of the goodwill is less than its carrying value then a goodwill impairment amount is recorded for the difference. For the marketing related intangible assets, the Company uses a discounted cash flow model under the relief-from-royalty method in order to determine the fair value. If the fair value is less than its carrying value then an impairment amount is recorded for the difference. During the years ended December 31, 2015, 2014, and 2013, there were no additions to goodwill or marketing related intangible assets or impairments of goodwill or marketing related intangible assets. At December 31, 2015 and 2014, the marketing related intangible asset balance was $310.0 million which consisted of the Company’s trademark, trade name, and marketing franchise. As of December 31, 2015 and 2014, the goodwill balance was $91.8 million and $102.2 million, respectively. The decrease in goodwill during the year ended December 31, 2015 was due to cumulative translation adjustments.</t>
  </si>
  <si>
    <t xml:space="preserve">Income Taxes Income tax expense includes income taxes payable for the current year and the change in deferred income tax assets and liabilities for the future tax consequences of events that have been recognized in the Company’s financial statements or income tax returns. A valuation allowance is recognized to reduce the carrying value of deferred income tax assets if it is believed to be more likely than not that a component of the deferred income tax assets will not be realized. The Company accounts for uncertainty in income taxes in accordance with FASB authoritative guidance which clarifies the accounting and reporting for uncertainties in income taxes recognized in an enterprise’s financial statements. This guidance prescribes a comprehensive model for the financial statement recognition, measurement, presentation and disclosure of uncertain tax positions taken or expected to be taken in income tax returns. See Note 12, Income Taxes, </t>
  </si>
  <si>
    <t>Royalty Overrides</t>
  </si>
  <si>
    <t xml:space="preserve">Royalty Overrides A Member may earn commissions, called royalty overrides which include production bonuses, based on retail sales volume. Royalty overrides are based on the retail sales volume of certain other Members who are sponsored directly or indirectly by the Member. Royalty overrides are recorded when the products are delivered and revenue is recognized. The royalty overrides are compensation to Members for services rendered including the development, retention and the improved productivity of their sales organizations. As such royalty overrides are classified as an operating expense. Non-U.S. royalty override checks that have aged, for a variety of reasons, beyond a certainty of being paid, are taken back into income. Management has estimated this period of certainty to be three years worldwide. </t>
  </si>
  <si>
    <t>Comprehensive Income</t>
  </si>
  <si>
    <t xml:space="preserve">Comprehensive Income Comprehensive income consists of net income, foreign currency translation adjustments, the effective portion of the unrealized gains or losses on derivatives, and unrealized gains or losses on available-for-sale investments. Components of accumulated other comprehensive income (loss) consisted of the following (in millions):
December 31,
2015
2014
2013
Foreign currency translation adjustment, net of tax
$
(183.0
)
$
(96.4
)
$
(25.6
)
Unrealized gain on derivatives, net of tax
17.4
18.0
5.7
Unrealized gain on available-for-sale investments, net of tax
0.1
0.2
0.1
Total accumulated other comprehensive loss
$
(165.5
)
$
(78.2
)
$
(19.8
) </t>
  </si>
  <si>
    <t>Operating Leases</t>
  </si>
  <si>
    <t xml:space="preserve">Operating Leases The Company leases most of its physical properties under operating leases. Certain lease agreements generally include rent holidays and tenant improvement allowances. The Company recognizes rent holiday periods on a straight-line basis over the lease term beginning when the Company has the right to the leased space. The Company also records tenant improvement allowances and rent holidays as deferred rent liabilities and amortizes the deferred rent over the terms of the lease to rent expense. </t>
  </si>
  <si>
    <t>Research and Development</t>
  </si>
  <si>
    <t xml:space="preserve">Research and Development The Company’s research and development is performed by in-house staff and outside consultants. For all periods presented, research and development costs were expensed as incurred and were not material. </t>
  </si>
  <si>
    <t>Government Grants</t>
  </si>
  <si>
    <t xml:space="preserve">Government Grants Government grants are recorded into income when a legal right to the grant exists, there is reasonable assurance that the grant proceeds will be received and all the conditions under which the government grants were provided have been met. For the years ended December 31, 2015, 2014, and 2013, the Company recognized grant income of approximately $7.9 million, $1.5 million and $0.2 million, respectively, in selling, general and administrative expenses within its consolidated statements of income. </t>
  </si>
  <si>
    <t>Professional Fees</t>
  </si>
  <si>
    <t xml:space="preserve">Professional Fees The Company expenses professional fees, including legal fees, as incurred. These professional fees are included in selling, general and administrative expenses in the Company’s consolidated statements of income. </t>
  </si>
  <si>
    <t>Advertising</t>
  </si>
  <si>
    <t xml:space="preserve">Advertising Advertising costs, including Company sponsorships, are expensed as incurred and amounted to approximately $66.1 million, $69.7 million, and $57.9 million for the years ended December 31, 2015, 2014, and 2013, respectively. These expenses are included in selling, general and administrative expenses in the accompanying consolidated statements of income. </t>
  </si>
  <si>
    <t>Earnings Per Share</t>
  </si>
  <si>
    <t xml:space="preserve">Earnings Per Share Basic earnings per share represents net income for the period common shares were outstanding, divided by the weighted average number of common shares outstanding for the period. Diluted earnings per share represents net income divided by the weighted average number of common shares outstanding, inclusive of the effect of dilutive securities such as outstanding stock options, SARs and stock units. The following are the common share amounts used to compute the basic and diluted earnings per share for each period (in millions):
Year Ended December 31,
2015
2014
2013
Weighted average shares used in basic computations
82.6
86.3
102.6
Dilutive effect of exercise of equity grants outstanding
2.7
4.5
4.8
Weighted average shares used in diluted computations
85.3
90.8
107.4
There were an aggregate of 5.4 million, 2.7 million, and 3.0 million of equity grants, consisting of stock options, SARs, and stock units that were outstanding during the years ended December 31, 2015, 2014, and 2013, respectively, but were not included in the computation of diluted earnings per share because their effect would be anti-dilutive or the performance condition of the award had not been satisfied. Since the Company will settle the principal amount of its Convertible Notes in cash and settle the conversion feature for the amount above the conversion price in common shares, or the conversion spread, the Company uses the treasury stock method for calculating any potential dilutive effect of the conversion spread on diluted earnings per share, if applicable. The conversion spread will have a dilutive impact on diluted earnings per share when the average market price of the Company’s common shares for a given period exceeds the initial conversion price of $86.28 per share. For the years ended December 31, 2015 and 2014, the Convertible Notes have been excluded from the computation of diluted earnings per share as the effect would be anti-dilutive since the conversion price of the Convertible Notes exceeded the average market price of the Company’s common shares for the years ended December 31, 2015 and 2014. The initial conversion rate and conversion price is described further in Note 4, Long-Term Debt The Capped Call Transactions executed in connection with the issuance of the Convertible Notes are excluded from the calculation of diluted earnings per share because their impact is always anti-dilutive. </t>
  </si>
  <si>
    <t>Revenue Recognition</t>
  </si>
  <si>
    <t xml:space="preserve">Revenue Recognition The Company generally recognizes revenue upon delivery and when both the title and risk and rewards pass to the Member or importer, or as products are sold in retail stores in China or through the Company’s independent service providers in China. Product sales are recognized net of product returns and discounts referred to as “distributor allowances.” Net sales include product sales and shipping and handling revenues. Shipping and handling costs paid by the Company are included in cost of sales. The Company generally receives the net sales price in cash or through credit card payments at the point of sale. The Company currently presents sales taxes collected from customers on a net basis. Allowances for product returns, primarily in connection with the Company’s buyback program, are provided at the time the sale is recorded. This accrual is based upon historical return rates for each country and the relevant return pattern, which reflects anticipated returns to be received over a period of up to 12 months following the original sale. Allowances for product returns were $3.9 million, $4.3 million, and $4.7 million as of December 31, 2015, 2014, and 2013, respectively. Product returns were $5.0 million, $7.3 million, and $9.7 million during the years ended December 31, 2015, 2014, and 2013, respectively. </t>
  </si>
  <si>
    <t>Non-Cash Investing and Financing Activities</t>
  </si>
  <si>
    <t xml:space="preserve">Non-Cash Investing and Financing Activities During the years ended December 31, 2015, 2014 and 2013, the Company recorded $12.3 million, $12.3 million, and $29.6 million, respectively, of non-cash capital expenditures. In addition, during the year ended December 31, 2015, the Company recorded $15.0 million of a non-cash release of deposits in escrow that were used to reduce the Company’s accrued expense liability. During the year ended December 31, 2015, the Company recorded $17.3 million of non-cash borrowings that were used to finance software maintenance. See Note 8, Shareholders’ (Deficit) Equity </t>
  </si>
  <si>
    <t>Share-Based Payments</t>
  </si>
  <si>
    <t xml:space="preserve">Share-Based Payments The Company accounts for share-based compensation in accordance with FASB authoritative guidance which requires the measurement of share-based compensation expense for all share-based payment awards made to employees. The Company measures share-based compensation cost at the grant date, based on the fair value of the award. The Company recognizes share-based compensation expense for service condition awards on a straight-line basis over the employee’s requisite service period. The Company recognizes share-based compensation expense for performance condition awards over the vesting term using the graded vesting method. </t>
  </si>
  <si>
    <t>Use of Estimates</t>
  </si>
  <si>
    <t xml:space="preserve">Use of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Company evaluates its estimates and assumptions on an ongoing basis using historical experience and other factors, including the current economic environment, which the Company believes to be reasonable under the circumstances. The Company adjusts such estimates and assumptions when facts and circumstances dictate. Illiquid credit markets, volatile equity, and foreign currency have combined to increase the uncertainty inherent in such estimates and assumptions. As future events and their effects cannot be determined with precision, actual results could differ from these estimates. Changes in estimates resulting from continuing changes in the economic environment will be reflected in the financial statements in future periods. </t>
  </si>
  <si>
    <t>Investments in Bolivar-Denominated Bonds</t>
  </si>
  <si>
    <t xml:space="preserve">Investments in Bolivar-Denominated Bonds During the fourth quarter of 2013, the Company began investing in Bolivar denominated bonds, or bonds, issued by the Venezuelan government. The Company classifies these bonds as long-term available-for-sale investments which are carried at fair value, inclusive of unrealized gains and losses, and net of discount accretion and premium amortization. The fair value of these bonds are determined using Level 2 inputs which include prices of similar assets traded in active markets in Venezuela and observable yield curves. Net unrealized gains and losses on these bonds are included in other comprehensive income (loss) and are net of applicable income taxes. As of December 31, 2015 and 2014, the amortized cost of the Company’s Venezuelan bonds was $1.2 million and $3.4 million, respectively, and the bonds had a market value of $1.1 million and $3.7 million, respectively. The Company evaluates securities for other-than-temporary impairment on a quarterly basis. Other-than-temporary impairments relating to available-for-sale securities for the years ended December 31, 2015 and 2014 was $2.3 million and $13.0 million, respectively, which were recognized in other expense, net in the Company’s consolidated income statement. The other-than-temporary impairments were primarily due to unfavorable foreign exchange rates. There were no other-than-temporary impairments relating to available-for-sale securities for the year ended December 31, 2013. </t>
  </si>
  <si>
    <t>Segment Reporting</t>
  </si>
  <si>
    <t>The Company is a nutrition company that sells a wide range of weight management, targeted nutrition, energy, sports &amp; fitness, and outer nutrition products. The Company’s products are manufactured by third party providers and by the Company in its Changsha, Hunan, China extraction facility, Suzhou, China facility, Lake Forest, California facility, and Winston-Salem, North Carolina facility, and then are sold to Members who consume and sell Herbalife products to retail consumers or other Members. Revenues reflect sales of products by the Company to its Members and are categorized based on geographic location.
As of December 31, 2015, the Company sold products in 93 countries throughout the world and was organized and managed by six geographic regions: North America, Mexico, South &amp; Central America, EMEA (Europe, Middle East, and Africa), Asia Pacific and China The Company defines its operating segments as those geographical operations. he Company reviews its net sales and contribution margin by operating segment, and reviews its assets and capital expenditures on a consolidated basis and not by operating segment. Therefore, net sales and contribution margin are presented by reportable segment and assets and capital expenditures by segment are not presented.</t>
  </si>
  <si>
    <t>Venezuela [Member]</t>
  </si>
  <si>
    <t xml:space="preserve">Consolidation of Herbalife Venezuela The Company continues to operate in Venezuela and the increasing foreign currency constraints continue to create significant challenges for Herbalife Venezuela. In October 2014, Herbalife Venezuela executed a contract with a Venezuelan contract manufacturer to locally manufacture products to be sold to Herbalife Venezuela in Bolivars. The Company expects the local contract manufacturer to begin manufacturing products for Herbalife Venezuela during the first half of 2016. The ongoing transition to local manufacturing of products is an attempt to create a self-sustaining and economically viable business model to operate in Venezuela. However, the Company’s local contract manufacturing effort will be dependent on the ability to convert Bolivars to U.S. dollars to pay for the raw materials not sourced in Venezuela. Other strategies the Company has implemented to limit its financial exposure from currency restrictions and devaluations in its Venezuela operation while it continues to support its Members and their consumers include operating hour limitations, order size limitations, limiting Member promotions and events to local Bolivar-denominated expenses, and further limiting the importation of products into Venezuela. Herbalife Venezuela will continue to apply for legal exchange mechanisms to convert its Bolivars to U.S. dollars. Despite the currency exchange restrictions in Venezuela, the Company continues to control Herbalife Venezuela and its operations. Herbalife Venezuela’s net sales represented less than 1% and approximately 3% and 6% of the Company’s consolidated net sales for the years ended December 31, 2015, 2014, and 2013, respectively, and its total assets represented less than 1% and approximately 2% of the Company’s consolidated total assets as of December 31, 2015 and 2014, respectively. </t>
  </si>
  <si>
    <t>Currency and Other Restrictions</t>
  </si>
  <si>
    <t xml:space="preserve">Currency and Other Restrictions in Venezuela Herbalife Venezuela, the Company’s Venezuelan subsidiary, imported its products into Venezuela. Recently, the Company began importing raw materials into Venezuela to have a local contract manufacturer produce certain of its key products. Foreign exchange controls in that country limit Herbalife Venezuela’s ability to repatriate earnings and settle its intercompany obligations at any official rate. As a result, the Company’s Bolivar-denominated cash and cash equivalents continued to accumulate, increasing the potential impact of any currency devaluation. The current operating environment in Venezuela also continues to be challenging for the Company’s Venezuela business, with high inflation, pricing limitations, importation delays and the risk that the government will further devalue the Bolivar. In June 2010, the Venezuelan government introduced additional regulations under a new regulated system, SITME, which was controlled by the Central Bank of Venezuela. SITME provided a mechanism to exchange Bolivars into U.S. dollars through the purchase and sale of U.S. dollar denominated bonds issued in Venezuela. However, SITME was only available in certain limited circumstances. Specifically, SITME could only be used for product purchases and was not available for other matters such as the payment of dividends. Also, SITME could only be used for amounts of up to $50,000 per day and $350,000 per month and was generally only available to the extent the applicant had not exchanged and received U.S. dollars via the CADIVI process within the previous 90 days. Effective January 1, 2012, additional laws were enacted that required companies to register with the Registry of Users of the System of Transactions with Securities in Foreign Currency, or RUSITME, prior to transacting with the SITME, the regulated system, which was controlled by the Central Bank of Venezuela. In February 2013, the Venezuela government announced that it devalued its Bolivar currency and would eliminate the SITME regulated system. The SITME 5.3 Bolivars per U.S. dollar rate was eliminated and the CADIVI rate was devalued from 4.3 Bolivars to 6.3 Bolivars per U.S. dollar. In March 2013, the Venezuelan government also announced the introduction of an additional exchange mechanism, or SICAD I. During the first quarter of 2014, the Venezuelan government announced the establishment of CENCOEX, which replaced the previous foreign exchange commission, CADIVI. Also, during the first quarter of 2014, the government announced that additional activities, such as the processing of dividend payments, which were previously administered by CADIVI, were now required to be processed at the SICAD I rate. During March 2014, the government introduced an additional exchange mechanism known as SICAD II. In February 2015, the Venezuelan government announced the introduction of a modified three-tier exchange control system which consists of CENCOEX, SICAD, and a third new mechanism called the Marginal Currency System, or SIMADI, and the SICAD II exchange mechanism was terminated. As an alternative exchange mechanism, the Company has also participated in certain bond offerings from the Venezuelan government and from Petróleos de Venezuela, S.A. or PDVSA, a Venezuelan state-owned petroleum company, where the Company effectively purchased bonds with its Bolivars and then sold the bonds for U.S. dollars. In other instances, the Company has also used other alternative legal exchange mechanisms for currency exchanges. </t>
  </si>
  <si>
    <t>Highly Inflationary Economy and Accounting Policy</t>
  </si>
  <si>
    <t xml:space="preserve">Highly Inflationary Economy and Accounting in Venezuela Venezuela’s inflation rate as measured using the blended National Consumer Price Index and Consumer Price Index rate exceeded a three-year cumulative inflation rate of 100% as of December 31, 2009. Accordingly, effective January 1, 2010, Venezuela was considered a highly inflationary economy. Pursuant to the highly inflationary basis of accounting under U.S. GAAP, Herbalife Venezuela changed its functional currency from the Bolivar to the U.S. dollar. Subsequent movements in the Bolivar to U.S. dollar exchange rate will impact the Company’s consolidated earnings. Prior to January 1, 2010 when the Bolivar was the functional currency, movements in the Bolivar to U.S. dollar were recorded as a component of equity through other comprehensive income. Pursuant to highly inflationary accounting rules, the Company no longer translates Herbalife Venezuela’s financial statements as its functional currency is the U.S. dollar. </t>
  </si>
  <si>
    <t>Remeasurement of Monetary Assets and Liabilities</t>
  </si>
  <si>
    <t>Remeasurement of Herbalife Venezuela’s Monetary Assets and Liabilities Prior to February 2013, the Company used the SITME rate of 5.3 Bolivars per U.S. dollar to remeasure its Bolivar denominated transactions. During the year ended December 31, 2012, the Company accessed the SITME market in order to exchange its Bolivars to U.S. dollars, although daily and monthly restrictions existed. In other instances, the Company recognized an aggregate of $4.8 million of foreign exchange losses as a result of exchanging Bolivars for U.S. dollars using alternative legal exchange mechanisms that were approximately 43% less favorable than the 5.3 Bolivars per U.S. dollar published SITME rate. During the year ended December 31, 2012, the Company exchanged 59.2 million Bolivars for $6.4 million U.S. dollars using these alternative legal exchange mechanisms. Following the Venezuelan government’s devaluation of the Bolivar against the U.S. dollar and elimination of the SITME regulated system in February 2013, the Company used the new CADIVI rate of 6.3 Bolivars per U.S. dollar to remeasure its Bolivar denominated transactions. This new CADIVI rate was approximately 16% less favorable than the previously published 5.3 SITME rate. The Company recognized approximately $15.1 million of net foreign exchange losses within its consolidated statement of income during the first quarter of 2013, as a result of remeasuring the Company’s Bolivar denominated monetary assets and liabilities at this new CADIVI rate of 6.3 Bolivars per U.S. dollar. The majority of these foreign exchange losses related to the approximately $16.9 million devaluation of Herbalife Venezuela’s Bolivar denominated cash and cash equivalents. During the year ended December 31, 2013, the Company also recognized $0.7 million of foreign exchange losses as a result of exchanging Bolivars for U.S. dollars using alternative legal exchange mechanisms that were approximately 75% less favorable than the new CADIVI rate. During the year ended December 31, 2013, the Company exchanged 5.6 million Bolivars for $0.2 million U.S. dollars using these alternative legal exchange mechanisms. During the fourth quarter of 2013, the Company received an approval through the SICAD I mechanism to exchange approximately 6.8 million Bolivars, or approximately $1.1 million U.S. dollars remeasured using the CADIVI rate, for a distribution of approximately $0.6 million in U.S. dollars, resulting in a foreign exchange loss of approximately $0.5 million, or an effective exchange rate of 11.3 Bolivars per U.S. dollar. During March 2014, the Company submitted a SICAD II bid to exchange 5.3 million Bolivars for $0.1 million U.S. dollars which was approved and resulted in the Company recognizing a $0.7 million U.S. dollar foreign exchange loss at an effective exchange rate of approximately 56.2 Bolivars per U.S. dollar. As of March 31, 2014, there was limited information published around the SICAD II mechanism, and it was difficult to determine how the mechanism functioned and if the mechanism had any volume constraints. Based on the events above and the Company’s facts and circumstances at that time, the Company remeasured its financial statements at the SICAD I rate of 10.7 Bolivars per U.S. dollar at March 31, 2014. As a result of using the less favorable SICAD I rate for remeasurement, during the three months ended March 31, 2014 the Company’s cash and cash equivalents were reduced by approximately $96.0 million, and the Company recognized $86.1 million of foreign exchange losses in selling, general and administrative expenses within its consolidated statement of income. During the second and third quarters of 2014, the Company did not receive any approvals to exchange Bolivars for U.S. dollars using the SICAD I and SICAD II mechanisms. The Company recognized $0.2 million and $17.1 million in foreign exchange losses relating to unfavorable changes in the SICAD I rate during the three months ended June 30, 2014 and the three months ended September 30, 2014, respectively. In October 2014, the Company exchanged Bolivars for a small amount of U.S. dollars at the SICAD II rate, and the Company continued applying for U.S. dollars using the SICAD II mechanism on a regular basis through December 31, 2014. Conversely, the Company’s ability to convert its Bolivars to U.S. dollars at the SICAD I rate did not improve. Accordingly, at September 30, 2014, the Company remeasured its financial statements at the SICAD II rate of 50.0 Bolivars per U.S. dollar and recognized $98.0 million in additional foreign exchange losses. As a result of using the less favorable SICAD II rate, the Company’s cash and cash equivalents on its consolidated balance sheet were reduced by approximately $102.5 million and the Company recognized $7.6 million of inventory write downs in cost of sales and $7.0 million of long lived asset impairments in selling, general and administrative expenses within its consolidated statement of income during the third quarter of 2014. The Company remeasured its financial statements using the SICAD II rate of 50.0 Bolivars per U.S. dollar as of December 31, 2014. At March 31, 2015, the Company used the SIMADI exchange rate to remeasure its Venezuelan subsidiary’s financial statements. During the year ended December 31, 2015 the Company recognized $32.9 million in foreign exchange losses in selling, general and administrative expenses and $2.0 million of inventory write downs in cost of sales within its consolidated statement of income. The Company continues to use the SIMADI exchange rate for remeasurement which was 198.7 Bolivars per U.S. dollar at December 31, 2015. During the year ended December 31, 2015, the Company also entered into transactions to effectively convert 1.5 billion of its Bolivars to $1.8 million U.S. dollars. Due to the financing nature of these transactions, the Company recognized a loss of $5.6 million in interest expense within its statement of income. Due to the evolving foreign exchange control environment in Venezuela, it is possible that the Company’s ability to access certain foreign exchange mechanisms, including the SIMADI rate, could change in future periods which may have an impact on the rate the Company uses to remeasure Herbalife Venezuela’s Bolivar-denominated assets and liabilities. If the Company continues using the SIMADI rate for remeasurement purposes in future periods, any future U.S. dollars obtained through the SICAD or other more favorable mechanisms could have a positive impact on the Company’s consolidated net earnings. In addition, devaluations of the SIMADI rate, adoption of less favorable official rates by the Venezuelan government, or U.S. dollars obtained through less favorable alternative legal exchange mechanisms, could have a negative impact on the Company’s future consolidated net earnings. The Company is closely monitoring the CENCOEX, SICAD, and SIMADI exchange mechanisms as they continue to evolve. As of December 31, 2015 and December 31, 2014, Herbalife Venezuela’s net monetary assets and liabilities denominated in Bolivars was approximately $6.7 million and $35.1 million, respectively, and included approximately $7.7 million and $36.4 million, respectively, in Bolivar denominated cash and cash equivalents. As noted above, these Bolivar denominated assets and liabilities were remeasured at the SIMADI rate as of December 31, 2015 and at the SICAD II rate as of December 31, 2014. These remeasured amounts, including cash and cash equivalents, being reported on the Company’s consolidated balance sheet using the published SIMADI rate may not accurately represent the amount of U.S. dollars that the Company will ultimately realize. While the Company continues to monitor the exchange mechanisms and restrictions imposed by the Venezuelan government, and assess and monitor the current economic and political environment in Venezuela, there is no assurance that the Company will be able to exchange Bolivars into U.S. dollars on a timely basis. In February 2016, the government announced it will reduce its three-tier system of exchange rates to two tiers by eliminating the SICAD exchange mechanism. The CENCOEX and SIMADI exchange mechanisms will continue. The government also announced the SIMADI exchange mechanism will be an improved floating system. The Company is closely monitoring these exchange mechanisms as they continue to evolve. If there is a devaluation in the SIMADI exchange rate in future periods, then the Company could incur foreign exchange losses and other related charges during its 2016 fiscal year.</t>
  </si>
  <si>
    <t>Basis of Presentation (Tables)</t>
  </si>
  <si>
    <t>Net Property, Plant and Equipment</t>
  </si>
  <si>
    <t>At December 31, 2015 and 2014, the Company’s net property, plant and equipment consisted of the following (in millions):
December 31,
2015
2014
Property, plant and equipment — at cost:(1)
Land and Building
$
22.2
$
22.2
Furniture and fixtures
25.0
25.6
Equipment
652.4
630.4
Building and leasehold improvements
177.0
171.8
876.6
850.0
Less: accumulated depreciation and amortization(1)
(537.4
)
(483.3
)
Net property, plant and equipment
$
339.2
$
366.7
(1)
At year-end 2015, the Company determined that property, plant and equipment at cost and accumulated depreciation as of December 31, 2014, as previously reported, were each understated by approximately $90 million. These understatements offset one another and did not have an impact on the Company’s net property plant and equipment balances and consolidated balance sheets as of December 31, 2014 and 2013. This did not have any impact to the Company’s operating results or cash flows for the years ended December 31, 2014, 2013 and 2012, including the interim periods within those years. Property, plant and equipment at cost and accumulated depreciation as of December 31, 2014, in the table above have been revised to correct for the immaterial impact of these offsetting understatements for comparative purposes.</t>
  </si>
  <si>
    <t>Components of Accumulated Other Comprehensive Income (Loss)</t>
  </si>
  <si>
    <t xml:space="preserve">Components of accumulated other comprehensive income (loss) consisted of the following (in millions):
December 31,
2015
2014
2013
Foreign currency translation adjustment, net of tax
$
(183.0
)
$
(96.4
)
$
(25.6
)
Unrealized gain on derivatives, net of tax
17.4
18.0
5.7
Unrealized gain on available-for-sale investments, net of tax
0.1
0.2
0.1
Total accumulated other comprehensive loss
$
(165.5
)
$
(78.2
)
$
(19.8
) </t>
  </si>
  <si>
    <t>Common Share Amounts Used to Compute Basic and Diluted Earnings per Share</t>
  </si>
  <si>
    <t>The following are the common share amounts used to compute the basic and diluted earnings per share for each period (in millions):
Year Ended December 31,
2015
2014
2013
Weighted average shares used in basic computations
82.6
86.3
102.6
Dilutive effect of exercise of equity grants outstanding
2.7
4.5
4.8
Weighted average shares used in diluted computations
85.3
90.8
107.4</t>
  </si>
  <si>
    <t>Inventories (Tables)</t>
  </si>
  <si>
    <t>Finished Goods Available for Resale</t>
  </si>
  <si>
    <t>Inventories consist primarily of finished goods available for resale and can be categorized as follows (in millions):
December 31,
2015
2014
Weight Management, Targeted Nutrition and Energy, Sports and Fitness
$
304.3
$
340.5
Outer Nutrition
13.5
20.2
Literature, Promotional and Others
14.2
17.0
Total
$
332.0
$
377.7</t>
  </si>
  <si>
    <t>Classes of Inventory</t>
  </si>
  <si>
    <t>The following are the major classes of inventory (in millions):
December 31,
2015
2014
Raw materials
$
41.5
$
39.5
Work in process
3.8
4.3
Finished goods
286.7
333.9
Total
$
332.0
$
377.7</t>
  </si>
  <si>
    <t>Long-Term Debt (Tables)</t>
  </si>
  <si>
    <t>Schedule of Long-Term Debt</t>
  </si>
  <si>
    <t xml:space="preserve">Long-term debt consists of the following (in millions):
December 31,
2015
2014
Senior secured credit facility, carrying value(1)
$
639.5
$
848.3
Convertible senior notes, carrying value of liability component(1)
982.5
943.5
Total
1,622.0
1,791.8
Less: current portion
229.5
100.0
Long-term portion
$
1,392.5
$
1,691.8
(1)
The Company adopted ASU 2015-03 in the fourth quarter of 2015 and reclassified $18.2 million and $1.7 million from deferred financing costs, net to long-term debt, net of current portion, resulting in a deduction from the carrying value of the Company’s senior convertible notes and term loan, respectively, within its December 31, 2014 consolidated balance sheet. See Note 2, Basis of Presentation </t>
  </si>
  <si>
    <t>Lease Obligations (Tables)</t>
  </si>
  <si>
    <t>Future Minimum Rental Commitments for Non-Cancelable Operating Leases</t>
  </si>
  <si>
    <t>Certain leases contain renewal options. Future minimum rental commitments for non-cancelable operating leases at December 31, 2015, were as follows (in millions):
Operating
2016
$
55.5
2017
44.0
2018
35.4
2019
25.7
2020
20.9
Thereafter
13.6
Total
$
195.1</t>
  </si>
  <si>
    <t>Shareholders' (Deficit) Equity (Tables)</t>
  </si>
  <si>
    <t>Summary of Changes in Accumulated Other Comprehensive Income (Loss)</t>
  </si>
  <si>
    <t>The following table summarizes changes in accumulated other comprehensive income (loss) during the years ended December 31, 2015, 2014 and 2013:
Changes in Accumulated Other Comprehensive Income (Loss) by Component
Foreign Currency Translation Adjustments
Unrealized Gain (Loss) Derivatives
Unrealized (Loss) on Available-For- Sale Investments
Total
(In millions)
Balance at December 31, 2012
$
(28.8
)
$
(2.9
)
$
—
$
(31.7
)
Other comprehensive income (loss) before reclassifications, net of tax
3.2
2.4
0.1
5.7
Amounts reclassified from accumulated other comprehensive income (loss) to income, net of tax(1)
—
6.2
—
6.2
Total other comprehensive income (loss), net of reclassifications
3.2
8.6
0.1
11.9
Balance at December 31, 2013
$
(25.6
)
$
5.7
$
0.1
$
(19.8
)
Other comprehensive income (loss) before reclassifications, net of tax
(70.8
)
16.3
8.6
(45.9
)
Amounts reclassified from accumulated other comprehensive income (loss) to income, net of tax(1)
—
(4.0
)
(8.5
)
(12.5
)
Total other comprehensive income (loss), net of reclassifications
(70.8
)
12.3
0.1
(58.4
)
Balance at December 31, 2014
$
(96.4
)
$
18.0
$
0.2
$
(78.2
)
Other comprehensive income (loss) before reclassifications, net of tax
(86.6
)
15.4
(1.7
)
(72.9
)
Amounts reclassified from accumulated other comprehensive income (loss) to income, net of tax(1)
—
(16.0
)
1.6
(14.4
)
Total other comprehensive income (loss), net of reclassifications
(86.6
)
(0.6
)
(0.1
)
(87.3
)
Balance at December 31, 2015
$
(183.0
)
$
17.4
$
0.1
$
(165.5
)
(1)
See Note 2, Basis of Presentation Derivative Instruments and Hedging Activities</t>
  </si>
  <si>
    <t>Share-Based Compensation (Tables)</t>
  </si>
  <si>
    <t>Weighted Average Assumptions Use in Calculation of Fair Value for Service and Performance Conditions Awards</t>
  </si>
  <si>
    <t xml:space="preserve">The following table summarizes the weighted average assumptions used in the calculation of the fair value for service condition awards for the years ended December 31, 2015, 2014, and 2013:
SARs
Independent Directors' SARs
Year Ended December 31,
Year Ended December 31,
2015
2014
2013
2013
Expected volatility
48.7
%
51.5
%
50.8
%
45.2
%
Dividends yield
1.6
%
1.3
%
1.7
%
1.5
%
Expected term
5.8 years
5.6 years
5.5 years
3.6 years
Risk-free interest rate
1.6
%
1.7
%
1.5
%
0.7
%
SARs
Year Ended December 31,
2015
2014
2013
Expected volatility
48.8
%
52.0
%
50.9
%
Dividends yield
1.6
%
1.3
%
1.5
%
Expected term
5.8 years
5.6 years
5.5 years
Risk-free interest rate
1.6
%
1.7
%
1.6
% </t>
  </si>
  <si>
    <t>Summary of Activity Under Share-Based Compensation Plans</t>
  </si>
  <si>
    <t>The following tables summarize the activity under all share-based compensation plans, which includes all stock awards, for the year ended December 31, 2015:
Stock Options &amp; SARs
Awards
Weighted Average Exercise
Weighted Average Remaining Contractual Term
Aggregate Intrinsic Value(1)
(In thousands)
(In millions)
Outstanding at December 31, 2014(2) (3)
11,169
$
37.46
5.4 years
$
110.6
Granted
3,515
$
32.21
Exercised
(2,385
)
$
22.39
Forfeited
(223
)
$
48.54
Outstanding at December 31, 2015(2) (3)
12,076
$
38.70
6.6 years
$
216.4
Exercisable at December 31, 2015(4)
6,799
$
34.76
4.8 years
$
142.0
(1)
The intrinsic value is the amount by which the current market value of the underlying stock exceeds the exercise price of the stock award.
( 2 )
Includes 1.5 million and 0.1 million market condition SARS as of December 31, 2014 and 2015, respectively.
( 3 )
Includes 1.0 million and 2.5 million performance condition SARs as of December 31, 2014 and 2015, respectively.
( 4 )
Includes 0.3 million performance condition SARs.
The following table summarizes the activities for stock units, primarily relating to directors of the Company, for the year ended
Incentive Plan and Independent Directors Stock Units
Shares
Weighted Average Grant Date Fair Value
(In thousands)
Outstanding and nonvested at December 31, 2014
33
$
63.67
Granted
30
$
47.80
Vested
(27
)
$
62.24
Forfeited
(2
)
$
59.98
Outstanding and nonvested at December 31, 2015
34
$
51.08</t>
  </si>
  <si>
    <t>Segment Information (Tables)</t>
  </si>
  <si>
    <t>Reconciliation of Revenue from Segments to Consolidated</t>
  </si>
  <si>
    <t>The operating information for the two reportable segments, and sales by product line are as follows:
Year Ended December 31,
2015
2014
2013
(In millions)
Net Sales:
Primary Reporting Segment
$
3,622.8
$
4,294.3
$
4,353.7
China
846.2
664.3
471.6
Total Net Sales
$
4,469.0
$
4,958.6
$
4,825.3
Contribution Margin(1):
Primary Reporting Segment
$
1,598.8
$
1,908.0
$
1,941.7
China(2)
762.8
596.6
422.7
Total Contribution Margin
$
2,361.6
$
2,504.6
$
2,364.4
Selling, general and administrative expense (2)
1,778.0
1,991.1
1,629.1
Interest expense
100.5
91.7
26.6
Interest income
5.6
12.5
8.0
Other expense, net
2.3
13.0
—
Income before income taxes
486.4
421.3
716.7
Income taxes
147.3
112.6
189.2
Net Income
$
339.1
$
308.7
$
527.5</t>
  </si>
  <si>
    <t>Schedule of Entity-Wide Information, Revenue from External Customers by Products and Services</t>
  </si>
  <si>
    <t xml:space="preserve">Year Ended December 31,
2015
2014
2013
(In millions)
Net sales by product line:
Weight Management
$
2,862.8
$
3,177.0
$
3,063.7
Targeted Nutrition
1,015.4
1,108.5
1,109.9
Energy, Sports &amp; Fitness
250.9
260.6
254.5
Outer Nutrition
133.0
178.9
157.2
Literature, Promotional and Other(3)
206.9
233.6
240.0
Total Net Sales
$
4,469.0
$
4,958.6
$
4,825.3
Net sales by geographic area:
United States
$
860.0
$
905.1
$
886.9
Mexico
479.9
567.9
562.4
South Korea
266.9
416.0
433.7
China
846.2
664.3
471.6
Others
2,016.0
2,405.3
2,470.7
Total Net Sales
$
4,469.0
$
4,958.6
$
4,825.3
(1)
Contribution margin consists of net sales less cost of sales and royalty overrides.
(2)
Service fees to China independent service providers totaling $403.5 million, $312.7 million, and $215.6 million for the years ended December 31, 2015, 2014, and 2013, respectively, are included in selling, general and administrative expenses while Member compensation for all other countries is included in contribution margin.
(3)
Product buybacks and returns in all product categories are included in the literature, promotional and other category. </t>
  </si>
  <si>
    <t>Schedule of Property, Plant and Equipment and Deferred Tax Assets by Geographic Area</t>
  </si>
  <si>
    <t>The following table sets forth property, plant and equipment and deferred tax assets by geographic area:
December 31,
2015
2014
2013
(In millions)
Property, Plant and Equipment, net:
United States
$
264.2
$
289.8
$
236.0
Foreign
75.0
76.9
82.9
Total Property, Plant and Equipment, net
$
339.2
$
366.7
$
318.9
Deferred Tax Assets:
United States
$
188.5
$
154.3
$
69.1
Foreign
63.9
63.6
58.7
Total Deferred Tax Assets
$
252.4
$
217.9
$
127.8</t>
  </si>
  <si>
    <t>Derivative Instruments and Hedging Activities (Tables)</t>
  </si>
  <si>
    <t>Summary of Foreign Currency Forward Contracts Outstanding</t>
  </si>
  <si>
    <t>The table below describes all foreign currency forward contracts that were outstanding as of December 31, 2015 and December 31, 2014:
Foreign Currency
Average Contract Rate
Original Notional
Fair Value Gain (Loss)
(In millions)
(In millions)
At December 31, 2015
Buy Chinese yuan sell Euro
6.98
$
7.8
$
(0.3
)
Buy Chinese yuan sell U.S. dollar
6.47
118.9
(3.2
)
Buy Colombian peso sell U.S. dollar
3,170.89
0.5
—
Buy Euro sell Australian dollar
1.52
2.0
—
Buy Euro sell Canadian dollar
1.53
1.1
—
Buy Euro sell Chinese yuan
7.15
3.7
—
Buy Euro sell Indonesian rupiah
15,620.20
15.0
(0.4
)
Buy Euro sell Mexican peso
18.22
74.8
2.6
Buy Euro sell Peruvian nuevo sol
3.74
3.3
—
Buy Euro sell Philippine peso
50.19
1.2
—
Buy Euro sell Russian ruble
79.61
0.6
—
Buy Euro sell U.S. dollar
1.09
25.5
(0.2
)
Buy British pound sell Euro
0.74
3.7
—
Buy Kazakhstani tenge sell U.S. dollar
297.53
1.8
(0.4
)
Buy Mexican peso sell Euro
17.77
2.5
(0.1
)
Buy Norwegian krone sell U.S. dollar
8.23
1.2
(0.1
)
Buy Swedish krona sell U.S. dollar
8.21
2.0
—
Buy Taiwan dollar sell U.S. dollar
32.84
13.7
(0.1
)
Buy U.S. dollar sell Brazilian real
3.34
7.0
1.3
Buy U.S. dollar sell Colombian peso
3,291.97
2.7
(0.1
)
Buy U.S. dollar sell Euro
1.10
187.4
1.0
Buy U.S. dollar sell Korean won
1,128.10
2.0
0.1
Buy U.S. dollar sell Swedish krona
8.38
0.5
—
Total forward contracts
$
478.9
$
0.1
Foreign Currency
Average Contract Rate
Original Notional
Fair Value Gain (Loss)
(In millions)
(In millions)
At December 31, 2014
Buy Chinese yuan dollar sell Euro
7.72
$
8.0
$
0.2
Buy Euro sell Australian dollar
1.51
4.9
(0.1
)
Buy Euro sell Chilean peso
745.65
1.1
—
Buy Euro sell Indonesian rupiah
15,302.91
1.8
—
Buy Euro sell Mexican peso
18.04
153.3
(0.4
)
Buy Euro sell Malaysian ringgit
4.31
0.7
—
Buy Euro sell Peruvian nuevo sol
3.66
4.0
—
Buy Euro sell Philippine peso
55.39
1.7
—
Buy Euro sell Russian ruble
69.82
2.7
0.1
Buy Euro sell U.S. dollar
1.23
105.0
(2.0
)
Buy British pound sell Euro
0.80
2.3
—
Buy Russian ruble sell Euro
49.80
2.8
(1.0
)
Buy U.S. dollar sell Brazilian real
2.54
10.4
0.9
Buy U.S. dollar sell Colombian peso
2,084.12
4.8
0.6
Buy U.S. dollar sell Euro
1.32
132.6
10.7
Buy U.S. dollar sell South Korean won
1,081.96
7.7
0.1
Total forward contracts
$
443.8
$
9.1</t>
  </si>
  <si>
    <t>Gains (Losses) Relating to Derivative Instruments Recorded in Other Comprehensive Income (Loss)</t>
  </si>
  <si>
    <t>The following table summarizes gains (losses) relating to derivative instruments recorded in other comprehensive income (loss) during the years ended December 31, 2015, 2014, and 2013:
Amount of Gain (Loss) Recognized in Other Comprehensive Income (Loss) For the Year Ended
December 31 2015
December 31 2014
December 31 2013
(In millions)
Derivatives designated as hedging instruments:
Foreign exchange currency contracts relating to inventory and intercompany management fee hedges
$
14.8
$
16.8
$
3.5</t>
  </si>
  <si>
    <t>Gains (Losses) Relating to Derivative Instruments Recorded to Income</t>
  </si>
  <si>
    <t xml:space="preserve">The following table summarizes gains (losses) relating to derivative instruments recorded to income during the years ended December 31, 2015, 2014, and 2013:
Amount of Gain (Loss) Recognized in Income For the Year Ended
December 31 2015
December 31 2014
December 31 2013
Location Recognized in Income
(In millions)
Derivatives designated as hedging instruments:
Foreign exchange currency contracts relating to inventory hedges and intercompany management fee hedges(1)
$
0.4
$
(4.6
)
$
(5.2
)
Selling, general and administrative expenses
Derivatives not designated as hedging instruments:
Foreign exchange currency contracts
$
(4.1
)
$
(26.2
)
$
6.4
Selling, general and administrative expenses
(1)
For foreign exchange contracts designated as hedging instruments, the amounts recognized in income (loss) primarily represent the amounts excluded from the assessment of hedge effectiveness for the years ended December 31, 2014 and 2013. For the year ended December 31, 2015, there was a $1.3 million benefit related to hedge ineffectiveness partially offset against a $0.9 million expense related to amounts excluded from the assessment of hedge effectiveness recognized in income (loss). </t>
  </si>
  <si>
    <t>Gains (Losses) Relating to Derivative Instruments Reclassified from Accumulated Other Comprehensive Loss into Income Effective Portion</t>
  </si>
  <si>
    <t xml:space="preserve">The following table summarizes gains (losses) relating to derivative instruments reclassified from accumulated other comprehensive loss into income during the years ended December 31, 2015, 2014, and 2013:
Amount of Gain (Loss) Reclassified from Accumulated Other Comprehensive Loss into Income
Location of Gain (Loss) Reclassified
For the Year Ended
from
December 31 2015
December 31 2014
December 31 2013
Comprehensive Loss into Income (effective portion)
(In millions)
Derivatives designated as hedging instruments:
Foreign exchange currency contracts relating to inventory hedges
$
15.8
$
4.0
$
(4.1
)
Cost of sales
Foreign exchange currency contracts relating to intercompany management fee hedges
$
0.2
$
—
$
(0.7
)
Selling, general and administrative expenses
Interest rate contracts
$
—
$
—
$
(2.0
)
Interest expense, net </t>
  </si>
  <si>
    <t>Income Taxes (Tables)</t>
  </si>
  <si>
    <t>Components of Income before Income Taxes</t>
  </si>
  <si>
    <t>The components of income before income taxes are as follows (in millions):
Year Ended December 31,
2015
2014
2013
Domestic
$
80.9
$
94.0
$
155.6
Foreign
405.5
327.3
561.1
Total
$
486.4
$
421.3
$
716.7</t>
  </si>
  <si>
    <t>Components of Income Tax Expense</t>
  </si>
  <si>
    <t>Income taxes are as follows (in millions):
Year Ended December 31,
2015
2014
2013
Current:
Foreign
$
147.0
$
141.7
$
138.1
Federal
35.4
47.4
68.8
State
3.1
8.3
7.2
185.5
197.4
214.1
Deferred:
Foreign
(13.2
)
(6.0
)
(16.3
)
Federal
(23.8
)
(76.5
)
(9.4
)
State
(1.2
)
(2.3
)
0.8
(38.2
)
(84.8
)
(24.9
)
$
147.3
$
112.6
$
189.2</t>
  </si>
  <si>
    <t>Deferred Tax Assets and Liabilities</t>
  </si>
  <si>
    <t>The significant categories of temporary differences that gave rise to deferred tax assets and liabilities are as follows (tax effected in millions):
December 31,
2015
2014
Deferred income tax assets:
Accruals not currently deductible
$
84.6
$
68.5
Tax loss and credit carryforwards of certain foreign subsidiaries
121.4
88.7
Domestic foreign tax credit carryforwards
76.7
51.2
Unremitted foreign earnings
6.4
1.0
Deferred compensation plan
63.9
61.9
Deferred interest expense(1)
—
240.8
Accrued vacation
5.8
6.0
Inventory reserve
11.5
23.8
Other
3.4
6.0
Gross deferred income tax assets
373.7
547.9
Less: valuation allowance
(121.3
)
(330.0
)
Total deferred income tax assets
$
252.4
$
217.9
Deferred income tax liabilities:
Intangible assets
$
112.8
$
114.2
Depreciation/amortization
22.1
9.4
Other
0.9
6.3
Total deferred income tax liabilities
135.8
129.9
Total net deferred tax assets
$
116.6
$
88.0
(1)
During the year ended December 31, 2015, the Company utilized $240.8 million of its deferred tax asset balance relating to intercompany deferred interest expense as of December 31, 2014 and reduced its valuation allowance for the same amount, as a result of a taxable distribution of an intercompany asset between Herbalife subsidiaries that occurred during the third quarter of 2015. There was no net impact to the Company’s consolidated balance sheet, consolidated statement of income, or consolidated statement of cash flows.</t>
  </si>
  <si>
    <t>Reconciliation between Provision for Income Taxes at Statutory Rate and Provision for Income Taxes at Effective Tax Rate</t>
  </si>
  <si>
    <t>The applicable statutory income tax rate in the Cayman Islands was zero for Herbalife Ltd. for the years being reported. For purposes of the reconciliation between the provision for income taxes at the statutory rate and the provision for income taxes at the effective tax rate, a notional 35% tax rate is applied as follows:
Year Ended December 31,
2015
2014
2013
(In millions)
Tax expense at United States statutory rate
$
170.2
$
147.4
$
250.9
Increase (decrease) in tax resulting from:
Differences between U.S. and foreign tax rates on foreign income, including withholding taxes
203.1
(60.0
)
(82.1
)
U.S. tax (benefit) on foreign income net of foreign tax credits
(23.9
)
(73.4
)
(4.7
)
(Decrease) increase in valuation allowances
(205.6
)
85.7
36.7
State taxes, net of federal benefit
1.7
4.1
5.7
Unrecognized tax benefits
10.1
13.0
(10.3
)
Other
(8.3
)
(4.2
)
(7.0
)
Total
$
147.3
$
112.6
$
189.2</t>
  </si>
  <si>
    <t>Changes Occurred in Amount of Unrecognized Tax Benefits</t>
  </si>
  <si>
    <t>The following changes occurred in the amount of unrecognized tax benefits during the years ended December 31, 2015, 2014, and 2013 (in millions):
Year Ended December 31 2015
Year Ended December 31 2014
Year Ended December 31 2013
Beginning balance of unrecognized tax benefits
$
40.5
$
29.9
$
39.7
Additions for current year tax positions
11.3
9.4
10.3
Additions for prior year tax positions
2.5
6.1
4.1
Reductions for prior year tax positions
(0.6
)
(1.0
)
(3.9
)
Reductions for audit settlements
(0.1
)
(0.1
)
(10.0
)
Reductions for the expiration of statutes of limitation
(2.8
)
(2.5
)
(8.4
)
Changes due to foreign currency translation adjustments
(1.4
)
(1.3
)
(1.9
)
Ending balance of unrecognized tax benefits (excluding interest and penalties)
$
49.4
$
40.5
$
29.9
Interest and penalties associated with unrecognized tax benefits
8.6
6.7
4.7
Ending balance of unrecognized tax benefits (including interest and penalties)
$
58.0
$
47.2
$
34.6</t>
  </si>
  <si>
    <t>Fair Value Measurements (Tables)</t>
  </si>
  <si>
    <t>Derivative Assets and Liabilities Measured at Fair Value</t>
  </si>
  <si>
    <t>The Company’s derivative assets and liabilities are measured at fair value and consisted of Level 2 inputs and their amounts are shown below at their gross values at December 31, 2015 and December 31, 2014:
Fair Value Measurements at Reporting Date Using
Derivative Balance Sheet Location
Significant Other Observable Inputs (Level 2) Fair Value at December 31, 2015
Significant Other Observable Inputs (Level 2) Fair Value at December 31, 2014
(In millions)
ASSETS:
Derivatives designated as hedging instruments:
Foreign exchange currency contracts relating to inventory and intercompany management fee hedges
Prepaid expenses and other current assets
$
4.2
$
12.3
Derivatives not designated as hedging instruments:
Foreign exchange currency contracts
Prepaid expenses and other current assets
$
2.6
$
2.2
$
6.8
$
14.5
LIABILITIES:
Derivatives designated as hedging instruments:
Foreign exchange currency contracts relating to inventory and intercompany management fee hedges
Accrued expenses
$
0.5
$
1.6
Derivatives not designated as hedging instruments:
Foreign exchange currency contracts
Accrued expenses
$
6.2
$
3.8
$
6.7
$
5.4</t>
  </si>
  <si>
    <t>Offsetting of Derivative Assets</t>
  </si>
  <si>
    <t>The following tables summarize the offsetting of the fair values of the Company’s derivative assets and derivative liabilities for presentation in the Company’s consolidated balance sheet at December 31, 2015 and December 31, 2014:
Offsetting of Derivative Assets
Gross Amounts of Recognized Assets
Gross Amounts Offset in the Balance Sheet
Net Amounts of Assets Presented in the Balance Sheet
(In millions)
December 31, 2015
Foreign exchange currency contracts
$
6.8
$
(4.5
)
$
2.3
Total
$
6.8
$
(4.5
)
$
2.3
December 31, 2014
Foreign exchange currency contracts
$
14.5
$
(5.4
)
$
9.1
Total
$
14.5
$
(5.4
)
$
9.1</t>
  </si>
  <si>
    <t>Offsetting of Derivative Liabilities</t>
  </si>
  <si>
    <t>Offsetting of Derivative Liabilities
Gross Amounts of Recognized Liabilities
Gross Amounts Offset in the Balance Sheet
Net Amounts of Liabilities Presented in the Balance Sheet
(In millions)
December 31, 2015
Foreign exchange currency contracts
$
6.7
$
(4.5
)
$
2.2
Total
$
6.7
$
(4.5
)
$
2.2
December 31, 2014
Foreign exchange currency contracts
$
5.4
$
(5.4
)
$
—
Total
$
5.4
$
(5.4
)
$
—</t>
  </si>
  <si>
    <t>Quarterly Information (Tables)</t>
  </si>
  <si>
    <t>Quarterly Net Income, Basic Earnings Per Share and Diluted Earnings Per Share</t>
  </si>
  <si>
    <t xml:space="preserve">2015
2014
(In millions, except per share data)
First Quarter Ended March 31
Net sales
$
1,105.4
$
1,262.6
Gross profit
890.0
1,011.4
Net income
78.2
74.6
Earnings per share
Basic
$
0.95
$
0.78
Diluted
$
0.92
$
0.74
Second Quarter Ended June 30
Net sales
$
1,162.3
$
1,306.2
Gross profit
933.0
1,049.0
Net income
82.8
119.5
Earnings per share
Basic
$
1.00
$
1.39
Diluted
$
0.97
$
1.31
Third Quarter Ended September 30
Net sales
$
1,102.9
$
1,256.2
Gross profit
896.0
1,001.3
Net income
93.6
11.3
Earnings per share
Basic
$
1.13
$
0.14
Diluted
$
1.09
$
0.13
Fourth Quarter Ended December 31
Net sales
$
1,098.4
$
1,133.6
Gross profit
894.0
914.0
Net income(1)
84.5
103.3
Earnings per share
Basic
$
1.02
$
1.26
Diluted
$
0.98
$
1.21
(1)
At December 31, 2014, the Company revised its estimate of its employee bonus accrual. This change in estimate was a result of the Company not meeting its projected targets. This change in estimate resulted in a cumulative adjustment that increased the Company’s operating income by a pre-tax amount of $16.6 million which increased the Company’s 2014 fourth quarter net income by $12.0 million, net of tax. </t>
  </si>
  <si>
    <t>Organization - Additional Information (Detail) Members in Millions</t>
  </si>
  <si>
    <t>Dec. 31, 2015SegmentMembers</t>
  </si>
  <si>
    <t>Organization And Description Of Business [Line Items]</t>
  </si>
  <si>
    <t>Number of geographic regions | Segment</t>
  </si>
  <si>
    <t>Number of network marketing members</t>
  </si>
  <si>
    <t>China [Member]</t>
  </si>
  <si>
    <t>Basis of Presentation - Additional Information (Detail) $ / shares in Units, shares in Millions, VEF in Millions</t>
  </si>
  <si>
    <t>Sep. 30, 2014USD ($)VEF / $</t>
  </si>
  <si>
    <t>Jan. 31, 2014USD ($)</t>
  </si>
  <si>
    <t>Feb. 28, 2013VEF / $</t>
  </si>
  <si>
    <t>Dec. 31, 2012USD ($)ft²</t>
  </si>
  <si>
    <t>Jun. 30, 2014USD ($)</t>
  </si>
  <si>
    <t>Mar. 31, 2014USD ($)VEF / $</t>
  </si>
  <si>
    <t>Mar. 31, 2014VEFVEF / $</t>
  </si>
  <si>
    <t>Dec. 31, 2013USD ($)VEF / $</t>
  </si>
  <si>
    <t>Dec. 31, 2013VEF</t>
  </si>
  <si>
    <t>Mar. 31, 2013USD ($)</t>
  </si>
  <si>
    <t>Dec. 31, 2015USD ($)$ / sharesVEF / $shares</t>
  </si>
  <si>
    <t>Dec. 31, 2015VEFshares</t>
  </si>
  <si>
    <t>Dec. 31, 2014USD ($)$ / sharesVEF / $shares</t>
  </si>
  <si>
    <t>Dec. 31, 2013USD ($)VEF / $shares</t>
  </si>
  <si>
    <t>Dec. 31, 2013VEFshares</t>
  </si>
  <si>
    <t>Dec. 31, 2012VEF</t>
  </si>
  <si>
    <t>Dec. 31, 2009</t>
  </si>
  <si>
    <t>Subsidiary or Equity Method Investee [Line Items]</t>
  </si>
  <si>
    <t>Unamortized debt issuance cost reclassified</t>
  </si>
  <si>
    <t>Foreign currency transaction losses</t>
  </si>
  <si>
    <t>Receivables from credit card company</t>
  </si>
  <si>
    <t>Bad-debt expense</t>
  </si>
  <si>
    <t>Allowance for doubtful accounts</t>
  </si>
  <si>
    <t>Amortization expense related to debt issuance costs</t>
  </si>
  <si>
    <t>Unamortized debt issuance cost</t>
  </si>
  <si>
    <t>Square footage of facility purchased | ft²</t>
  </si>
  <si>
    <t>Purchase price of facility</t>
  </si>
  <si>
    <t>Capitalized internal-use software costs</t>
  </si>
  <si>
    <t>Depreciation and amortization of property, plant and equipment</t>
  </si>
  <si>
    <t>Additions to goodwill or marketing related intangible assets</t>
  </si>
  <si>
    <t>Impairments of goodwill or marketing related intangible assets</t>
  </si>
  <si>
    <t>Marketing related intangible assets</t>
  </si>
  <si>
    <t>Government grant income recognized</t>
  </si>
  <si>
    <t>Advertising costs</t>
  </si>
  <si>
    <t>Equity grants with anti-dilutive effect | shares</t>
  </si>
  <si>
    <t>Allowance for product returns</t>
  </si>
  <si>
    <t>Product returns</t>
  </si>
  <si>
    <t>Non-cash capital expenditures</t>
  </si>
  <si>
    <t>Non-cash inflows relating to deposits in escrow</t>
  </si>
  <si>
    <t>Non-cash borrowings that were used to finance software maintenance</t>
  </si>
  <si>
    <t>Percentage of cumulative inflation rate</t>
  </si>
  <si>
    <t>100.00%</t>
  </si>
  <si>
    <t>Currency exchanged through alternative legal exchange mechanisms</t>
  </si>
  <si>
    <t>Percent by which alternative legal exchange mechanism was less favorable than new CADIVI rate</t>
  </si>
  <si>
    <t>16.00%</t>
  </si>
  <si>
    <t>Reduction in cash and cash equivalents</t>
  </si>
  <si>
    <t>Inventory write-downs in cost of sales</t>
  </si>
  <si>
    <t>Subsidiary's net sales to Company's consolidated net sales, percentage</t>
  </si>
  <si>
    <t>1.00%</t>
  </si>
  <si>
    <t>3.00%</t>
  </si>
  <si>
    <t>6.00%</t>
  </si>
  <si>
    <t>Subsidiary asset as percentage of consolidated assets</t>
  </si>
  <si>
    <t>2.00%</t>
  </si>
  <si>
    <t>Other-than-temporary impairments relating to available-for-sale securities</t>
  </si>
  <si>
    <t>SICAD I [Member]</t>
  </si>
  <si>
    <t>Foreign currency exchange rate, Bolivars per USD | VEF / $</t>
  </si>
  <si>
    <t>SICAD [Member]</t>
  </si>
  <si>
    <t>SICAD II [Member]</t>
  </si>
  <si>
    <t>SICAD II [Member] | Selling, general and administrative expenses [Member]</t>
  </si>
  <si>
    <t>Long lived asset impairments</t>
  </si>
  <si>
    <t>SIMADI [Member]</t>
  </si>
  <si>
    <t>New CADIVI rate [Member]</t>
  </si>
  <si>
    <t>CADIVI rate for remeasurement | VEF / $</t>
  </si>
  <si>
    <t>Alternative Bolivar Exchange Mechanisms [Member]</t>
  </si>
  <si>
    <t>SITME rate for remeasurement</t>
  </si>
  <si>
    <t>Percent by which alternative legal exchange mechanism was less favorable than SITME</t>
  </si>
  <si>
    <t>43.00%</t>
  </si>
  <si>
    <t>75.00%</t>
  </si>
  <si>
    <t>Remeasurement of assets and liabilities using new CADIVI rate [Member]</t>
  </si>
  <si>
    <t>Devaluation of Bolivar Denominated Cash [Member]</t>
  </si>
  <si>
    <t>CADIVI rate [Member] | SICAD [Member]</t>
  </si>
  <si>
    <t>Convertible Debt [Member]</t>
  </si>
  <si>
    <t>Convertible notes initial conversion price | $ / shares</t>
  </si>
  <si>
    <t>Maximum [Member]</t>
  </si>
  <si>
    <t>Period of receiving anticipated returns</t>
  </si>
  <si>
    <t>12 months</t>
  </si>
  <si>
    <t>Buildings [Member]</t>
  </si>
  <si>
    <t>Property plant and equipment at fair value</t>
  </si>
  <si>
    <t>Estimated useful life</t>
  </si>
  <si>
    <t>40 years</t>
  </si>
  <si>
    <t>Land [Member]</t>
  </si>
  <si>
    <t>Furniture, Fixtures and Equipment [Member] | Minimum [Member]</t>
  </si>
  <si>
    <t>3 years</t>
  </si>
  <si>
    <t>Furniture, Fixtures and Equipment [Member] | Maximum [Member]</t>
  </si>
  <si>
    <t>10 years</t>
  </si>
  <si>
    <t>Building Improvements [Member] | Minimum [Member]</t>
  </si>
  <si>
    <t>Building Improvements [Member] | Maximum [Member]</t>
  </si>
  <si>
    <t>15 years</t>
  </si>
  <si>
    <t>Interest expense | VEF</t>
  </si>
  <si>
    <t>Net monetary Bolivar denominated assets and liabilities</t>
  </si>
  <si>
    <t>Amortized cost of bonds</t>
  </si>
  <si>
    <t>Market value of bonds</t>
  </si>
  <si>
    <t>Venezuela [Member] | SIMADI [Member]</t>
  </si>
  <si>
    <t>Venezuela [Member] | SIMADI [Member] | Selling, general and administrative expenses [Member]</t>
  </si>
  <si>
    <t>Venezuela [Member] | SITME [Member]</t>
  </si>
  <si>
    <t>Period to use denominated bonds</t>
  </si>
  <si>
    <t>90 days</t>
  </si>
  <si>
    <t>Venezuela [Member] | SITME rate [Member]</t>
  </si>
  <si>
    <t>Venezuela [Member] | Previous CADIVI rate [Member]</t>
  </si>
  <si>
    <t>Venezuela [Member] | New CADIVI rate [Member]</t>
  </si>
  <si>
    <t>Venezuela [Member] | Maximum [Member] | SITME [Member]</t>
  </si>
  <si>
    <t>SITME could only be used for amount per day</t>
  </si>
  <si>
    <t>SITME could only be used for amount per month</t>
  </si>
  <si>
    <t>Basis of Presentation - Net Property, Plant and Equipment (Detail) - USD ($) $ in Millions</t>
  </si>
  <si>
    <t>Property, plant and equipment — at cost:</t>
  </si>
  <si>
    <t>Land and Building</t>
  </si>
  <si>
    <t>Furniture and fixtures</t>
  </si>
  <si>
    <t>Equipment</t>
  </si>
  <si>
    <t>Building and leasehold improvements</t>
  </si>
  <si>
    <t>Property, plant and equipment - at cost</t>
  </si>
  <si>
    <t>Less: accumulated depreciation and amortization</t>
  </si>
  <si>
    <t>Net property, plant and equipment</t>
  </si>
  <si>
    <t>Basis of Presentation - Net Property, Plant and Equipment (Parenthetical) (Detail) $ in Millions</t>
  </si>
  <si>
    <t>Dec. 31, 2014USD ($)</t>
  </si>
  <si>
    <t>Property, plant and equipment understated value</t>
  </si>
  <si>
    <t>Basis of Presentation - Components of Accumulated Other Comprehensive Income (Loss) (Detail) - USD ($) $ in Millions</t>
  </si>
  <si>
    <t>Dec. 31, 2012</t>
  </si>
  <si>
    <t>Organization Consolidation And Presentation Of Financial Statements [Abstract]</t>
  </si>
  <si>
    <t>Foreign currency translation adjustment, net of tax</t>
  </si>
  <si>
    <t>Unrealized gain on derivatives, net of tax</t>
  </si>
  <si>
    <t>Unrealized gain on available-for-sale investments, net of tax</t>
  </si>
  <si>
    <t>Total accumulated other comprehensive loss</t>
  </si>
  <si>
    <t>Basis of Presentation - Common Share Amounts Used to Compute Basic and Diluted Earnings per Share (Detail) - shares shares in Millions</t>
  </si>
  <si>
    <t>Earnings Per Share [Abstract]</t>
  </si>
  <si>
    <t>Weighted average shares used in basic computations</t>
  </si>
  <si>
    <t>Dilutive effect of exercise of equity grants outstanding</t>
  </si>
  <si>
    <t>Weighted average shares used in diluted computations</t>
  </si>
  <si>
    <t>Inventories - Finished Goods Available for Resale (Detail) - USD ($) $ in Millions</t>
  </si>
  <si>
    <t>Inventory [Line Items]</t>
  </si>
  <si>
    <t>Weight Management, Targeted Nutrition and Energy, Sports and Fitness [Member]</t>
  </si>
  <si>
    <t>Outer Nutrition [Member]</t>
  </si>
  <si>
    <t>Literature, Promotional and Other [Member]</t>
  </si>
  <si>
    <t>Inventories - Classes of Inventory (Detail) - USD ($) $ in Millions</t>
  </si>
  <si>
    <t>Raw materials</t>
  </si>
  <si>
    <t>Work in process</t>
  </si>
  <si>
    <t>Finished goods</t>
  </si>
  <si>
    <t>Long-Term Debt - Schedule of Long-Term Debt (Detail) - USD ($) $ in Millions</t>
  </si>
  <si>
    <t>Senior secured credit facility, carrying value</t>
  </si>
  <si>
    <t>Convertible senior notes, carrying value of liability component</t>
  </si>
  <si>
    <t>Less: current portion</t>
  </si>
  <si>
    <t>Long-term portion</t>
  </si>
  <si>
    <t>Long-Term Debt - Schedule of Long-Term Debt (Parenthetical) (Detail) - USD ($) $ in Millions</t>
  </si>
  <si>
    <t>Debt Instrument [Line Items]</t>
  </si>
  <si>
    <t>Convertible Senior Notes [Member]</t>
  </si>
  <si>
    <t>Term Loan [Member]</t>
  </si>
  <si>
    <t>Long-Term Debt - Additional Information (Detail) - USD ($)</t>
  </si>
  <si>
    <t>Sep. 30, 2015</t>
  </si>
  <si>
    <t>May. 04, 2015</t>
  </si>
  <si>
    <t>Feb. 28, 2014</t>
  </si>
  <si>
    <t>Jul. 31, 2012</t>
  </si>
  <si>
    <t>Mar. 31, 2011</t>
  </si>
  <si>
    <t>Mar. 31, 2014</t>
  </si>
  <si>
    <t>Jul. 26, 2012</t>
  </si>
  <si>
    <t>Mar. 09, 2011</t>
  </si>
  <si>
    <t>Issuance costs</t>
  </si>
  <si>
    <t>Allowable annual dividend payment or repurchase of common stock under credit facility</t>
  </si>
  <si>
    <t>Credit facility terms description</t>
  </si>
  <si>
    <t>The Credit Facility restricts the Company’s ability to pay dividends or repurchase its common shares to a maximum of $233.0 million until maturity and for every one dollar of share repurchase or dividend paid, the revolving credit facility’s borrowing capacity is permanently decreased by two dollars.</t>
  </si>
  <si>
    <t>Borrowings under the senior secured credit facility</t>
  </si>
  <si>
    <t>Proceeds received from the issuance of the Convertible notes</t>
  </si>
  <si>
    <t>Long-term debt</t>
  </si>
  <si>
    <t>Amortization of deferred financing costs</t>
  </si>
  <si>
    <t>Letters of credit issued but undrawn</t>
  </si>
  <si>
    <t>Prepaid forward share repurchase transactions [Member]</t>
  </si>
  <si>
    <t>Forward share repurchase transactions amount</t>
  </si>
  <si>
    <t>Capped call transactions [Member]</t>
  </si>
  <si>
    <t>Capped call transactions with financial institutions</t>
  </si>
  <si>
    <t>Deferred financing costs</t>
  </si>
  <si>
    <t>Total principal amount of convertible notes</t>
  </si>
  <si>
    <t>Effective interest rate on convertible notes</t>
  </si>
  <si>
    <t>6.20%</t>
  </si>
  <si>
    <t>Unamortized debt discount and debt issuance costs</t>
  </si>
  <si>
    <t>Fair value of liability to convertible notes</t>
  </si>
  <si>
    <t>Convertible Senior Notes [Member] | Debt Issuance Costs [Member]</t>
  </si>
  <si>
    <t>Debt maturity date</t>
  </si>
  <si>
    <t>Aug. 15,
		2019</t>
  </si>
  <si>
    <t>Aggregate principal amount of convertible senior notes issued</t>
  </si>
  <si>
    <t>Additional principal amount of convertible notes</t>
  </si>
  <si>
    <t>Convertible notes, interest rate</t>
  </si>
  <si>
    <t>Convertible notes, conversion feature</t>
  </si>
  <si>
    <t>Holders of the Convertible Notes may convert their notes at their option under the following circumstances: (i) during any calendar quarter commencing after the calendar quarter ending March 31, 2014, if the last reported sale price of the Company’s common shares for at least 20 trading days (whether or not consecutive) in a period of 30 consecutive trading days ending on, and including, the last trading day of the immediately preceding calendar quarter exceeds 130% of the conversion price for the Convertible Notes on each applicable trading day; (ii) during the five business-day period immediately after any five consecutive trading day period, or the measurement period, in which the trading price per $1,000 principal amount of Convertible Notes for each trading day of that measurement period was less than 98% of the product of the last reported sale price of the Company’s common shares and the conversion rate for the Convertible Notes for each such day; or (iii) upon the occurrence of specified corporate events. On and after May 15, 2019, holders may convert their Convertible Notes at any time, regardless of the foregoing circumstances.</t>
  </si>
  <si>
    <t>Convertible notes, number of trading days of threshold limit (whether or not consecutive)</t>
  </si>
  <si>
    <t>20 days</t>
  </si>
  <si>
    <t>Convertible notes, number of trading days of threshold limit in consecutive days</t>
  </si>
  <si>
    <t>30 days</t>
  </si>
  <si>
    <t>Minimum percentage of common share price over conversion price for conversion</t>
  </si>
  <si>
    <t>130.00%</t>
  </si>
  <si>
    <t>Principal amount of convertible notes</t>
  </si>
  <si>
    <t>Minimum percentage of the product of common share price and conversion rate for convertible notes</t>
  </si>
  <si>
    <t>98.00%</t>
  </si>
  <si>
    <t>Convertible notes initial conversion rate</t>
  </si>
  <si>
    <t>Convertible notes initial conversion price</t>
  </si>
  <si>
    <t>Convertible Debt [Member] | Capped call transactions [Member]</t>
  </si>
  <si>
    <t>Senior secured revolving credit facility [Member]</t>
  </si>
  <si>
    <t>Amount required to maintain on consolidated cash and cash equivalents</t>
  </si>
  <si>
    <t>Senior Secured Credit Facility [Member]</t>
  </si>
  <si>
    <t>Credit facility borrowings used to repay outstanding borrowings</t>
  </si>
  <si>
    <t>Credit facility amendment date</t>
  </si>
  <si>
    <t>May 4,
		2015</t>
  </si>
  <si>
    <t>Credit facility interest rate description</t>
  </si>
  <si>
    <t>Until March 9, 2016, the applicable interest rates on the Company’s borrowings under the Credit Facility will increase by 2.00% such that borrowings under the Credit Facility will bear interest at either LIBOR plus the applicable margin between 4.00% and 5.00% or the base rate plus the applicable margin between 3.00% and 4.00%.</t>
  </si>
  <si>
    <t>Long-term debt, weighted average interest rate</t>
  </si>
  <si>
    <t>2.78%</t>
  </si>
  <si>
    <t>3.04%</t>
  </si>
  <si>
    <t>Credit facility, amount borrowed</t>
  </si>
  <si>
    <t>Credit facility, amount repaid</t>
  </si>
  <si>
    <t>Foreign currency borrowings, outstanding</t>
  </si>
  <si>
    <t>Aggregate annual maturities of credit facility, 2016</t>
  </si>
  <si>
    <t>Aggregate annual maturities of credit facility, 2017</t>
  </si>
  <si>
    <t>Aggregate annual maturities of credit facility, 2019</t>
  </si>
  <si>
    <t>Senior Secured Credit Facility [Member] | Minimum [Member]</t>
  </si>
  <si>
    <t>Line of Credit Facility, Unused Capacity, Commitment Fee Percentage</t>
  </si>
  <si>
    <t>0.40%</t>
  </si>
  <si>
    <t>Senior Secured Credit Facility [Member] | Maximum [Member]</t>
  </si>
  <si>
    <t>0.50%</t>
  </si>
  <si>
    <t>Senior Secured Credit Facility [Member] | Base Rate [Member]</t>
  </si>
  <si>
    <t>Variable rate basis</t>
  </si>
  <si>
    <t>Facility will bear interest at either LIBOR plus the applicable margin between 4.00% and 5.00% or the base rate plus the applicable margin between 3.00% and 4.00%.</t>
  </si>
  <si>
    <t>Senior Secured Credit Facility [Member] | Until March 9, 2016 [Member]</t>
  </si>
  <si>
    <t>Interest rate spread on variable rate increase by percentage</t>
  </si>
  <si>
    <t>Senior Secured Credit Facility [Member] | After March 9, 2016 [Member]</t>
  </si>
  <si>
    <t>Interest rate increased by percentage</t>
  </si>
  <si>
    <t>Senior Secured Credit Facility [Member] | After March 9, 2016 [Member] | LIBOR [Member] | Minimum [Member]</t>
  </si>
  <si>
    <t>Interest rate spread on variable rate</t>
  </si>
  <si>
    <t>4.00%</t>
  </si>
  <si>
    <t>Senior Secured Credit Facility [Member] | After March 9, 2016 [Member] | LIBOR [Member] | Maximum [Member]</t>
  </si>
  <si>
    <t>5.00%</t>
  </si>
  <si>
    <t>Senior Secured Credit Facility [Member] | After March 9, 2016 [Member] | Base Rate [Member] | Minimum [Member]</t>
  </si>
  <si>
    <t>Senior Secured Credit Facility [Member] | After March 9, 2016 [Member] | Base Rate [Member] | Maximum [Member]</t>
  </si>
  <si>
    <t>Senior Secured Credit Facility [Member] | Term Loan [Member]</t>
  </si>
  <si>
    <t>Credit facility, maximum amount</t>
  </si>
  <si>
    <t>Mar. 9,
		2016</t>
  </si>
  <si>
    <t>Senior Secured Credit Facility [Member] | Convertible Senior Notes [Member]</t>
  </si>
  <si>
    <t>Senior Secured Credit Facility [Member] | Convertible Debt [Member]</t>
  </si>
  <si>
    <t>Applicable margin payable, percentage</t>
  </si>
  <si>
    <t>Consolidated leverage ratio</t>
  </si>
  <si>
    <t>2.50 to 1.00</t>
  </si>
  <si>
    <t>Senior Secured Credit Facility [Member] | Senior secured revolving credit facility [Member]</t>
  </si>
  <si>
    <t>Line of credit facility extended maturity period</t>
  </si>
  <si>
    <t>1 year</t>
  </si>
  <si>
    <t>Amended maturity date of credit facility</t>
  </si>
  <si>
    <t>Mar. 9,
		2017</t>
  </si>
  <si>
    <t>Decreased amount in credit facility borrowing capacity</t>
  </si>
  <si>
    <t>Credit Facility now bear interest at either LIBOR plus the applicable margin between 2.00% and 3.00% or the base rate plus the applicable margin between 1.00% and 2.00%.</t>
  </si>
  <si>
    <t>Senior Secured Credit Facility [Member] | Senior secured revolving credit facility [Member] | Minimum [Member]</t>
  </si>
  <si>
    <t>Senior Secured Credit Facility [Member] | Senior secured revolving credit facility [Member] | Maximum [Member]</t>
  </si>
  <si>
    <t>Senior Secured Credit Facility [Member] | Senior secured revolving credit facility [Member] | LIBOR [Member]</t>
  </si>
  <si>
    <t>Credit facility LIBOR minimum floor rate interest</t>
  </si>
  <si>
    <t>0.25%</t>
  </si>
  <si>
    <t>LIBOR</t>
  </si>
  <si>
    <t>Senior Secured Credit Facility [Member] | Senior secured revolving credit facility [Member] | Base Rate [Member]</t>
  </si>
  <si>
    <t>The base rate under the Credit Facility represents the highest of the Federal Funds Rate plus 0.50%, the one-month LIBOR plus 1.00%, and the prime rate offered by Bank of America.</t>
  </si>
  <si>
    <t>Base rate in excess of Federal Funds Rate</t>
  </si>
  <si>
    <t>Base rate in excess of one-month LIBOR</t>
  </si>
  <si>
    <t>Senior Secured Credit Facility [Member] | Senior secured revolving credit facility [Member] | Base Rate [Member] | Minimum [Member]</t>
  </si>
  <si>
    <t>Senior Secured Credit Facility [Member] | Senior secured revolving credit facility [Member] | Base Rate [Member] | Maximum [Member]</t>
  </si>
  <si>
    <t>Lease Obligations - Future Minimum Rental Commitments for Non-Cancelable Operating Leases (Detail) $ in Millions</t>
  </si>
  <si>
    <t>Dec. 31, 2015USD ($)</t>
  </si>
  <si>
    <t>Thereafter</t>
  </si>
  <si>
    <t>Lease Obligations - Additional Information (Detail) - USD ($)</t>
  </si>
  <si>
    <t>Rental expense</t>
  </si>
  <si>
    <t>Property, plant and equipment under capital leases</t>
  </si>
  <si>
    <t>Employee Compensation Plans - Additional Information (Detail) - USD ($) $ in Millions</t>
  </si>
  <si>
    <t>Compensation Related Costs [Abstract]</t>
  </si>
  <si>
    <t>Contribution made by company to its profit sharing plan</t>
  </si>
  <si>
    <t>Expenses relating to international deferred compensation plans</t>
  </si>
  <si>
    <t>Percentage of matching contribution related to the Management Deferred Compensation Plan and the Senior Executive Deferred Compensation Plan</t>
  </si>
  <si>
    <t>3.50%</t>
  </si>
  <si>
    <t>Deferred compensation plans expense excluding participant contributions</t>
  </si>
  <si>
    <t>Total long-term deferred compensation liability</t>
  </si>
  <si>
    <t>Value of the assets in the rabbi trust</t>
  </si>
  <si>
    <t>Contingencies - Additional Information (Detail) Person in Millions</t>
  </si>
  <si>
    <t>Dec. 31, 2015USD ($)Person</t>
  </si>
  <si>
    <t>Jan. 31, 2016USD ($)</t>
  </si>
  <si>
    <t>Jan. 12, 2016USD ($)</t>
  </si>
  <si>
    <t>May. 10, 2013USD ($)</t>
  </si>
  <si>
    <t>May. 07, 2010USD ($)</t>
  </si>
  <si>
    <t>Sep. 30, 2009USD ($)</t>
  </si>
  <si>
    <t>Loss Contingencies [Line Items]</t>
  </si>
  <si>
    <t>Deductible for product liability insurance</t>
  </si>
  <si>
    <t>Surety bond through insurance company to guarantee payment of tax assessment</t>
  </si>
  <si>
    <t>Terms of settlement agreement</t>
  </si>
  <si>
    <t>Under the terms of the settlement, the Company would (i) pay $15 million into a fund to be distributed to qualified claimants and (ii) accept up to a maximum amount of $2.5 million in product returns from qualified claimants. The court granted preliminary approval of the settlement on December 2, 2014 and conditionally certified a class. The court granted final approval of the settlement on May 14, 2015 and the final judgment was entered June 19, 2015.</t>
  </si>
  <si>
    <t>Bostick, et al., v. Herbalife Int'l of Am., Inc., et al. [Member]</t>
  </si>
  <si>
    <t>Payment to qualified claimants</t>
  </si>
  <si>
    <t>Amount of product returns from qualified claimants</t>
  </si>
  <si>
    <t>United States [Member]</t>
  </si>
  <si>
    <t>Number of persons in settlement class | Person</t>
  </si>
  <si>
    <t>Federal Revenue Office of Brazil [Member]</t>
  </si>
  <si>
    <t>Tax assessment received relating to withholding/contributions to Company's Members during 2004</t>
  </si>
  <si>
    <t>Subsequent Event [Member] | Federal Revenue Office of Brazil [Member]</t>
  </si>
  <si>
    <t>Assessment amount from tax administration service</t>
  </si>
  <si>
    <t>Mexican Tax Administration Service [Member]</t>
  </si>
  <si>
    <t>Other assets current and non current</t>
  </si>
  <si>
    <t>Prepaid expense and other current assets</t>
  </si>
  <si>
    <t>Loss related to other assets</t>
  </si>
  <si>
    <t>Brazilian ICMS [Member]</t>
  </si>
  <si>
    <t>Issuance of surety bond</t>
  </si>
  <si>
    <t>Indian VAT Authorities [Member]</t>
  </si>
  <si>
    <t>South Korean Tax Authority [Member] | Subsequent Event [Member]</t>
  </si>
  <si>
    <t>Shareholders' (Deficit) Equity - Additional Information (Detail) - USD ($)</t>
  </si>
  <si>
    <t>May. 07, 2014</t>
  </si>
  <si>
    <t>Jun. 30, 2014</t>
  </si>
  <si>
    <t>Mar. 31, 2012</t>
  </si>
  <si>
    <t>Jun. 30, 2011</t>
  </si>
  <si>
    <t>Sep. 30, 2010</t>
  </si>
  <si>
    <t>Jun. 30, 2010</t>
  </si>
  <si>
    <t>Feb. 03, 2014</t>
  </si>
  <si>
    <t>Jul. 30, 2012</t>
  </si>
  <si>
    <t>Stockholders Equity [Line Items]</t>
  </si>
  <si>
    <t>Preference shares authorized</t>
  </si>
  <si>
    <t>Preference shares par value</t>
  </si>
  <si>
    <t>Dividend declared per common share</t>
  </si>
  <si>
    <t>Increase in cash dividend per common share</t>
  </si>
  <si>
    <t>Dividend declaration date</t>
  </si>
  <si>
    <t>Feb. 21,
		2012</t>
  </si>
  <si>
    <t>May 2,
		2011</t>
  </si>
  <si>
    <t>Aug. 2,
		2010</t>
  </si>
  <si>
    <t>Dividends received primarily relating to forward transactions</t>
  </si>
  <si>
    <t>Share repurchase program authorized amount</t>
  </si>
  <si>
    <t>Share repurchase program expiration date</t>
  </si>
  <si>
    <t>Jun. 30,
		2017</t>
  </si>
  <si>
    <t>Additional paid-in-capital</t>
  </si>
  <si>
    <t>Non-cash forward transaction issuance costs</t>
  </si>
  <si>
    <t>Non-cash interest expense relating to amortization of non-cash issuance costs</t>
  </si>
  <si>
    <t>Repurchase of common stock, amount</t>
  </si>
  <si>
    <t>Repurchase of common stock, shares</t>
  </si>
  <si>
    <t>Other comprehensive income (loss) before foreign currency translation adjustments reclassifications, Tax expense (benefits)</t>
  </si>
  <si>
    <t>Other comprehensive Unrealized Gain (Loss) on Derivatives before reclassifications, Tax expense (benefits)</t>
  </si>
  <si>
    <t>Other comprehensive Unrealized Gain (Loss) on Available-For-Sale Investments before reclassifications, Tax expense (benefits)</t>
  </si>
  <si>
    <t>Amounts reclassified from accumulated other comprehensive income (loss) to income, tax expense (benefits) unrealized gain (loss) on available-for-sale investments</t>
  </si>
  <si>
    <t>Capped call transactions price per common share</t>
  </si>
  <si>
    <t>Increase (decrease) in additional paid-in capital, other</t>
  </si>
  <si>
    <t>Capped call transactions [Member] | Convertible Notes [Member]</t>
  </si>
  <si>
    <t>Repurchase Agreement 2014 [Member]</t>
  </si>
  <si>
    <t>Agreement expiration date</t>
  </si>
  <si>
    <t>Jun. 30,
		2014</t>
  </si>
  <si>
    <t>Share repurchase transaction, shares to be purchased</t>
  </si>
  <si>
    <t>Settlement date of forward transactions</t>
  </si>
  <si>
    <t>Average cost per share of shares repurchased</t>
  </si>
  <si>
    <t>Share repurchase program, remaining authorized capacity</t>
  </si>
  <si>
    <t>Open market purchases [Member]</t>
  </si>
  <si>
    <t>Shares repurchased aggregate cost</t>
  </si>
  <si>
    <t>Shareholders' (Deficit) Equity - Summary of Changes in Accumulated Other Comprehensive Income (Loss) (Detail) - USD ($) $ in Millions</t>
  </si>
  <si>
    <t>Accumulated Other Comprehensive Income (Loss) [Line Items]</t>
  </si>
  <si>
    <t>Beginning Balance</t>
  </si>
  <si>
    <t>Other comprehensive income (loss) before reclassifications, net of tax</t>
  </si>
  <si>
    <t>Amounts reclassified from accumulated other comprehensive income (loss) to income, net of tax</t>
  </si>
  <si>
    <t>[1]</t>
  </si>
  <si>
    <t>Total other comprehensive income (loss), net of reclassifications</t>
  </si>
  <si>
    <t>Ending balance</t>
  </si>
  <si>
    <t>Foreign Currency Translation Adjustments [Member]</t>
  </si>
  <si>
    <t>Unrealized Gain (Loss) on Derivatives [Member]</t>
  </si>
  <si>
    <t>Unrealized Gain (Loss) on Available-For-Sale Investments [Member]</t>
  </si>
  <si>
    <t>See Note 2, Basis of Presentation, and Note 11, Derivative Instruments and Hedging Activities, for information regarding the location in the consolidated statements of income of gains (losses) reclassified from accumulated other comprehensive income (loss) into income during the years ended December 31, 2015, 2014, and 2013.</t>
  </si>
  <si>
    <t>Share-Based Compensation - Additional Information (Detail)</t>
  </si>
  <si>
    <t>Dec. 31, 2015USD ($)Plan$ / sharesshares</t>
  </si>
  <si>
    <t>Dec. 31, 2014USD ($)$ / sharesshares</t>
  </si>
  <si>
    <t>Dec. 31, 2013USD ($)$ / sharesshares</t>
  </si>
  <si>
    <t>Share-based Compensation Arrangement by Share-based Payment Award [Line Items]</t>
  </si>
  <si>
    <t>Number of share-based compensation plans | Plan</t>
  </si>
  <si>
    <t>Common shares authorized under 2014 Stock Incentive Plan | shares</t>
  </si>
  <si>
    <t>Common shares remain for future issuance under share-based compensation plans | shares</t>
  </si>
  <si>
    <t>Realized income tax benefit for all awards</t>
  </si>
  <si>
    <t>Awards granted | shares</t>
  </si>
  <si>
    <t>Reserved for issuance under employee stock purchase plan | shares</t>
  </si>
  <si>
    <t>Future issuance of employee stock purchase plan | shares</t>
  </si>
  <si>
    <t>Percent of fair market value for which eligible employees can purchase common shares under employee stock purchase plan</t>
  </si>
  <si>
    <t>85.00%</t>
  </si>
  <si>
    <t>Performance conditions [Member] | First Succeeding Year [Member]</t>
  </si>
  <si>
    <t>Awards vest, percentage</t>
  </si>
  <si>
    <t>20.00%</t>
  </si>
  <si>
    <t>Performance conditions [Member] | Second Succeeding Year [Member]</t>
  </si>
  <si>
    <t>Performance conditions [Member] | Third Succeeding Year [Member]</t>
  </si>
  <si>
    <t>60.00%</t>
  </si>
  <si>
    <t>Independent Director Stock Units [Member]</t>
  </si>
  <si>
    <t>Vesting period beginning from the grant date</t>
  </si>
  <si>
    <t>Stock Options [Member]</t>
  </si>
  <si>
    <t>5 years</t>
  </si>
  <si>
    <t>Contractual term</t>
  </si>
  <si>
    <t>SARs [Member]</t>
  </si>
  <si>
    <t>SARs [Member] | Incentive Plan Stock Units Other [Member]</t>
  </si>
  <si>
    <t>Service condition awards [Member]</t>
  </si>
  <si>
    <t>Share-based compensation expense</t>
  </si>
  <si>
    <t>Unrecognized compensation cost on non-vested stock awards</t>
  </si>
  <si>
    <t>Unrecognized compensation cost on non-vested stock awards, weighted-average period of recognition</t>
  </si>
  <si>
    <t>1 year 3 months 18 days</t>
  </si>
  <si>
    <t>Weighted-average grant date fair value of SARs granted | $ / shares</t>
  </si>
  <si>
    <t>Total intrinsic value of awards exercised for options and SARs</t>
  </si>
  <si>
    <t>Performance condition awards [Member]</t>
  </si>
  <si>
    <t>1 year 7 months 6 days</t>
  </si>
  <si>
    <t>Market condition awards [Member]</t>
  </si>
  <si>
    <t>2 years 2 months 12 days</t>
  </si>
  <si>
    <t>Market and performance condition awards [Member]</t>
  </si>
  <si>
    <t>Management Plan [Member]</t>
  </si>
  <si>
    <t>Additional awards | shares</t>
  </si>
  <si>
    <t>2004 Stock Incentive Plan [Member]</t>
  </si>
  <si>
    <t>2005 Stock Incentive Plan [Member]</t>
  </si>
  <si>
    <t>Incentive Plan Stock Units [Member]</t>
  </si>
  <si>
    <t>Share-Based Compensation - Weighted Average Assumptions Use in Calculation of Fair Value for Service, Performance Condition, and Market and Performance Condition Awards (Detail)</t>
  </si>
  <si>
    <t>Expected volatility</t>
  </si>
  <si>
    <t>48.70%</t>
  </si>
  <si>
    <t>51.50%</t>
  </si>
  <si>
    <t>50.80%</t>
  </si>
  <si>
    <t>Dividends yield</t>
  </si>
  <si>
    <t>1.60%</t>
  </si>
  <si>
    <t>1.30%</t>
  </si>
  <si>
    <t>1.70%</t>
  </si>
  <si>
    <t>Expected term</t>
  </si>
  <si>
    <t>5 years 9 months 18 days</t>
  </si>
  <si>
    <t>5 years 7 months 6 days</t>
  </si>
  <si>
    <t>5 years 6 months</t>
  </si>
  <si>
    <t>Risk-free interest rate</t>
  </si>
  <si>
    <t>1.50%</t>
  </si>
  <si>
    <t>Independent Directors' SARs [Member]</t>
  </si>
  <si>
    <t>45.20%</t>
  </si>
  <si>
    <t>3 years 7 months 6 days</t>
  </si>
  <si>
    <t>0.70%</t>
  </si>
  <si>
    <t>48.80%</t>
  </si>
  <si>
    <t>52.00%</t>
  </si>
  <si>
    <t>50.90%</t>
  </si>
  <si>
    <t>Share-Based Compensation - Summary of Activity Under Share-Based Compensation Plans (Detail) - USD ($) $ / shares in Units, shares in Thousands, $ in Millions</t>
  </si>
  <si>
    <t>Awards Outstanding, Beginning Balance</t>
  </si>
  <si>
    <t>Granted, Awards</t>
  </si>
  <si>
    <t>Exercised, Awards</t>
  </si>
  <si>
    <t>Forfeited, Awards</t>
  </si>
  <si>
    <t>Awards Outstanding, Ending Balance</t>
  </si>
  <si>
    <t>Awards Exercisable, Ending Balance</t>
  </si>
  <si>
    <t>Weighted Average Exercise Price Outstanding, Beginning Balance</t>
  </si>
  <si>
    <t>Granted, Weighted Average Exercise Price</t>
  </si>
  <si>
    <t>Exercised, Weighted Average Exercise Price</t>
  </si>
  <si>
    <t>Forfeited, Weighted Average Exercise Price</t>
  </si>
  <si>
    <t>Weighted Average Exercise Price Outstanding, Ending Balance</t>
  </si>
  <si>
    <t>Exercisable, Weighted Average Exercise Price, Ending Balance</t>
  </si>
  <si>
    <t>Weighted Average Remaining Contractual Term Outstanding</t>
  </si>
  <si>
    <t>6 years 7 months 6 days</t>
  </si>
  <si>
    <t>5 years 4 months 24 days</t>
  </si>
  <si>
    <t>Weighted Average Remaining Contractual Term Exercisable</t>
  </si>
  <si>
    <t>4 years 9 months 18 days</t>
  </si>
  <si>
    <t>Aggregate Intrinsic Value Outstanding, Beginning balance</t>
  </si>
  <si>
    <t>Aggregate Intrinsic Value Outstanding, Ending balance</t>
  </si>
  <si>
    <t>Exercisable, Aggregate Intrinsic Value, Ending Balance</t>
  </si>
  <si>
    <t>Incentive Plan and Independent Directors Stock Units [Member]</t>
  </si>
  <si>
    <t>Outstanding and nonvested at December 31, 2014, Shares</t>
  </si>
  <si>
    <t>Granted, Shares</t>
  </si>
  <si>
    <t>Vested, Shares</t>
  </si>
  <si>
    <t>Forfeited, Shares</t>
  </si>
  <si>
    <t>Outstanding and nonvested at December 31, 2015, Shares</t>
  </si>
  <si>
    <t>Outstanding and nonvested at December 31, 2014, Weighted Average Grant Date Fair Value</t>
  </si>
  <si>
    <t>Granted, Weighted Average Grant Date Fair Value</t>
  </si>
  <si>
    <t>Vested, Weighted Average Grant Date Fair Value</t>
  </si>
  <si>
    <t>Forfeited, Weighted Average Grant Date Fair Value</t>
  </si>
  <si>
    <t>Outstanding and nonvested at December 31, 2015, Weighted Average Grant Date Fair Value</t>
  </si>
  <si>
    <t>Share-Based Compensation - Summary of Activity Under Share-Based Compensation Plans (Parenthetical) (Detail) - shares shares in Millions</t>
  </si>
  <si>
    <t>Outstanding SARs</t>
  </si>
  <si>
    <t>Performance condition SARs [Member]</t>
  </si>
  <si>
    <t>Exercisable SARs</t>
  </si>
  <si>
    <t>Segment Information - Additional Information (Detail) $ in Millions</t>
  </si>
  <si>
    <t>Dec. 31, 2015USD ($)SegmentCountry</t>
  </si>
  <si>
    <t>Dec. 31, 2013USD ($)</t>
  </si>
  <si>
    <t>Dec. 31, 2012USD ($)</t>
  </si>
  <si>
    <t>Segment Reporting Information [Line Items]</t>
  </si>
  <si>
    <t>Number of countries in which the Company sells products | Country</t>
  </si>
  <si>
    <t>Number of reportable segments | Segment</t>
  </si>
  <si>
    <t>Goodwill allocated to the Company's Segment</t>
  </si>
  <si>
    <t>Total amount of cash held by foreign subsidiaries maintained or invested in U.S. dollars</t>
  </si>
  <si>
    <t>Primary Reporting Segment [Member]</t>
  </si>
  <si>
    <t>Foreign countries [Member]</t>
  </si>
  <si>
    <t>Segment Information - Reconciliation of Revenue from Segments to Consolidated (Detail) - USD ($) $ in Millions</t>
  </si>
  <si>
    <t>3 Months Ended</t>
  </si>
  <si>
    <t>Mar. 31, 2015</t>
  </si>
  <si>
    <t>Sep. 30, 2014</t>
  </si>
  <si>
    <t>Revenues from External Customers and Long-Lived Assets [Line Items]</t>
  </si>
  <si>
    <t>Total Net Sales</t>
  </si>
  <si>
    <t>Segment Information - Reconciliation of Operating Profit (Loss) from Segments to Consolidated (Detail) - USD ($) $ in Millions</t>
  </si>
  <si>
    <t>Contribution Margin</t>
  </si>
  <si>
    <t>Total Contribution Margin</t>
  </si>
  <si>
    <t>Selling, general and administrative expense</t>
  </si>
  <si>
    <t>Segment Information - Schedule of Entity-Wide Information, Revenue from External Customers by Products and Services (Detail) - USD ($) $ in Millions</t>
  </si>
  <si>
    <t>Revenue from External Customer [Line Items]</t>
  </si>
  <si>
    <t>Weight Management [Member]</t>
  </si>
  <si>
    <t>Targeted Nutrition [Member]</t>
  </si>
  <si>
    <t>Energy, Sports &amp; Fitness [Member]</t>
  </si>
  <si>
    <t>Segment Information - Schedule of Revenue from External Customers Attributed to Foreign Countries by Geographic Area (Detail) - USD ($) $ in Millions</t>
  </si>
  <si>
    <t>Mexico [Member]</t>
  </si>
  <si>
    <t>South Korea [Member]</t>
  </si>
  <si>
    <t>Others [Member]</t>
  </si>
  <si>
    <t>Segment Information - Reconciliation of Operating Profit (Loss) from Segments to Consolidated (Parenthetical) (Detail) - USD ($) $ in Millions</t>
  </si>
  <si>
    <t>Segment Reporting Reconciling Item For Operating Profit Loss From Segment To Consolidated [Line Items]</t>
  </si>
  <si>
    <t>Independent service providers service fees costs</t>
  </si>
  <si>
    <t>Segment Information - Schedule of Property, Plant and Equipment and Deferred Tax Assets by Geographic Area (Detail) - USD ($) $ in Millions</t>
  </si>
  <si>
    <t>Schedule of Property Plant and Equipment and Deferred Tax Assets [Line Items]</t>
  </si>
  <si>
    <t>Total Property, Plant and Equipment, net</t>
  </si>
  <si>
    <t>Total Deferred Tax Assets</t>
  </si>
  <si>
    <t>Foreign [Member]</t>
  </si>
  <si>
    <t>Derivative Instruments and Hedging Activities - Additional Information (Detail) - USD ($) $ in Millions</t>
  </si>
  <si>
    <t>Derivative Instruments, Gain (Loss) [Line Items]</t>
  </si>
  <si>
    <t>Derivative asset fair value</t>
  </si>
  <si>
    <t>Derivative liability fair value</t>
  </si>
  <si>
    <t>Cash flow hedges reclassified into earnings over next twelve months</t>
  </si>
  <si>
    <t>Foreign exchange currency contracts [Member]</t>
  </si>
  <si>
    <t>Foreign exchange currency contracts [Member] | Derivatives designated as cash flow hedging instruments [Member]</t>
  </si>
  <si>
    <t>Derivative aggregate notional amounts</t>
  </si>
  <si>
    <t>Derivative maximum remaining maturity period</t>
  </si>
  <si>
    <t>Foreign exchange forward contracts [Member]</t>
  </si>
  <si>
    <t>Freestanding derivatives [Member]</t>
  </si>
  <si>
    <t>Derivative average remaining maturity period</t>
  </si>
  <si>
    <t>2 months</t>
  </si>
  <si>
    <t>Derivative Instruments and Hedging Activities - Summary of Foreign Currency Forward Contracts Outstanding (Detail) $ in Millions</t>
  </si>
  <si>
    <t>Buy Chinese yuan sell Euro [Member]</t>
  </si>
  <si>
    <t>Average Contract Rate</t>
  </si>
  <si>
    <t>Original Notional Amount</t>
  </si>
  <si>
    <t>Fair Value Gain (Loss)</t>
  </si>
  <si>
    <t>Buy Chinese yuan sell U.S. dollar [Member]</t>
  </si>
  <si>
    <t>Buy Colombian peso sell U.S. dollar [Member]</t>
  </si>
  <si>
    <t>Buy Euro sell Australian dollar [Member]</t>
  </si>
  <si>
    <t>Buy Euro sell Chilean peso [Member]</t>
  </si>
  <si>
    <t>Buy Euro sell Canadian dollar [Member]</t>
  </si>
  <si>
    <t>Buy Euro sell Chinese yuan [Member]</t>
  </si>
  <si>
    <t>Buy Euro sell Indonesian rupiah [Member]</t>
  </si>
  <si>
    <t>Buy Euro sell Mexican peso [Member]</t>
  </si>
  <si>
    <t>Buy Euro sell Malaysian ringgit [Member]</t>
  </si>
  <si>
    <t>Buy Euro sell Peruvian nuevo sol [Member]</t>
  </si>
  <si>
    <t>Buy Euro sell Philippine peso [Member]</t>
  </si>
  <si>
    <t>Buy Euro sell Russian ruble [Member]</t>
  </si>
  <si>
    <t>Buy Euro sell U.S. dollar [Member]</t>
  </si>
  <si>
    <t>Buy British pound sell Euro [Member]</t>
  </si>
  <si>
    <t>Buy Kazakhstani tenge sell U.S. dollar [Member]</t>
  </si>
  <si>
    <t>Buy Russian ruble sell Euro [Member]</t>
  </si>
  <si>
    <t>Buy Mexican peso sell Euro [Member]</t>
  </si>
  <si>
    <t>Buy Norwegian krone sell U.S. dollar [Member]</t>
  </si>
  <si>
    <t>Buy Swedish krona sell U.S. dollar [Member]</t>
  </si>
  <si>
    <t>Buy Taiwan dollar sell U.S. dollar [Member]</t>
  </si>
  <si>
    <t>Buy U.S. dollar sell Brazilian real [Member]</t>
  </si>
  <si>
    <t>Buy U.S. dollar sell Colombian peso [Member]</t>
  </si>
  <si>
    <t>Buy U.S. dollar sell Euro [Member]</t>
  </si>
  <si>
    <t>Buy U.S. dollar sell Korean won [Member]</t>
  </si>
  <si>
    <t>Buy U.S. dollar sell South Korean won [Member]</t>
  </si>
  <si>
    <t>Buy U.S. dollar sell Swedish krona [Member]</t>
  </si>
  <si>
    <t>Derivative Instruments and Hedging Activities - Gains (Losses) Relating to Derivative Instruments Recorded in Other Comprehensive Income (Loss) (Detail) - USD ($) $ in Millions</t>
  </si>
  <si>
    <t>Foreign exchange currency contracts relating to inventory and intercompany management fee hedges [Member] | Derivatives designated as hedging instruments [Member]</t>
  </si>
  <si>
    <t>Amount of Gain (Loss) Recognized in Other Comprehensive Income (Loss)</t>
  </si>
  <si>
    <t>Derivative Instruments and Hedging Activities - Gains (Losses) Relating to Derivative Instruments Recorded to Income (Detail) - Selling, general and administrative expenses [Member] - USD ($) $ in Millions</t>
  </si>
  <si>
    <t>Amount of Gain (Loss) Recognized in Income</t>
  </si>
  <si>
    <t>Foreign exchange currency contracts [Member] | Derivatives not designated as hedging instruments [Member]</t>
  </si>
  <si>
    <t>Derivative Instruments and Hedging Activities - Gains (Losses) Relating to Derivative Instruments Recorded to Income (Parenthetical) (Detail) - Derivatives designated as hedging instruments [Member] $ in Millions</t>
  </si>
  <si>
    <t>Benefit related to hedge ineffectiveness</t>
  </si>
  <si>
    <t>Expense related to amounts excluded from assessment of hedge effectiveness recognized in income (loss)</t>
  </si>
  <si>
    <t>Derivative Instruments and Hedging Activities - Gains (Losses) Relating to Derivative Instruments Reclassified from Accumulated Other Comprehensive Loss into Income Effective Portion (Detail) - Derivatives designated as hedging instruments [Member] - USD ($) $ in Millions</t>
  </si>
  <si>
    <t>Foreign exchange currency contracts relating to inventory hedges [Member] | Cost of sales [Member]</t>
  </si>
  <si>
    <t>Amount of Gain (Loss) Reclassified from Accumulated Other Comprehensive Loss into Income</t>
  </si>
  <si>
    <t>Foreign exchange currency contracts relating to intercompany management fee hedges [Member] | Selling, general and administrative expenses [Member]</t>
  </si>
  <si>
    <t>Interest rate swaps [Member] | Interest expense, net [Member]</t>
  </si>
  <si>
    <t>Income Taxes - Components of Income before Income Taxes (Detail) - USD ($) $ in Millions</t>
  </si>
  <si>
    <t>Domestic</t>
  </si>
  <si>
    <t>Foreign</t>
  </si>
  <si>
    <t>Income Taxes - Components of Income Tax Expense (Detail) - USD ($) $ in Millions</t>
  </si>
  <si>
    <t>Current:</t>
  </si>
  <si>
    <t>Federal</t>
  </si>
  <si>
    <t>State</t>
  </si>
  <si>
    <t>Current Income Tax Expense (Benefit), Total</t>
  </si>
  <si>
    <t>Deferred:</t>
  </si>
  <si>
    <t>Deferred Income Tax Expense (Benefit), Total</t>
  </si>
  <si>
    <t>Income Taxes - Additional Information (Detail) - USD ($) $ in Millions</t>
  </si>
  <si>
    <t>Income Tax [Line Items]</t>
  </si>
  <si>
    <t>Unrealized excess tax benefits</t>
  </si>
  <si>
    <t>Tax loss and credit carryforwards of certain foreign subsidiaries</t>
  </si>
  <si>
    <t>Amount of tax loss and credit carryforwards that will expire between 2016 and 2025</t>
  </si>
  <si>
    <t>Amount of tax loss and credit carryforwards that can be carried forward indefinitely</t>
  </si>
  <si>
    <t>Domestic foreign tax credit carryforwards</t>
  </si>
  <si>
    <t>Valuation allowance</t>
  </si>
  <si>
    <t>Valuation allowance, deferred tax asset, change in amount</t>
  </si>
  <si>
    <t>(Reductions) Additions charged to income tax expenses</t>
  </si>
  <si>
    <t>Other comprehensive income (loss), foreign currency translation gain (loss) arising during period, tax</t>
  </si>
  <si>
    <t>Unremitted earnings that were permanently reinvested relating to operating subsidiaries</t>
  </si>
  <si>
    <t>Deferred tax asset on unremitted foreign earnings</t>
  </si>
  <si>
    <t>Effective tax rate applied</t>
  </si>
  <si>
    <t>35.00%</t>
  </si>
  <si>
    <t>Total amount of unrecognized tax benefits, including related interest and penalties</t>
  </si>
  <si>
    <t>Unrecognized tax benefits excluding interest and penalties that if recognized would affect the effective tax rate</t>
  </si>
  <si>
    <t>Total accrued interest for tax contingencies</t>
  </si>
  <si>
    <t>Total accrued penalties for tax contingencies</t>
  </si>
  <si>
    <t>Increase in interest expense related to uncertain tax positions</t>
  </si>
  <si>
    <t>Increase in penalties to uncertain tax positions</t>
  </si>
  <si>
    <t>Reversal in interest expense related to uncertain tax positions</t>
  </si>
  <si>
    <t>Reversal in penalty expense related to uncertain tax positions</t>
  </si>
  <si>
    <t>Amount of unrecognized tax benefits that could decrease within the next 12 months</t>
  </si>
  <si>
    <t>Decrease in unrecognized tax benefits due to the settlement of audits or resolution of administrative or judicial proceedings</t>
  </si>
  <si>
    <t>Decrease in unrecognized tax benefits expiration of statute of limitations</t>
  </si>
  <si>
    <t>Earliest Tax Year [Member]</t>
  </si>
  <si>
    <t>Open tax years by major tax jurisdiction</t>
  </si>
  <si>
    <t>Unremitted earnings that were permanently reinvested</t>
  </si>
  <si>
    <t>Carryforwards expiring in 2021 [Member]</t>
  </si>
  <si>
    <t>Expiration date of tax credit carryforwards</t>
  </si>
  <si>
    <t>Dec. 31,
		2021</t>
  </si>
  <si>
    <t>Carryforwards expiring in 2025 [Member]</t>
  </si>
  <si>
    <t>Dec. 31,
		2025</t>
  </si>
  <si>
    <t>Carryforwards expiring in 2024 [Member]</t>
  </si>
  <si>
    <t>Dec. 31,
		2024</t>
  </si>
  <si>
    <t>Income Taxes - Deferred Tax Assets and Liabilities (Detail) - USD ($) $ in Millions</t>
  </si>
  <si>
    <t>Deferred income tax assets:</t>
  </si>
  <si>
    <t>Accruals not currently deductible</t>
  </si>
  <si>
    <t>Unremitted foreign earnings</t>
  </si>
  <si>
    <t>Deferred compensation plan</t>
  </si>
  <si>
    <t>Deferred interest expense</t>
  </si>
  <si>
    <t>Accrued vacation</t>
  </si>
  <si>
    <t>Inventory reserve</t>
  </si>
  <si>
    <t>Gross deferred income tax assets</t>
  </si>
  <si>
    <t>Less: valuation allowance</t>
  </si>
  <si>
    <t>Total deferred income tax assets</t>
  </si>
  <si>
    <t>Deferred income tax liabilities:</t>
  </si>
  <si>
    <t>Intangible assets</t>
  </si>
  <si>
    <t>Depreciation/amortization</t>
  </si>
  <si>
    <t>Total deferred income tax liabilities</t>
  </si>
  <si>
    <t>Total net deferred tax assets</t>
  </si>
  <si>
    <t>Income Taxes - Deferred Tax Assets and Liabilities (Parenthetical) (Detail) $ in Millions</t>
  </si>
  <si>
    <t>Income Taxes - Reconciliation between Provision for Income Taxes at Statutory Rate and Provision for Income Taxes at Effective Tax Rate (Detail) - USD ($) $ in Millions</t>
  </si>
  <si>
    <t>Tax expense at United States statutory rate</t>
  </si>
  <si>
    <t>Increase (decrease) in tax resulting from:</t>
  </si>
  <si>
    <t>Differences between U.S. and foreign tax rates on foreign income, including withholding taxes</t>
  </si>
  <si>
    <t>U.S. tax (benefit) on foreign income net of foreign tax credits</t>
  </si>
  <si>
    <t>(Decrease) increase in valuation allowances</t>
  </si>
  <si>
    <t>State taxes, net of federal benefit</t>
  </si>
  <si>
    <t>Unrecognized tax benefits</t>
  </si>
  <si>
    <t>Income Taxes - Changes Occurred in Amount of Unrecognized Tax Benefits (Detail) - USD ($) $ in Millions</t>
  </si>
  <si>
    <t>Beginning balance of unrecognized tax benefits</t>
  </si>
  <si>
    <t>Additions for current year tax positions</t>
  </si>
  <si>
    <t>Additions for prior year tax positions</t>
  </si>
  <si>
    <t>Reductions for prior year tax positions</t>
  </si>
  <si>
    <t>Reductions for audit settlements</t>
  </si>
  <si>
    <t>Reductions for the expiration of statutes of limitation</t>
  </si>
  <si>
    <t>Changes due to foreign currency translation adjustments</t>
  </si>
  <si>
    <t>Ending balance of unrecognized tax benefits (excluding interest and penalties)</t>
  </si>
  <si>
    <t>Interest and penalties associated with unrecognized tax benefits</t>
  </si>
  <si>
    <t>Ending balance of unrecognized tax benefits (including interest and penalties)</t>
  </si>
  <si>
    <t>Fair Value Measurements - Derivative Assets and Liabilities Measured at Fair Value (Detail) - USD ($) $ in Millions</t>
  </si>
  <si>
    <t>Fair Value, Balance Sheet Grouping, Financial Statement Captions [Line Items]</t>
  </si>
  <si>
    <t>Fair value derivative assets</t>
  </si>
  <si>
    <t>Fair value derivative liabilities</t>
  </si>
  <si>
    <t>Significant Other Observable Inputs (Level 2) [Member]</t>
  </si>
  <si>
    <t>Fair value measurements, assets total</t>
  </si>
  <si>
    <t>Fair value measurements, liabilities total</t>
  </si>
  <si>
    <t>Significant Other Observable Inputs (Level 2) [Member] | Derivatives designated as hedging instruments [Member] | Foreign exchange currency contracts relating to inventory and intercompany management fee hedges [Member] | Prepaid expenses and other current assets [Member]</t>
  </si>
  <si>
    <t>Significant Other Observable Inputs (Level 2) [Member] | Derivatives designated as hedging instruments [Member] | Foreign exchange currency contracts relating to inventory and intercompany management fee hedges [Member] | Accrued expenses [Member]</t>
  </si>
  <si>
    <t>Significant Other Observable Inputs (Level 2) [Member] | Derivatives not designated as hedging instruments [Member] | Foreign exchange currency contracts [Member] | Prepaid expenses and other current assets [Member]</t>
  </si>
  <si>
    <t>Significant Other Observable Inputs (Level 2) [Member] | Derivatives not designated as hedging instruments [Member] | Foreign exchange currency contracts [Member] | Accrued expenses [Member]</t>
  </si>
  <si>
    <t>Fair Value Measurements - Offsetting of Derivative Assets (Detail) - USD ($) $ in Millions</t>
  </si>
  <si>
    <t>Derivative [Line Items]</t>
  </si>
  <si>
    <t>Gross Amounts of Recognized Assets</t>
  </si>
  <si>
    <t>Gross Amounts Offset in the Balance Sheet, Derivative Assets</t>
  </si>
  <si>
    <t>Net Amounts of Assets Presented in the Balance Sheet</t>
  </si>
  <si>
    <t>Fair Value Measurements - Offsetting of Derivative Liabilities (Detail) - USD ($) $ in Millions</t>
  </si>
  <si>
    <t>Gross Amounts of Recognized Liabilities</t>
  </si>
  <si>
    <t>Gross Amounts Offset in the Balance Sheet, Derivative Liabilities</t>
  </si>
  <si>
    <t>Net Amounts of Liabilities Presented in the Balance Sheet</t>
  </si>
  <si>
    <t>Professional Fees and Other Expenses - Additional Information (Detail) - USD ($) $ in Millions</t>
  </si>
  <si>
    <t>Professional fees and other expenses</t>
  </si>
  <si>
    <t>Quarterly Information - Quarterly Net Income, Basic Earnings Per Share and Diluted Earnings Per Share (Detail) - USD ($) $ / shares in Units, $ in Millions</t>
  </si>
  <si>
    <t>Quarterly Information - Quarterly Net Income, Basic Earnings Per Share and Diluted Earnings Per Share (Parenthetical) (Detail) - USD ($) $ in Millions</t>
  </si>
  <si>
    <t>Increased in operating income by pre-tax amount</t>
  </si>
  <si>
    <t>Increase in net income, net of tax</t>
  </si>
</sst>
</file>

<file path=xl/styles.xml><?xml version="1.0" encoding="utf-8"?>
<styleSheet xmlns="http://schemas.openxmlformats.org/spreadsheetml/2006/main">
  <numFmts count="8">
    <numFmt formatCode="_(&quot;$ &quot;#,##0_);_(&quot;$ &quot;(#,##0)" numFmtId="165"/>
    <numFmt formatCode="_(&quot;$ &quot;#,##0.0_);_(&quot;$ &quot;(#,##0.0)" numFmtId="166"/>
    <numFmt formatCode="#,##0.0_);(#,##0.0)" numFmtId="167"/>
    <numFmt formatCode="_(&quot;$ &quot;#,##0.000_);_(&quot;$ &quot;(#,##0.000)" numFmtId="168"/>
    <numFmt formatCode="_(&quot;$ &quot;#,##0.00_);_(&quot;$ &quot;(#,##0.00)" numFmtId="169"/>
    <numFmt formatCode="_(&quot;VEF &quot;#,##0_);_(&quot;VEF &quot;(#,##0)" numFmtId="170"/>
    <numFmt formatCode="_(&quot;VEF &quot;#,##0.0_);_(&quot;VEF &quot;(#,##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18026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92673603</v>
      </c>
    </row>
    <row r="18" spans="1:4">
      <c r="A18" s="4" t="s">
        <v>30</v>
      </c>
      <c r="D18" s="7" t="n">
        <v>11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v>
      </c>
      <c r="B1" s="2" t="s">
        <v>1</v>
      </c>
    </row>
    <row r="2" spans="1:2">
      <c r="B2" s="2" t="s">
        <v>2</v>
      </c>
    </row>
    <row r="3" spans="1:2">
      <c r="A3" s="3" t="s">
        <v>180</v>
      </c>
    </row>
    <row r="4" spans="1:2">
      <c r="A4" s="4" t="s">
        <v>36</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889.8</v>
      </c>
      <c r="C3" s="8" t="n">
        <v>645.4</v>
      </c>
    </row>
    <row r="4" spans="1:3">
      <c r="A4" s="4" t="s">
        <v>35</v>
      </c>
      <c r="B4" s="9" t="n">
        <v>69.90000000000001</v>
      </c>
      <c r="C4" s="9" t="n">
        <v>83.59999999999999</v>
      </c>
    </row>
    <row r="5" spans="1:3">
      <c r="A5" s="4" t="s">
        <v>36</v>
      </c>
      <c r="B5" s="6" t="n">
        <v>332</v>
      </c>
      <c r="C5" s="9" t="n">
        <v>377.7</v>
      </c>
    </row>
    <row r="6" spans="1:3">
      <c r="A6" s="4" t="s">
        <v>37</v>
      </c>
      <c r="B6" s="9" t="n">
        <v>161.1</v>
      </c>
      <c r="C6" s="9" t="n">
        <v>186.1</v>
      </c>
    </row>
    <row r="7" spans="1:3">
      <c r="A7" s="4" t="s">
        <v>38</v>
      </c>
      <c r="B7" s="9" t="n">
        <v>113.5</v>
      </c>
      <c r="C7" s="9" t="n">
        <v>100.6</v>
      </c>
    </row>
    <row r="8" spans="1:3">
      <c r="A8" s="4" t="s">
        <v>39</v>
      </c>
      <c r="B8" s="9" t="n">
        <v>1566.3</v>
      </c>
      <c r="C8" s="9" t="n">
        <v>1393.4</v>
      </c>
    </row>
    <row r="9" spans="1:3">
      <c r="A9" s="4" t="s">
        <v>40</v>
      </c>
      <c r="B9" s="9" t="n">
        <v>339.2</v>
      </c>
      <c r="C9" s="9" t="n">
        <v>366.7</v>
      </c>
    </row>
    <row r="10" spans="1:3">
      <c r="A10" s="4" t="s">
        <v>41</v>
      </c>
      <c r="B10" s="9" t="n">
        <v>29.3</v>
      </c>
      <c r="C10" s="9" t="n">
        <v>27.4</v>
      </c>
    </row>
    <row r="11" spans="1:3">
      <c r="A11" s="4" t="s">
        <v>42</v>
      </c>
      <c r="B11" s="9" t="n">
        <v>141.1</v>
      </c>
      <c r="C11" s="9" t="n">
        <v>154.9</v>
      </c>
    </row>
    <row r="12" spans="1:3">
      <c r="A12" s="4" t="s">
        <v>43</v>
      </c>
      <c r="B12" s="9" t="n">
        <v>310.2</v>
      </c>
      <c r="C12" s="9" t="n">
        <v>310.4</v>
      </c>
    </row>
    <row r="13" spans="1:3">
      <c r="A13" s="4" t="s">
        <v>44</v>
      </c>
      <c r="B13" s="9" t="n">
        <v>91.8</v>
      </c>
      <c r="C13" s="9" t="n">
        <v>102.2</v>
      </c>
    </row>
    <row r="14" spans="1:3">
      <c r="A14" s="4" t="s">
        <v>45</v>
      </c>
      <c r="B14" s="9" t="n">
        <v>2477.9</v>
      </c>
      <c r="C14" s="6" t="n">
        <v>2355</v>
      </c>
    </row>
    <row r="15" spans="1:3">
      <c r="A15" s="3" t="s">
        <v>46</v>
      </c>
    </row>
    <row r="16" spans="1:3">
      <c r="A16" s="4" t="s">
        <v>47</v>
      </c>
      <c r="B16" s="9" t="n">
        <v>71.09999999999999</v>
      </c>
      <c r="C16" s="9" t="n">
        <v>72.40000000000001</v>
      </c>
    </row>
    <row r="17" spans="1:3">
      <c r="A17" s="4" t="s">
        <v>48</v>
      </c>
      <c r="B17" s="9" t="n">
        <v>249.9</v>
      </c>
      <c r="C17" s="6" t="n">
        <v>251</v>
      </c>
    </row>
    <row r="18" spans="1:3">
      <c r="A18" s="4" t="s">
        <v>49</v>
      </c>
      <c r="B18" s="9" t="n">
        <v>128.8</v>
      </c>
      <c r="C18" s="9" t="n">
        <v>69.59999999999999</v>
      </c>
    </row>
    <row r="19" spans="1:3">
      <c r="A19" s="4" t="s">
        <v>50</v>
      </c>
      <c r="B19" s="9" t="n">
        <v>228.7</v>
      </c>
      <c r="C19" s="9" t="n">
        <v>252.1</v>
      </c>
    </row>
    <row r="20" spans="1:3">
      <c r="A20" s="4" t="s">
        <v>51</v>
      </c>
      <c r="B20" s="9" t="n">
        <v>229.5</v>
      </c>
      <c r="C20" s="6" t="n">
        <v>100</v>
      </c>
    </row>
    <row r="21" spans="1:3">
      <c r="A21" s="4" t="s">
        <v>52</v>
      </c>
      <c r="B21" s="9" t="n">
        <v>63.8</v>
      </c>
      <c r="C21" s="6" t="n">
        <v>70</v>
      </c>
    </row>
    <row r="22" spans="1:3">
      <c r="A22" s="4" t="s">
        <v>53</v>
      </c>
      <c r="B22" s="9" t="n">
        <v>52.6</v>
      </c>
      <c r="C22" s="9" t="n">
        <v>59.7</v>
      </c>
    </row>
    <row r="23" spans="1:3">
      <c r="A23" s="4" t="s">
        <v>54</v>
      </c>
      <c r="B23" s="9" t="n">
        <v>1024.4</v>
      </c>
      <c r="C23" s="9" t="n">
        <v>874.8</v>
      </c>
    </row>
    <row r="24" spans="1:3">
      <c r="A24" s="3" t="s">
        <v>55</v>
      </c>
    </row>
    <row r="25" spans="1:3">
      <c r="A25" s="4" t="s">
        <v>56</v>
      </c>
      <c r="B25" s="9" t="n">
        <v>1392.5</v>
      </c>
      <c r="C25" s="9" t="n">
        <v>1691.8</v>
      </c>
    </row>
    <row r="26" spans="1:3">
      <c r="A26" s="4" t="s">
        <v>57</v>
      </c>
      <c r="B26" s="9" t="n">
        <v>43.6</v>
      </c>
      <c r="C26" s="9" t="n">
        <v>42.9</v>
      </c>
    </row>
    <row r="27" spans="1:3">
      <c r="A27" s="4" t="s">
        <v>58</v>
      </c>
      <c r="B27" s="9" t="n">
        <v>0.4</v>
      </c>
      <c r="C27" s="9" t="n">
        <v>15.3</v>
      </c>
    </row>
    <row r="28" spans="1:3">
      <c r="A28" s="4" t="s">
        <v>59</v>
      </c>
      <c r="B28" s="9" t="n">
        <v>70.5</v>
      </c>
      <c r="C28" s="9" t="n">
        <v>64.59999999999999</v>
      </c>
    </row>
    <row r="29" spans="1:3">
      <c r="A29" s="4" t="s">
        <v>60</v>
      </c>
      <c r="B29" s="8" t="n">
        <v>2531.4</v>
      </c>
      <c r="C29" s="8" t="n">
        <v>2689.4</v>
      </c>
    </row>
    <row r="30" spans="1:3">
      <c r="A30" s="4" t="s">
        <v>61</v>
      </c>
      <c r="B30" s="4" t="s">
        <v>62</v>
      </c>
      <c r="C30" s="4" t="s">
        <v>62</v>
      </c>
    </row>
    <row r="31" spans="1:3">
      <c r="A31" s="3" t="s">
        <v>63</v>
      </c>
    </row>
    <row r="32" spans="1:3">
      <c r="A32" s="4" t="s">
        <v>64</v>
      </c>
      <c r="B32" s="8" t="n">
        <v>0.1</v>
      </c>
      <c r="C32" s="8" t="n">
        <v>0.1</v>
      </c>
    </row>
    <row r="33" spans="1:3">
      <c r="A33" s="4" t="s">
        <v>65</v>
      </c>
      <c r="B33" s="9" t="n">
        <v>438.2</v>
      </c>
      <c r="C33" s="9" t="n">
        <v>409.1</v>
      </c>
    </row>
    <row r="34" spans="1:3">
      <c r="A34" s="4" t="s">
        <v>66</v>
      </c>
      <c r="B34" s="9" t="n">
        <v>-165.5</v>
      </c>
      <c r="C34" s="9" t="n">
        <v>-78.2</v>
      </c>
    </row>
    <row r="35" spans="1:3">
      <c r="A35" s="4" t="s">
        <v>67</v>
      </c>
      <c r="B35" s="9" t="n">
        <v>-326.3</v>
      </c>
      <c r="C35" s="9" t="n">
        <v>-665.4</v>
      </c>
    </row>
    <row r="36" spans="1:3">
      <c r="A36" s="4" t="s">
        <v>68</v>
      </c>
      <c r="B36" s="9" t="n">
        <v>-53.5</v>
      </c>
      <c r="C36" s="9" t="n">
        <v>-334.4</v>
      </c>
    </row>
    <row r="37" spans="1:3">
      <c r="A37" s="4" t="s">
        <v>69</v>
      </c>
      <c r="B37" s="8" t="n">
        <v>2477.9</v>
      </c>
      <c r="C37" s="7" t="n">
        <v>23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1"/>
    <col customWidth="1" max="2" min="2" width="80"/>
  </cols>
  <sheetData>
    <row r="1" spans="1:2">
      <c r="A1" s="1" t="s">
        <v>218</v>
      </c>
      <c r="B1" s="2" t="s">
        <v>1</v>
      </c>
    </row>
    <row r="2" spans="1:2">
      <c r="B2" s="2" t="s">
        <v>2</v>
      </c>
    </row>
    <row r="3" spans="1:2">
      <c r="A3" s="4" t="s">
        <v>219</v>
      </c>
      <c r="B3" s="4"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36</v>
      </c>
      <c r="B10" s="4" t="s">
        <v>233</v>
      </c>
    </row>
    <row r="11" spans="1:2">
      <c r="A11" s="4" t="s">
        <v>234</v>
      </c>
      <c r="B11" s="4" t="s">
        <v>235</v>
      </c>
    </row>
    <row r="12" spans="1:2">
      <c r="A12" s="4" t="s">
        <v>236</v>
      </c>
      <c r="B12" s="4" t="s">
        <v>237</v>
      </c>
    </row>
    <row r="13" spans="1:2">
      <c r="A13" s="4" t="s">
        <v>238</v>
      </c>
      <c r="B13" s="4" t="s">
        <v>239</v>
      </c>
    </row>
    <row r="14" spans="1:2">
      <c r="A14" s="4" t="s">
        <v>206</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row r="25" spans="1:2">
      <c r="A25" s="4" t="s">
        <v>261</v>
      </c>
      <c r="B25" s="4" t="s">
        <v>262</v>
      </c>
    </row>
    <row r="26" spans="1:2">
      <c r="A26" s="4" t="s">
        <v>263</v>
      </c>
      <c r="B26" s="4" t="s">
        <v>264</v>
      </c>
    </row>
    <row r="27" spans="1:2">
      <c r="A27" s="4" t="s">
        <v>265</v>
      </c>
      <c r="B27" s="4" t="s">
        <v>266</v>
      </c>
    </row>
    <row r="28" spans="1:2">
      <c r="A28" s="4" t="s">
        <v>267</v>
      </c>
      <c r="B28" s="4" t="s">
        <v>268</v>
      </c>
    </row>
    <row r="29" spans="1:2">
      <c r="A29" s="4" t="s">
        <v>269</v>
      </c>
    </row>
    <row r="30" spans="1:2">
      <c r="A30" s="4" t="s">
        <v>221</v>
      </c>
      <c r="B30" s="4" t="s">
        <v>270</v>
      </c>
    </row>
    <row r="31" spans="1:2">
      <c r="A31" s="4" t="s">
        <v>271</v>
      </c>
      <c r="B31" s="4" t="s">
        <v>272</v>
      </c>
    </row>
    <row r="32" spans="1:2">
      <c r="A32" s="4" t="s">
        <v>273</v>
      </c>
      <c r="B32" s="4" t="s">
        <v>274</v>
      </c>
    </row>
    <row r="33" spans="1:2">
      <c r="A33" s="4" t="s">
        <v>275</v>
      </c>
      <c r="B33"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77</v>
      </c>
      <c r="B1" s="2" t="s">
        <v>1</v>
      </c>
    </row>
    <row r="2" spans="1:2">
      <c r="B2" s="2" t="s">
        <v>2</v>
      </c>
    </row>
    <row r="3" spans="1:2">
      <c r="A3" s="3" t="s">
        <v>176</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84</v>
      </c>
      <c r="B1" s="2" t="s">
        <v>1</v>
      </c>
    </row>
    <row r="2" spans="1:2">
      <c r="B2" s="2" t="s">
        <v>2</v>
      </c>
    </row>
    <row r="3" spans="1:2">
      <c r="A3" s="3" t="s">
        <v>18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89</v>
      </c>
      <c r="B1" s="2" t="s">
        <v>1</v>
      </c>
    </row>
    <row r="2" spans="1:2">
      <c r="B2" s="2" t="s">
        <v>2</v>
      </c>
    </row>
    <row r="3" spans="1:2">
      <c r="A3" s="3" t="s">
        <v>183</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92</v>
      </c>
      <c r="B1" s="2" t="s">
        <v>1</v>
      </c>
    </row>
    <row r="2" spans="1:2">
      <c r="B2" s="2" t="s">
        <v>2</v>
      </c>
    </row>
    <row r="3" spans="1:2">
      <c r="A3" s="3" t="s">
        <v>186</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0</v>
      </c>
      <c r="B1" s="2" t="s">
        <v>2</v>
      </c>
      <c r="C1" s="2" t="s">
        <v>32</v>
      </c>
    </row>
    <row r="2" spans="1:3">
      <c r="A2" s="3" t="s">
        <v>71</v>
      </c>
    </row>
    <row r="3" spans="1:3">
      <c r="A3" s="4" t="s">
        <v>72</v>
      </c>
      <c r="B3" s="10" t="n">
        <v>0.001</v>
      </c>
      <c r="C3" s="10" t="n">
        <v>0.001</v>
      </c>
    </row>
    <row r="4" spans="1:3">
      <c r="A4" s="4" t="s">
        <v>73</v>
      </c>
      <c r="B4" s="6" t="n">
        <v>1000000000</v>
      </c>
      <c r="C4" s="6" t="n">
        <v>1000000000</v>
      </c>
    </row>
    <row r="5" spans="1:3">
      <c r="A5" s="4" t="s">
        <v>74</v>
      </c>
      <c r="B5" s="6" t="n">
        <v>92700000</v>
      </c>
      <c r="C5" s="6" t="n">
        <v>92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95</v>
      </c>
      <c r="B1" s="2" t="s">
        <v>1</v>
      </c>
    </row>
    <row r="2" spans="1:2">
      <c r="B2" s="2" t="s">
        <v>2</v>
      </c>
    </row>
    <row r="3" spans="1:2">
      <c r="A3" s="3" t="s">
        <v>195</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1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0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204</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07</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330</v>
      </c>
      <c r="B1" s="2" t="s">
        <v>1</v>
      </c>
    </row>
    <row r="2" spans="1:2">
      <c r="B2" s="2" t="s">
        <v>2</v>
      </c>
    </row>
    <row r="3" spans="1:2">
      <c r="A3" s="3" t="s">
        <v>210</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37</v>
      </c>
      <c r="B1" s="2" t="s">
        <v>1</v>
      </c>
    </row>
    <row r="2" spans="1:2">
      <c r="B2" s="2" t="s">
        <v>2</v>
      </c>
    </row>
    <row r="3" spans="1:2">
      <c r="A3" s="3" t="s">
        <v>216</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8"/>
  </cols>
  <sheetData>
    <row r="1" spans="1:2">
      <c r="A1" s="1" t="s">
        <v>340</v>
      </c>
      <c r="B1" s="2" t="s">
        <v>1</v>
      </c>
    </row>
    <row r="2" spans="1:2">
      <c r="B2" s="2" t="s">
        <v>341</v>
      </c>
    </row>
    <row r="3" spans="1:2">
      <c r="A3" s="3" t="s">
        <v>342</v>
      </c>
    </row>
    <row r="4" spans="1:2">
      <c r="A4" s="4" t="s">
        <v>343</v>
      </c>
      <c r="B4" s="6" t="n">
        <v>6</v>
      </c>
    </row>
    <row r="5" spans="1:2">
      <c r="A5" s="4" t="s">
        <v>344</v>
      </c>
      <c r="B5" s="6" t="n">
        <v>4</v>
      </c>
    </row>
    <row r="6" spans="1:2">
      <c r="A6" s="4" t="s">
        <v>345</v>
      </c>
    </row>
    <row r="7" spans="1:2">
      <c r="A7" s="3" t="s">
        <v>342</v>
      </c>
    </row>
    <row r="8" spans="1:2">
      <c r="A8" s="4" t="s">
        <v>344</v>
      </c>
      <c r="B8" s="9" t="n">
        <v>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T13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4"/>
    <col customWidth="1" max="6" min="6" width="28"/>
    <col customWidth="1" max="7" min="7" width="21"/>
    <col customWidth="1" max="8" min="8" width="28"/>
    <col customWidth="1" max="9" min="9" width="24"/>
    <col customWidth="1" max="10" min="10" width="28"/>
    <col customWidth="1" max="11" min="11" width="17"/>
    <col customWidth="1" max="12" min="12" width="21"/>
    <col customWidth="1" max="13" min="13" width="44"/>
    <col customWidth="1" max="14" min="14" width="23"/>
    <col customWidth="1" max="15" min="15" width="44"/>
    <col customWidth="1" max="16" min="16" width="34"/>
    <col customWidth="1" max="17" min="17" width="23"/>
    <col customWidth="1" max="18" min="18" width="24"/>
    <col customWidth="1" max="19" min="19" width="17"/>
    <col customWidth="1" max="20" min="20" width="14"/>
  </cols>
  <sheetData>
    <row r="1" spans="1:20">
      <c r="A1" s="1" t="s">
        <v>346</v>
      </c>
      <c r="B1" s="2" t="s">
        <v>347</v>
      </c>
      <c r="C1" s="2" t="s">
        <v>348</v>
      </c>
      <c r="D1" s="2" t="s">
        <v>349</v>
      </c>
      <c r="E1" s="2" t="s">
        <v>350</v>
      </c>
      <c r="F1" s="2" t="s">
        <v>347</v>
      </c>
      <c r="G1" s="2" t="s">
        <v>351</v>
      </c>
      <c r="H1" s="2" t="s">
        <v>352</v>
      </c>
      <c r="I1" s="2" t="s">
        <v>353</v>
      </c>
      <c r="J1" s="2" t="s">
        <v>354</v>
      </c>
      <c r="K1" s="2" t="s">
        <v>355</v>
      </c>
      <c r="L1" s="2" t="s">
        <v>356</v>
      </c>
      <c r="M1" s="2" t="s">
        <v>357</v>
      </c>
      <c r="N1" s="2" t="s">
        <v>358</v>
      </c>
      <c r="O1" s="2" t="s">
        <v>359</v>
      </c>
      <c r="P1" s="2" t="s">
        <v>360</v>
      </c>
      <c r="Q1" s="2" t="s">
        <v>361</v>
      </c>
      <c r="R1" s="2" t="s">
        <v>350</v>
      </c>
      <c r="S1" s="2" t="s">
        <v>362</v>
      </c>
      <c r="T1" s="2" t="s">
        <v>363</v>
      </c>
    </row>
    <row r="2" spans="1:20">
      <c r="A2" s="3" t="s">
        <v>364</v>
      </c>
    </row>
    <row r="3" spans="1:20">
      <c r="A3" s="4" t="s">
        <v>365</v>
      </c>
      <c r="O3" s="7" t="n">
        <v>19900000</v>
      </c>
    </row>
    <row r="4" spans="1:20">
      <c r="A4" s="4" t="s">
        <v>366</v>
      </c>
      <c r="H4" s="7" t="n">
        <v>700000</v>
      </c>
      <c r="M4" s="7" t="n">
        <v>34700000</v>
      </c>
      <c r="O4" s="6" t="n">
        <v>219000000</v>
      </c>
      <c r="P4" s="7" t="n">
        <v>37900000</v>
      </c>
    </row>
    <row r="5" spans="1:20">
      <c r="A5" s="4" t="s">
        <v>34</v>
      </c>
      <c r="E5" s="7" t="n">
        <v>333500000</v>
      </c>
      <c r="J5" s="7" t="n">
        <v>973000000</v>
      </c>
      <c r="M5" s="6" t="n">
        <v>889800000</v>
      </c>
      <c r="O5" s="6" t="n">
        <v>645400000</v>
      </c>
      <c r="P5" s="6" t="n">
        <v>973000000</v>
      </c>
      <c r="R5" s="7" t="n">
        <v>333500000</v>
      </c>
    </row>
    <row r="6" spans="1:20">
      <c r="A6" s="4" t="s">
        <v>367</v>
      </c>
      <c r="M6" s="6" t="n">
        <v>49300000</v>
      </c>
      <c r="O6" s="6" t="n">
        <v>57600000</v>
      </c>
    </row>
    <row r="7" spans="1:20">
      <c r="A7" s="4" t="s">
        <v>368</v>
      </c>
      <c r="M7" s="6" t="n">
        <v>3700000</v>
      </c>
      <c r="O7" s="6" t="n">
        <v>2200000</v>
      </c>
      <c r="P7" s="6" t="n">
        <v>2100000</v>
      </c>
    </row>
    <row r="8" spans="1:20">
      <c r="A8" s="4" t="s">
        <v>369</v>
      </c>
      <c r="M8" s="6" t="n">
        <v>1500000</v>
      </c>
      <c r="O8" s="6" t="n">
        <v>1900000</v>
      </c>
    </row>
    <row r="9" spans="1:20">
      <c r="A9" s="4" t="s">
        <v>370</v>
      </c>
      <c r="M9" s="6" t="n">
        <v>8500000</v>
      </c>
      <c r="O9" s="6" t="n">
        <v>6800000</v>
      </c>
      <c r="P9" s="6" t="n">
        <v>2600000</v>
      </c>
    </row>
    <row r="10" spans="1:20">
      <c r="A10" s="4" t="s">
        <v>371</v>
      </c>
      <c r="M10" s="6" t="n">
        <v>19800000</v>
      </c>
      <c r="O10" s="6" t="n">
        <v>22000000</v>
      </c>
    </row>
    <row r="11" spans="1:20">
      <c r="A11" s="4" t="s">
        <v>372</v>
      </c>
      <c r="E11" s="6" t="n">
        <v>800000</v>
      </c>
      <c r="R11" s="6" t="n">
        <v>800000</v>
      </c>
    </row>
    <row r="12" spans="1:20">
      <c r="A12" s="4" t="s">
        <v>373</v>
      </c>
      <c r="E12" s="7" t="n">
        <v>22200000</v>
      </c>
    </row>
    <row r="13" spans="1:20">
      <c r="A13" s="4" t="s">
        <v>374</v>
      </c>
      <c r="M13" s="6" t="n">
        <v>140200000</v>
      </c>
      <c r="O13" s="6" t="n">
        <v>158800000</v>
      </c>
    </row>
    <row r="14" spans="1:20">
      <c r="A14" s="4" t="s">
        <v>375</v>
      </c>
      <c r="M14" s="6" t="n">
        <v>82500000</v>
      </c>
      <c r="O14" s="6" t="n">
        <v>81500000</v>
      </c>
      <c r="P14" s="6" t="n">
        <v>81100000</v>
      </c>
    </row>
    <row r="15" spans="1:20">
      <c r="A15" s="4" t="s">
        <v>376</v>
      </c>
      <c r="M15" s="6" t="n">
        <v>0</v>
      </c>
      <c r="O15" s="6" t="n">
        <v>0</v>
      </c>
      <c r="P15" s="6" t="n">
        <v>0</v>
      </c>
    </row>
    <row r="16" spans="1:20">
      <c r="A16" s="4" t="s">
        <v>377</v>
      </c>
      <c r="M16" s="6" t="n">
        <v>0</v>
      </c>
      <c r="O16" s="6" t="n">
        <v>0</v>
      </c>
      <c r="P16" s="6" t="n">
        <v>0</v>
      </c>
    </row>
    <row r="17" spans="1:20">
      <c r="A17" s="4" t="s">
        <v>378</v>
      </c>
      <c r="M17" s="6" t="n">
        <v>310000000</v>
      </c>
      <c r="O17" s="6" t="n">
        <v>310000000</v>
      </c>
    </row>
    <row r="18" spans="1:20">
      <c r="A18" s="4" t="s">
        <v>44</v>
      </c>
      <c r="M18" s="6" t="n">
        <v>91800000</v>
      </c>
      <c r="O18" s="6" t="n">
        <v>102200000</v>
      </c>
    </row>
    <row r="19" spans="1:20">
      <c r="A19" s="4" t="s">
        <v>379</v>
      </c>
      <c r="M19" s="6" t="n">
        <v>7900000</v>
      </c>
      <c r="O19" s="6" t="n">
        <v>1500000</v>
      </c>
      <c r="P19" s="6" t="n">
        <v>200000</v>
      </c>
    </row>
    <row r="20" spans="1:20">
      <c r="A20" s="4" t="s">
        <v>380</v>
      </c>
      <c r="M20" s="7" t="n">
        <v>66100000</v>
      </c>
      <c r="O20" s="7" t="n">
        <v>69700000</v>
      </c>
      <c r="P20" s="7" t="n">
        <v>57900000</v>
      </c>
    </row>
    <row r="21" spans="1:20">
      <c r="A21" s="4" t="s">
        <v>381</v>
      </c>
      <c r="M21" s="9" t="n">
        <v>5.4</v>
      </c>
      <c r="N21" s="9" t="n">
        <v>5.4</v>
      </c>
      <c r="O21" s="9" t="n">
        <v>2.7</v>
      </c>
      <c r="P21" s="6" t="n">
        <v>3</v>
      </c>
      <c r="Q21" s="6" t="n">
        <v>3</v>
      </c>
    </row>
    <row r="22" spans="1:20">
      <c r="A22" s="4" t="s">
        <v>382</v>
      </c>
      <c r="M22" s="7" t="n">
        <v>3900000</v>
      </c>
      <c r="O22" s="7" t="n">
        <v>4300000</v>
      </c>
      <c r="P22" s="7" t="n">
        <v>4700000</v>
      </c>
    </row>
    <row r="23" spans="1:20">
      <c r="A23" s="4" t="s">
        <v>383</v>
      </c>
      <c r="M23" s="6" t="n">
        <v>5000000</v>
      </c>
      <c r="O23" s="6" t="n">
        <v>7300000</v>
      </c>
      <c r="P23" s="6" t="n">
        <v>9700000</v>
      </c>
    </row>
    <row r="24" spans="1:20">
      <c r="A24" s="4" t="s">
        <v>384</v>
      </c>
      <c r="M24" s="6" t="n">
        <v>12300000</v>
      </c>
      <c r="O24" s="6" t="n">
        <v>12300000</v>
      </c>
      <c r="P24" s="6" t="n">
        <v>29600000</v>
      </c>
    </row>
    <row r="25" spans="1:20">
      <c r="A25" s="4" t="s">
        <v>385</v>
      </c>
      <c r="M25" s="6" t="n">
        <v>15000000</v>
      </c>
    </row>
    <row r="26" spans="1:20">
      <c r="A26" s="4" t="s">
        <v>386</v>
      </c>
      <c r="M26" s="6" t="n">
        <v>17300000</v>
      </c>
    </row>
    <row r="27" spans="1:20">
      <c r="A27" s="4" t="s">
        <v>387</v>
      </c>
      <c r="T27" s="4" t="s">
        <v>388</v>
      </c>
    </row>
    <row r="28" spans="1:20">
      <c r="A28" s="4" t="s">
        <v>389</v>
      </c>
      <c r="M28" s="6" t="n">
        <v>1800000</v>
      </c>
      <c r="N28" s="12" t="n">
        <v>1500</v>
      </c>
      <c r="Q28" s="13" t="n">
        <v>5.6</v>
      </c>
    </row>
    <row r="29" spans="1:20">
      <c r="A29" s="4" t="s">
        <v>390</v>
      </c>
      <c r="D29" s="4" t="s">
        <v>391</v>
      </c>
    </row>
    <row r="30" spans="1:20">
      <c r="A30" s="4" t="s">
        <v>392</v>
      </c>
      <c r="M30" s="6" t="n">
        <v>-60900000</v>
      </c>
      <c r="O30" s="6" t="n">
        <v>-248200000</v>
      </c>
      <c r="P30" s="6" t="n">
        <v>-13300000</v>
      </c>
    </row>
    <row r="31" spans="1:20">
      <c r="A31" s="4" t="s">
        <v>393</v>
      </c>
      <c r="M31" s="6" t="n">
        <v>25300000</v>
      </c>
      <c r="O31" s="6" t="n">
        <v>24500000</v>
      </c>
      <c r="P31" s="6" t="n">
        <v>29800000</v>
      </c>
    </row>
    <row r="32" spans="1:20">
      <c r="A32" s="4" t="s">
        <v>85</v>
      </c>
      <c r="M32" s="7" t="n">
        <v>100500000</v>
      </c>
      <c r="O32" s="7" t="n">
        <v>91700000</v>
      </c>
      <c r="P32" s="7" t="n">
        <v>26600000</v>
      </c>
    </row>
    <row r="33" spans="1:20">
      <c r="A33" s="4" t="s">
        <v>394</v>
      </c>
      <c r="M33" s="4" t="s">
        <v>395</v>
      </c>
      <c r="N33" s="4" t="s">
        <v>395</v>
      </c>
      <c r="O33" s="4" t="s">
        <v>396</v>
      </c>
      <c r="P33" s="4" t="s">
        <v>397</v>
      </c>
      <c r="Q33" s="4" t="s">
        <v>397</v>
      </c>
    </row>
    <row r="34" spans="1:20">
      <c r="A34" s="4" t="s">
        <v>398</v>
      </c>
      <c r="M34" s="4" t="s">
        <v>395</v>
      </c>
      <c r="O34" s="4" t="s">
        <v>399</v>
      </c>
    </row>
    <row r="35" spans="1:20">
      <c r="A35" s="4" t="s">
        <v>400</v>
      </c>
      <c r="M35" s="7" t="n">
        <v>2300000</v>
      </c>
      <c r="O35" s="7" t="n">
        <v>13000000</v>
      </c>
      <c r="P35" s="7" t="n">
        <v>0</v>
      </c>
    </row>
    <row r="36" spans="1:20">
      <c r="A36" s="4" t="s">
        <v>401</v>
      </c>
    </row>
    <row r="37" spans="1:20">
      <c r="A37" s="3" t="s">
        <v>364</v>
      </c>
    </row>
    <row r="38" spans="1:20">
      <c r="A38" s="4" t="s">
        <v>366</v>
      </c>
      <c r="F38" s="7" t="n">
        <v>17100000</v>
      </c>
      <c r="G38" s="7" t="n">
        <v>200000</v>
      </c>
      <c r="H38" s="7" t="n">
        <v>86100000</v>
      </c>
    </row>
    <row r="39" spans="1:20">
      <c r="A39" s="4" t="s">
        <v>402</v>
      </c>
      <c r="H39" s="9" t="n">
        <v>10.7</v>
      </c>
      <c r="I39" s="9" t="n">
        <v>10.7</v>
      </c>
    </row>
    <row r="40" spans="1:20">
      <c r="A40" s="4" t="s">
        <v>389</v>
      </c>
      <c r="P40" s="7" t="n">
        <v>200000</v>
      </c>
    </row>
    <row r="41" spans="1:20">
      <c r="A41" s="4" t="s">
        <v>392</v>
      </c>
      <c r="H41" s="7" t="n">
        <v>96000000</v>
      </c>
    </row>
    <row r="42" spans="1:20">
      <c r="A42" s="4" t="s">
        <v>403</v>
      </c>
    </row>
    <row r="43" spans="1:20">
      <c r="A43" s="3" t="s">
        <v>364</v>
      </c>
    </row>
    <row r="44" spans="1:20">
      <c r="A44" s="4" t="s">
        <v>366</v>
      </c>
      <c r="J44" s="7" t="n">
        <v>500000</v>
      </c>
    </row>
    <row r="45" spans="1:20">
      <c r="A45" s="4" t="s">
        <v>402</v>
      </c>
      <c r="J45" s="9" t="n">
        <v>11.3</v>
      </c>
      <c r="P45" s="9" t="n">
        <v>11.3</v>
      </c>
    </row>
    <row r="46" spans="1:20">
      <c r="A46" s="4" t="s">
        <v>389</v>
      </c>
      <c r="J46" s="7" t="n">
        <v>600000</v>
      </c>
    </row>
    <row r="47" spans="1:20">
      <c r="A47" s="4" t="s">
        <v>404</v>
      </c>
    </row>
    <row r="48" spans="1:20">
      <c r="A48" s="3" t="s">
        <v>364</v>
      </c>
    </row>
    <row r="49" spans="1:20">
      <c r="A49" s="4" t="s">
        <v>366</v>
      </c>
      <c r="B49" s="7" t="n">
        <v>98000000</v>
      </c>
    </row>
    <row r="50" spans="1:20">
      <c r="A50" s="4" t="s">
        <v>402</v>
      </c>
      <c r="B50" s="6" t="n">
        <v>50</v>
      </c>
      <c r="F50" s="6" t="n">
        <v>50</v>
      </c>
      <c r="H50" s="9" t="n">
        <v>56.2</v>
      </c>
      <c r="I50" s="9" t="n">
        <v>56.2</v>
      </c>
      <c r="O50" s="6" t="n">
        <v>50</v>
      </c>
    </row>
    <row r="51" spans="1:20">
      <c r="A51" s="4" t="s">
        <v>389</v>
      </c>
      <c r="H51" s="7" t="n">
        <v>100000</v>
      </c>
      <c r="I51" s="13" t="n">
        <v>5.3</v>
      </c>
    </row>
    <row r="52" spans="1:20">
      <c r="A52" s="4" t="s">
        <v>392</v>
      </c>
      <c r="B52" s="7" t="n">
        <v>102500000</v>
      </c>
    </row>
    <row r="53" spans="1:20">
      <c r="A53" s="4" t="s">
        <v>405</v>
      </c>
    </row>
    <row r="54" spans="1:20">
      <c r="A54" s="3" t="s">
        <v>364</v>
      </c>
    </row>
    <row r="55" spans="1:20">
      <c r="A55" s="4" t="s">
        <v>393</v>
      </c>
      <c r="B55" s="6" t="n">
        <v>7600000</v>
      </c>
    </row>
    <row r="56" spans="1:20">
      <c r="A56" s="4" t="s">
        <v>406</v>
      </c>
      <c r="B56" s="7" t="n">
        <v>7000000</v>
      </c>
    </row>
    <row r="57" spans="1:20">
      <c r="A57" s="4" t="s">
        <v>407</v>
      </c>
    </row>
    <row r="58" spans="1:20">
      <c r="A58" s="3" t="s">
        <v>364</v>
      </c>
    </row>
    <row r="59" spans="1:20">
      <c r="A59" s="4" t="s">
        <v>402</v>
      </c>
      <c r="M59" s="9" t="n">
        <v>198.7</v>
      </c>
    </row>
    <row r="60" spans="1:20">
      <c r="A60" s="4" t="s">
        <v>408</v>
      </c>
    </row>
    <row r="61" spans="1:20">
      <c r="A61" s="3" t="s">
        <v>364</v>
      </c>
    </row>
    <row r="62" spans="1:20">
      <c r="A62" s="4" t="s">
        <v>409</v>
      </c>
      <c r="D62" s="9" t="n">
        <v>6.3</v>
      </c>
    </row>
    <row r="63" spans="1:20">
      <c r="A63" s="4" t="s">
        <v>410</v>
      </c>
    </row>
    <row r="64" spans="1:20">
      <c r="A64" s="3" t="s">
        <v>364</v>
      </c>
    </row>
    <row r="65" spans="1:20">
      <c r="A65" s="4" t="s">
        <v>366</v>
      </c>
      <c r="P65" s="7" t="n">
        <v>700000</v>
      </c>
      <c r="R65" s="7" t="n">
        <v>4800000</v>
      </c>
    </row>
    <row r="66" spans="1:20">
      <c r="A66" s="4" t="s">
        <v>411</v>
      </c>
      <c r="R66" s="9" t="n">
        <v>5.3</v>
      </c>
      <c r="S66" s="9" t="n">
        <v>5.3</v>
      </c>
    </row>
    <row r="67" spans="1:20">
      <c r="A67" s="4" t="s">
        <v>412</v>
      </c>
      <c r="R67" s="4" t="s">
        <v>413</v>
      </c>
      <c r="S67" s="4" t="s">
        <v>413</v>
      </c>
    </row>
    <row r="68" spans="1:20">
      <c r="A68" s="4" t="s">
        <v>389</v>
      </c>
      <c r="R68" s="7" t="n">
        <v>6400000</v>
      </c>
      <c r="S68" s="13" t="n">
        <v>59.2</v>
      </c>
    </row>
    <row r="69" spans="1:20">
      <c r="A69" s="4" t="s">
        <v>390</v>
      </c>
      <c r="P69" s="4" t="s">
        <v>414</v>
      </c>
      <c r="Q69" s="4" t="s">
        <v>414</v>
      </c>
    </row>
    <row r="70" spans="1:20">
      <c r="A70" s="4" t="s">
        <v>415</v>
      </c>
    </row>
    <row r="71" spans="1:20">
      <c r="A71" s="3" t="s">
        <v>364</v>
      </c>
    </row>
    <row r="72" spans="1:20">
      <c r="A72" s="4" t="s">
        <v>366</v>
      </c>
      <c r="L72" s="7" t="n">
        <v>15100000</v>
      </c>
    </row>
    <row r="73" spans="1:20">
      <c r="A73" s="4" t="s">
        <v>416</v>
      </c>
    </row>
    <row r="74" spans="1:20">
      <c r="A74" s="3" t="s">
        <v>364</v>
      </c>
    </row>
    <row r="75" spans="1:20">
      <c r="A75" s="4" t="s">
        <v>366</v>
      </c>
      <c r="P75" s="7" t="n">
        <v>16900000</v>
      </c>
    </row>
    <row r="76" spans="1:20">
      <c r="A76" s="4" t="s">
        <v>417</v>
      </c>
    </row>
    <row r="77" spans="1:20">
      <c r="A77" s="3" t="s">
        <v>364</v>
      </c>
    </row>
    <row r="78" spans="1:20">
      <c r="A78" s="4" t="s">
        <v>389</v>
      </c>
      <c r="J78" s="7" t="n">
        <v>1100000</v>
      </c>
      <c r="K78" s="13" t="n">
        <v>6.8</v>
      </c>
    </row>
    <row r="79" spans="1:20">
      <c r="A79" s="4" t="s">
        <v>418</v>
      </c>
    </row>
    <row r="80" spans="1:20">
      <c r="A80" s="3" t="s">
        <v>364</v>
      </c>
    </row>
    <row r="81" spans="1:20">
      <c r="A81" s="4" t="s">
        <v>419</v>
      </c>
      <c r="M81" s="11" t="n">
        <v>86.28</v>
      </c>
      <c r="O81" s="11" t="n">
        <v>86.28</v>
      </c>
    </row>
    <row r="82" spans="1:20">
      <c r="A82" s="4" t="s">
        <v>420</v>
      </c>
    </row>
    <row r="83" spans="1:20">
      <c r="A83" s="3" t="s">
        <v>364</v>
      </c>
    </row>
    <row r="84" spans="1:20">
      <c r="A84" s="4" t="s">
        <v>421</v>
      </c>
      <c r="M84" s="4" t="s">
        <v>422</v>
      </c>
      <c r="N84" s="4" t="s">
        <v>422</v>
      </c>
    </row>
    <row r="85" spans="1:20">
      <c r="A85" s="4" t="s">
        <v>423</v>
      </c>
    </row>
    <row r="86" spans="1:20">
      <c r="A86" s="3" t="s">
        <v>364</v>
      </c>
    </row>
    <row r="87" spans="1:20">
      <c r="A87" s="4" t="s">
        <v>424</v>
      </c>
      <c r="M87" s="7" t="n">
        <v>18800000</v>
      </c>
      <c r="O87" s="7" t="n">
        <v>18800000</v>
      </c>
    </row>
    <row r="88" spans="1:20">
      <c r="A88" s="4" t="s">
        <v>425</v>
      </c>
      <c r="M88" s="4" t="s">
        <v>426</v>
      </c>
      <c r="N88" s="4" t="s">
        <v>426</v>
      </c>
    </row>
    <row r="89" spans="1:20">
      <c r="A89" s="4" t="s">
        <v>427</v>
      </c>
    </row>
    <row r="90" spans="1:20">
      <c r="A90" s="3" t="s">
        <v>364</v>
      </c>
    </row>
    <row r="91" spans="1:20">
      <c r="A91" s="4" t="s">
        <v>424</v>
      </c>
      <c r="M91" s="7" t="n">
        <v>3400000</v>
      </c>
      <c r="O91" s="6" t="n">
        <v>3400000</v>
      </c>
    </row>
    <row r="92" spans="1:20">
      <c r="A92" s="4" t="s">
        <v>428</v>
      </c>
    </row>
    <row r="93" spans="1:20">
      <c r="A93" s="3" t="s">
        <v>364</v>
      </c>
    </row>
    <row r="94" spans="1:20">
      <c r="A94" s="4" t="s">
        <v>425</v>
      </c>
      <c r="M94" s="4" t="s">
        <v>429</v>
      </c>
      <c r="N94" s="4" t="s">
        <v>429</v>
      </c>
    </row>
    <row r="95" spans="1:20">
      <c r="A95" s="4" t="s">
        <v>430</v>
      </c>
    </row>
    <row r="96" spans="1:20">
      <c r="A96" s="3" t="s">
        <v>364</v>
      </c>
    </row>
    <row r="97" spans="1:20">
      <c r="A97" s="4" t="s">
        <v>425</v>
      </c>
      <c r="M97" s="4" t="s">
        <v>431</v>
      </c>
      <c r="N97" s="4" t="s">
        <v>431</v>
      </c>
    </row>
    <row r="98" spans="1:20">
      <c r="A98" s="4" t="s">
        <v>432</v>
      </c>
    </row>
    <row r="99" spans="1:20">
      <c r="A99" s="3" t="s">
        <v>364</v>
      </c>
    </row>
    <row r="100" spans="1:20">
      <c r="A100" s="4" t="s">
        <v>425</v>
      </c>
      <c r="M100" s="4" t="s">
        <v>431</v>
      </c>
      <c r="N100" s="4" t="s">
        <v>431</v>
      </c>
    </row>
    <row r="101" spans="1:20">
      <c r="A101" s="4" t="s">
        <v>433</v>
      </c>
    </row>
    <row r="102" spans="1:20">
      <c r="A102" s="3" t="s">
        <v>364</v>
      </c>
    </row>
    <row r="103" spans="1:20">
      <c r="A103" s="4" t="s">
        <v>425</v>
      </c>
      <c r="M103" s="4" t="s">
        <v>434</v>
      </c>
      <c r="N103" s="4" t="s">
        <v>434</v>
      </c>
    </row>
    <row r="104" spans="1:20">
      <c r="A104" s="4" t="s">
        <v>269</v>
      </c>
    </row>
    <row r="105" spans="1:20">
      <c r="A105" s="3" t="s">
        <v>364</v>
      </c>
    </row>
    <row r="106" spans="1:20">
      <c r="A106" s="4" t="s">
        <v>34</v>
      </c>
      <c r="M106" s="7" t="n">
        <v>7700000</v>
      </c>
      <c r="O106" s="6" t="n">
        <v>36400000</v>
      </c>
    </row>
    <row r="107" spans="1:20">
      <c r="A107" s="4" t="s">
        <v>435</v>
      </c>
      <c r="Q107" s="13" t="n">
        <v>5.6</v>
      </c>
    </row>
    <row r="108" spans="1:20">
      <c r="A108" s="4" t="s">
        <v>436</v>
      </c>
      <c r="M108" s="6" t="n">
        <v>6700000</v>
      </c>
      <c r="O108" s="6" t="n">
        <v>35100000</v>
      </c>
    </row>
    <row r="109" spans="1:20">
      <c r="A109" s="4" t="s">
        <v>437</v>
      </c>
      <c r="M109" s="6" t="n">
        <v>1200000</v>
      </c>
      <c r="O109" s="6" t="n">
        <v>3400000</v>
      </c>
    </row>
    <row r="110" spans="1:20">
      <c r="A110" s="4" t="s">
        <v>438</v>
      </c>
      <c r="M110" s="6" t="n">
        <v>1100000</v>
      </c>
      <c r="O110" s="7" t="n">
        <v>3700000</v>
      </c>
    </row>
    <row r="111" spans="1:20">
      <c r="A111" s="4" t="s">
        <v>439</v>
      </c>
    </row>
    <row r="112" spans="1:20">
      <c r="A112" s="3" t="s">
        <v>364</v>
      </c>
    </row>
    <row r="113" spans="1:20">
      <c r="A113" s="4" t="s">
        <v>393</v>
      </c>
      <c r="M113" s="6" t="n">
        <v>2000000</v>
      </c>
    </row>
    <row r="114" spans="1:20">
      <c r="A114" s="4" t="s">
        <v>440</v>
      </c>
    </row>
    <row r="115" spans="1:20">
      <c r="A115" s="3" t="s">
        <v>364</v>
      </c>
    </row>
    <row r="116" spans="1:20">
      <c r="A116" s="4" t="s">
        <v>366</v>
      </c>
      <c r="M116" s="7" t="n">
        <v>32900000</v>
      </c>
    </row>
    <row r="117" spans="1:20">
      <c r="A117" s="4" t="s">
        <v>441</v>
      </c>
    </row>
    <row r="118" spans="1:20">
      <c r="A118" s="3" t="s">
        <v>364</v>
      </c>
    </row>
    <row r="119" spans="1:20">
      <c r="A119" s="4" t="s">
        <v>442</v>
      </c>
      <c r="C119" s="4" t="s">
        <v>443</v>
      </c>
    </row>
    <row r="120" spans="1:20">
      <c r="A120" s="4" t="s">
        <v>444</v>
      </c>
    </row>
    <row r="121" spans="1:20">
      <c r="A121" s="3" t="s">
        <v>364</v>
      </c>
    </row>
    <row r="122" spans="1:20">
      <c r="A122" s="4" t="s">
        <v>402</v>
      </c>
      <c r="D122" s="9" t="n">
        <v>5.3</v>
      </c>
    </row>
    <row r="123" spans="1:20">
      <c r="A123" s="4" t="s">
        <v>445</v>
      </c>
    </row>
    <row r="124" spans="1:20">
      <c r="A124" s="3" t="s">
        <v>364</v>
      </c>
    </row>
    <row r="125" spans="1:20">
      <c r="A125" s="4" t="s">
        <v>402</v>
      </c>
      <c r="D125" s="9" t="n">
        <v>4.3</v>
      </c>
    </row>
    <row r="126" spans="1:20">
      <c r="A126" s="4" t="s">
        <v>446</v>
      </c>
    </row>
    <row r="127" spans="1:20">
      <c r="A127" s="3" t="s">
        <v>364</v>
      </c>
    </row>
    <row r="128" spans="1:20">
      <c r="A128" s="4" t="s">
        <v>402</v>
      </c>
      <c r="D128" s="9" t="n">
        <v>6.3</v>
      </c>
      <c r="M128" s="9" t="n">
        <v>6.3</v>
      </c>
    </row>
    <row r="129" spans="1:20">
      <c r="A129" s="4" t="s">
        <v>447</v>
      </c>
    </row>
    <row r="130" spans="1:20">
      <c r="A130" s="3" t="s">
        <v>364</v>
      </c>
    </row>
    <row r="131" spans="1:20">
      <c r="A131" s="4" t="s">
        <v>448</v>
      </c>
      <c r="C131" s="7" t="n">
        <v>50000</v>
      </c>
    </row>
    <row r="132" spans="1:20">
      <c r="A132" s="4" t="s">
        <v>449</v>
      </c>
      <c r="C132" s="7" t="n">
        <v>35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0</v>
      </c>
      <c r="B1" s="2" t="s">
        <v>2</v>
      </c>
      <c r="C1" s="2" t="s">
        <v>32</v>
      </c>
      <c r="D1" s="2" t="s">
        <v>76</v>
      </c>
    </row>
    <row r="2" spans="1:4">
      <c r="A2" s="3" t="s">
        <v>451</v>
      </c>
    </row>
    <row r="3" spans="1:4">
      <c r="A3" s="4" t="s">
        <v>452</v>
      </c>
      <c r="B3" s="8" t="n">
        <v>22.2</v>
      </c>
      <c r="C3" s="8" t="n">
        <v>22.2</v>
      </c>
    </row>
    <row r="4" spans="1:4">
      <c r="A4" s="4" t="s">
        <v>453</v>
      </c>
      <c r="B4" s="6" t="n">
        <v>25</v>
      </c>
      <c r="C4" s="9" t="n">
        <v>25.6</v>
      </c>
    </row>
    <row r="5" spans="1:4">
      <c r="A5" s="4" t="s">
        <v>454</v>
      </c>
      <c r="B5" s="9" t="n">
        <v>652.4</v>
      </c>
      <c r="C5" s="9" t="n">
        <v>630.4</v>
      </c>
    </row>
    <row r="6" spans="1:4">
      <c r="A6" s="4" t="s">
        <v>455</v>
      </c>
      <c r="B6" s="6" t="n">
        <v>177</v>
      </c>
      <c r="C6" s="9" t="n">
        <v>171.8</v>
      </c>
    </row>
    <row r="7" spans="1:4">
      <c r="A7" s="4" t="s">
        <v>456</v>
      </c>
      <c r="B7" s="9" t="n">
        <v>876.6</v>
      </c>
      <c r="C7" s="6" t="n">
        <v>850</v>
      </c>
    </row>
    <row r="8" spans="1:4">
      <c r="A8" s="4" t="s">
        <v>457</v>
      </c>
      <c r="B8" s="9" t="n">
        <v>-537.4</v>
      </c>
      <c r="C8" s="9" t="n">
        <v>-483.3</v>
      </c>
    </row>
    <row r="9" spans="1:4">
      <c r="A9" s="4" t="s">
        <v>458</v>
      </c>
      <c r="B9" s="8" t="n">
        <v>339.2</v>
      </c>
      <c r="C9" s="8" t="n">
        <v>366.7</v>
      </c>
      <c r="D9" s="8" t="n">
        <v>31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8" t="n">
        <v>4186.5</v>
      </c>
      <c r="C4" s="8" t="n">
        <v>4567.2</v>
      </c>
      <c r="D4" s="8" t="n">
        <v>4200.7</v>
      </c>
    </row>
    <row r="5" spans="1:4">
      <c r="A5" s="4" t="s">
        <v>79</v>
      </c>
      <c r="B5" s="9" t="n">
        <v>282.5</v>
      </c>
      <c r="C5" s="9" t="n">
        <v>391.4</v>
      </c>
      <c r="D5" s="9" t="n">
        <v>624.6</v>
      </c>
    </row>
    <row r="6" spans="1:4">
      <c r="A6" s="4" t="s">
        <v>80</v>
      </c>
      <c r="B6" s="6" t="n">
        <v>4469</v>
      </c>
      <c r="C6" s="9" t="n">
        <v>4958.6</v>
      </c>
      <c r="D6" s="9" t="n">
        <v>4825.3</v>
      </c>
    </row>
    <row r="7" spans="1:4">
      <c r="A7" s="4" t="s">
        <v>81</v>
      </c>
      <c r="B7" s="6" t="n">
        <v>856</v>
      </c>
      <c r="C7" s="9" t="n">
        <v>982.9</v>
      </c>
      <c r="D7" s="9" t="n">
        <v>963.4</v>
      </c>
    </row>
    <row r="8" spans="1:4">
      <c r="A8" s="4" t="s">
        <v>82</v>
      </c>
      <c r="B8" s="6" t="n">
        <v>3613</v>
      </c>
      <c r="C8" s="9" t="n">
        <v>3975.7</v>
      </c>
      <c r="D8" s="9" t="n">
        <v>3861.9</v>
      </c>
    </row>
    <row r="9" spans="1:4">
      <c r="A9" s="4" t="s">
        <v>48</v>
      </c>
      <c r="B9" s="9" t="n">
        <v>1251.4</v>
      </c>
      <c r="C9" s="9" t="n">
        <v>1471.1</v>
      </c>
      <c r="D9" s="9" t="n">
        <v>1497.5</v>
      </c>
    </row>
    <row r="10" spans="1:4">
      <c r="A10" s="4" t="s">
        <v>83</v>
      </c>
      <c r="B10" s="6" t="n">
        <v>1778</v>
      </c>
      <c r="C10" s="9" t="n">
        <v>1991.1</v>
      </c>
      <c r="D10" s="9" t="n">
        <v>1629.1</v>
      </c>
    </row>
    <row r="11" spans="1:4">
      <c r="A11" s="4" t="s">
        <v>84</v>
      </c>
      <c r="B11" s="9" t="n">
        <v>583.6</v>
      </c>
      <c r="C11" s="9" t="n">
        <v>513.5</v>
      </c>
      <c r="D11" s="9" t="n">
        <v>735.3</v>
      </c>
    </row>
    <row r="12" spans="1:4">
      <c r="A12" s="4" t="s">
        <v>85</v>
      </c>
      <c r="B12" s="9" t="n">
        <v>100.5</v>
      </c>
      <c r="C12" s="9" t="n">
        <v>91.7</v>
      </c>
      <c r="D12" s="9" t="n">
        <v>26.6</v>
      </c>
    </row>
    <row r="13" spans="1:4">
      <c r="A13" s="4" t="s">
        <v>86</v>
      </c>
      <c r="B13" s="9" t="n">
        <v>5.6</v>
      </c>
      <c r="C13" s="9" t="n">
        <v>12.5</v>
      </c>
      <c r="D13" s="6" t="n">
        <v>8</v>
      </c>
    </row>
    <row r="14" spans="1:4">
      <c r="A14" s="4" t="s">
        <v>87</v>
      </c>
      <c r="B14" s="9" t="n">
        <v>2.3</v>
      </c>
      <c r="C14" s="6" t="n">
        <v>13</v>
      </c>
    </row>
    <row r="15" spans="1:4">
      <c r="A15" s="4" t="s">
        <v>88</v>
      </c>
      <c r="B15" s="9" t="n">
        <v>486.4</v>
      </c>
      <c r="C15" s="9" t="n">
        <v>421.3</v>
      </c>
      <c r="D15" s="9" t="n">
        <v>716.7</v>
      </c>
    </row>
    <row r="16" spans="1:4">
      <c r="A16" s="4" t="s">
        <v>89</v>
      </c>
      <c r="B16" s="9" t="n">
        <v>147.3</v>
      </c>
      <c r="C16" s="9" t="n">
        <v>112.6</v>
      </c>
      <c r="D16" s="9" t="n">
        <v>189.2</v>
      </c>
    </row>
    <row r="17" spans="1:4">
      <c r="A17" s="4" t="s">
        <v>90</v>
      </c>
      <c r="B17" s="8" t="n">
        <v>339.1</v>
      </c>
      <c r="C17" s="8" t="n">
        <v>308.7</v>
      </c>
      <c r="D17" s="8" t="n">
        <v>527.5</v>
      </c>
    </row>
    <row r="18" spans="1:4">
      <c r="A18" s="3" t="s">
        <v>91</v>
      </c>
    </row>
    <row r="19" spans="1:4">
      <c r="A19" s="4" t="s">
        <v>92</v>
      </c>
      <c r="B19" s="11" t="n">
        <v>4.11</v>
      </c>
      <c r="C19" s="11" t="n">
        <v>3.58</v>
      </c>
      <c r="D19" s="11" t="n">
        <v>5.14</v>
      </c>
    </row>
    <row r="20" spans="1:4">
      <c r="A20" s="4" t="s">
        <v>93</v>
      </c>
      <c r="B20" s="11" t="n">
        <v>3.97</v>
      </c>
      <c r="C20" s="11" t="n">
        <v>3.4</v>
      </c>
      <c r="D20" s="11" t="n">
        <v>4.91</v>
      </c>
    </row>
    <row r="21" spans="1:4">
      <c r="A21" s="3" t="s">
        <v>94</v>
      </c>
    </row>
    <row r="22" spans="1:4">
      <c r="A22" s="4" t="s">
        <v>92</v>
      </c>
      <c r="B22" s="9" t="n">
        <v>82.59999999999999</v>
      </c>
      <c r="C22" s="9" t="n">
        <v>86.3</v>
      </c>
      <c r="D22" s="9" t="n">
        <v>102.6</v>
      </c>
    </row>
    <row r="23" spans="1:4">
      <c r="A23" s="4" t="s">
        <v>93</v>
      </c>
      <c r="B23" s="9" t="n">
        <v>85.3</v>
      </c>
      <c r="C23" s="9" t="n">
        <v>90.8</v>
      </c>
      <c r="D23" s="9" t="n">
        <v>10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459</v>
      </c>
      <c r="B1" s="2" t="s">
        <v>460</v>
      </c>
    </row>
    <row r="2" spans="1:2">
      <c r="A2" s="3" t="s">
        <v>451</v>
      </c>
    </row>
    <row r="3" spans="1:2">
      <c r="A3" s="4" t="s">
        <v>461</v>
      </c>
      <c r="B3" s="7" t="n">
        <v>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62</v>
      </c>
      <c r="B1" s="2" t="s">
        <v>2</v>
      </c>
      <c r="C1" s="2" t="s">
        <v>32</v>
      </c>
      <c r="D1" s="2" t="s">
        <v>76</v>
      </c>
      <c r="E1" s="2" t="s">
        <v>463</v>
      </c>
    </row>
    <row r="2" spans="1:5">
      <c r="A2" s="3" t="s">
        <v>464</v>
      </c>
    </row>
    <row r="3" spans="1:5">
      <c r="A3" s="4" t="s">
        <v>465</v>
      </c>
      <c r="B3" s="7" t="n">
        <v>-183</v>
      </c>
      <c r="C3" s="8" t="n">
        <v>-96.40000000000001</v>
      </c>
      <c r="D3" s="8" t="n">
        <v>-25.6</v>
      </c>
    </row>
    <row r="4" spans="1:5">
      <c r="A4" s="4" t="s">
        <v>466</v>
      </c>
      <c r="B4" s="9" t="n">
        <v>17.4</v>
      </c>
      <c r="C4" s="6" t="n">
        <v>18</v>
      </c>
      <c r="D4" s="9" t="n">
        <v>5.7</v>
      </c>
    </row>
    <row r="5" spans="1:5">
      <c r="A5" s="4" t="s">
        <v>467</v>
      </c>
      <c r="B5" s="9" t="n">
        <v>0.1</v>
      </c>
      <c r="C5" s="9" t="n">
        <v>0.2</v>
      </c>
      <c r="D5" s="9" t="n">
        <v>0.1</v>
      </c>
    </row>
    <row r="6" spans="1:5">
      <c r="A6" s="4" t="s">
        <v>468</v>
      </c>
      <c r="B6" s="8" t="n">
        <v>-165.5</v>
      </c>
      <c r="C6" s="8" t="n">
        <v>-78.2</v>
      </c>
      <c r="D6" s="8" t="n">
        <v>-19.8</v>
      </c>
      <c r="E6" s="8" t="n">
        <v>-3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76</v>
      </c>
    </row>
    <row r="3" spans="1:4">
      <c r="A3" s="3" t="s">
        <v>470</v>
      </c>
    </row>
    <row r="4" spans="1:4">
      <c r="A4" s="4" t="s">
        <v>471</v>
      </c>
      <c r="B4" s="9" t="n">
        <v>82.59999999999999</v>
      </c>
      <c r="C4" s="9" t="n">
        <v>86.3</v>
      </c>
      <c r="D4" s="9" t="n">
        <v>102.6</v>
      </c>
    </row>
    <row r="5" spans="1:4">
      <c r="A5" s="4" t="s">
        <v>472</v>
      </c>
      <c r="B5" s="9" t="n">
        <v>2.7</v>
      </c>
      <c r="C5" s="9" t="n">
        <v>4.5</v>
      </c>
      <c r="D5" s="9" t="n">
        <v>4.8</v>
      </c>
    </row>
    <row r="6" spans="1:4">
      <c r="A6" s="4" t="s">
        <v>473</v>
      </c>
      <c r="B6" s="9" t="n">
        <v>85.3</v>
      </c>
      <c r="C6" s="9" t="n">
        <v>90.8</v>
      </c>
      <c r="D6" s="9" t="n">
        <v>107.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4</v>
      </c>
      <c r="B1" s="2" t="s">
        <v>2</v>
      </c>
      <c r="C1" s="2" t="s">
        <v>32</v>
      </c>
    </row>
    <row r="2" spans="1:3">
      <c r="A2" s="3" t="s">
        <v>475</v>
      </c>
    </row>
    <row r="3" spans="1:3">
      <c r="A3" s="4" t="s">
        <v>109</v>
      </c>
      <c r="B3" s="7" t="n">
        <v>332</v>
      </c>
      <c r="C3" s="8" t="n">
        <v>377.7</v>
      </c>
    </row>
    <row r="4" spans="1:3">
      <c r="A4" s="4" t="s">
        <v>476</v>
      </c>
    </row>
    <row r="5" spans="1:3">
      <c r="A5" s="3" t="s">
        <v>475</v>
      </c>
    </row>
    <row r="6" spans="1:3">
      <c r="A6" s="4" t="s">
        <v>109</v>
      </c>
      <c r="B6" s="9" t="n">
        <v>304.3</v>
      </c>
      <c r="C6" s="9" t="n">
        <v>340.5</v>
      </c>
    </row>
    <row r="7" spans="1:3">
      <c r="A7" s="4" t="s">
        <v>477</v>
      </c>
    </row>
    <row r="8" spans="1:3">
      <c r="A8" s="3" t="s">
        <v>475</v>
      </c>
    </row>
    <row r="9" spans="1:3">
      <c r="A9" s="4" t="s">
        <v>109</v>
      </c>
      <c r="B9" s="9" t="n">
        <v>13.5</v>
      </c>
      <c r="C9" s="9" t="n">
        <v>20.2</v>
      </c>
    </row>
    <row r="10" spans="1:3">
      <c r="A10" s="4" t="s">
        <v>478</v>
      </c>
    </row>
    <row r="11" spans="1:3">
      <c r="A11" s="3" t="s">
        <v>475</v>
      </c>
    </row>
    <row r="12" spans="1:3">
      <c r="A12" s="4" t="s">
        <v>109</v>
      </c>
      <c r="B12" s="8" t="n">
        <v>14.2</v>
      </c>
      <c r="C12" s="7" t="n">
        <v>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79</v>
      </c>
      <c r="B1" s="2" t="s">
        <v>2</v>
      </c>
      <c r="C1" s="2" t="s">
        <v>32</v>
      </c>
    </row>
    <row r="2" spans="1:3">
      <c r="A2" s="3" t="s">
        <v>180</v>
      </c>
    </row>
    <row r="3" spans="1:3">
      <c r="A3" s="4" t="s">
        <v>480</v>
      </c>
      <c r="B3" s="8" t="n">
        <v>41.5</v>
      </c>
      <c r="C3" s="8" t="n">
        <v>39.5</v>
      </c>
    </row>
    <row r="4" spans="1:3">
      <c r="A4" s="4" t="s">
        <v>481</v>
      </c>
      <c r="B4" s="9" t="n">
        <v>3.8</v>
      </c>
      <c r="C4" s="9" t="n">
        <v>4.3</v>
      </c>
    </row>
    <row r="5" spans="1:3">
      <c r="A5" s="4" t="s">
        <v>482</v>
      </c>
      <c r="B5" s="9" t="n">
        <v>286.7</v>
      </c>
      <c r="C5" s="9" t="n">
        <v>333.9</v>
      </c>
    </row>
    <row r="6" spans="1:3">
      <c r="A6" s="4" t="s">
        <v>109</v>
      </c>
      <c r="B6" s="7" t="n">
        <v>332</v>
      </c>
      <c r="C6" s="8" t="n">
        <v>37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83</v>
      </c>
      <c r="B1" s="2" t="s">
        <v>2</v>
      </c>
      <c r="C1" s="2" t="s">
        <v>32</v>
      </c>
    </row>
    <row r="2" spans="1:3">
      <c r="A2" s="3" t="s">
        <v>183</v>
      </c>
    </row>
    <row r="3" spans="1:3">
      <c r="A3" s="4" t="s">
        <v>484</v>
      </c>
      <c r="B3" s="8" t="n">
        <v>639.5</v>
      </c>
      <c r="C3" s="8" t="n">
        <v>848.3</v>
      </c>
    </row>
    <row r="4" spans="1:3">
      <c r="A4" s="4" t="s">
        <v>485</v>
      </c>
      <c r="B4" s="9" t="n">
        <v>982.5</v>
      </c>
      <c r="C4" s="9" t="n">
        <v>943.5</v>
      </c>
    </row>
    <row r="5" spans="1:3">
      <c r="A5" s="4" t="s">
        <v>109</v>
      </c>
      <c r="B5" s="6" t="n">
        <v>1622</v>
      </c>
      <c r="C5" s="9" t="n">
        <v>1791.8</v>
      </c>
    </row>
    <row r="6" spans="1:3">
      <c r="A6" s="4" t="s">
        <v>486</v>
      </c>
      <c r="B6" s="9" t="n">
        <v>229.5</v>
      </c>
      <c r="C6" s="6" t="n">
        <v>100</v>
      </c>
    </row>
    <row r="7" spans="1:3">
      <c r="A7" s="4" t="s">
        <v>487</v>
      </c>
      <c r="B7" s="8" t="n">
        <v>1392.5</v>
      </c>
      <c r="C7" s="8" t="n">
        <v>169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8</v>
      </c>
      <c r="B1" s="2" t="s">
        <v>2</v>
      </c>
      <c r="C1" s="2" t="s">
        <v>32</v>
      </c>
    </row>
    <row r="2" spans="1:3">
      <c r="A2" s="3" t="s">
        <v>489</v>
      </c>
    </row>
    <row r="3" spans="1:3">
      <c r="A3" s="4" t="s">
        <v>371</v>
      </c>
      <c r="B3" s="8" t="n">
        <v>19.8</v>
      </c>
      <c r="C3" s="7" t="n">
        <v>22</v>
      </c>
    </row>
    <row r="4" spans="1:3">
      <c r="A4" s="4" t="s">
        <v>490</v>
      </c>
    </row>
    <row r="5" spans="1:3">
      <c r="A5" s="3" t="s">
        <v>489</v>
      </c>
    </row>
    <row r="6" spans="1:3">
      <c r="A6" s="4" t="s">
        <v>371</v>
      </c>
      <c r="C6" s="9" t="n">
        <v>18.2</v>
      </c>
    </row>
    <row r="7" spans="1:3">
      <c r="A7" s="4" t="s">
        <v>491</v>
      </c>
    </row>
    <row r="8" spans="1:3">
      <c r="A8" s="3" t="s">
        <v>489</v>
      </c>
    </row>
    <row r="9" spans="1:3">
      <c r="A9" s="4" t="s">
        <v>371</v>
      </c>
      <c r="C9" s="8" t="n">
        <v>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14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6"/>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r="1" spans="1:12">
      <c r="A1" s="1" t="s">
        <v>492</v>
      </c>
      <c r="B1" s="2" t="s">
        <v>493</v>
      </c>
      <c r="C1" s="2" t="s">
        <v>494</v>
      </c>
      <c r="D1" s="2" t="s">
        <v>495</v>
      </c>
      <c r="E1" s="2" t="s">
        <v>496</v>
      </c>
      <c r="F1" s="2" t="s">
        <v>497</v>
      </c>
      <c r="G1" s="2" t="s">
        <v>498</v>
      </c>
      <c r="H1" s="2" t="s">
        <v>2</v>
      </c>
      <c r="I1" s="2" t="s">
        <v>32</v>
      </c>
      <c r="J1" s="2" t="s">
        <v>76</v>
      </c>
      <c r="K1" s="2" t="s">
        <v>499</v>
      </c>
      <c r="L1" s="2" t="s">
        <v>500</v>
      </c>
    </row>
    <row r="2" spans="1:12">
      <c r="A2" s="3" t="s">
        <v>489</v>
      </c>
    </row>
    <row r="3" spans="1:12">
      <c r="A3" s="4" t="s">
        <v>501</v>
      </c>
      <c r="C3" s="7" t="n">
        <v>6200000</v>
      </c>
    </row>
    <row r="4" spans="1:12">
      <c r="A4" s="4" t="s">
        <v>502</v>
      </c>
      <c r="H4" s="7" t="n">
        <v>233000000</v>
      </c>
    </row>
    <row r="5" spans="1:12">
      <c r="A5" s="4" t="s">
        <v>503</v>
      </c>
      <c r="H5" s="4" t="s">
        <v>504</v>
      </c>
    </row>
    <row r="6" spans="1:12">
      <c r="A6" s="4" t="s">
        <v>505</v>
      </c>
      <c r="H6" s="7" t="n">
        <v>639500000</v>
      </c>
      <c r="I6" s="7" t="n">
        <v>848300000</v>
      </c>
    </row>
    <row r="7" spans="1:12">
      <c r="A7" s="4" t="s">
        <v>65</v>
      </c>
      <c r="H7" s="6" t="n">
        <v>438200000</v>
      </c>
      <c r="I7" s="6" t="n">
        <v>409100000</v>
      </c>
    </row>
    <row r="8" spans="1:12">
      <c r="A8" s="4" t="s">
        <v>506</v>
      </c>
      <c r="I8" s="6" t="n">
        <v>1150000000</v>
      </c>
    </row>
    <row r="9" spans="1:12">
      <c r="A9" s="4" t="s">
        <v>507</v>
      </c>
      <c r="H9" s="6" t="n">
        <v>1622000000</v>
      </c>
      <c r="I9" s="6" t="n">
        <v>1791800000</v>
      </c>
    </row>
    <row r="10" spans="1:12">
      <c r="A10" s="4" t="s">
        <v>485</v>
      </c>
      <c r="H10" s="6" t="n">
        <v>982500000</v>
      </c>
      <c r="I10" s="6" t="n">
        <v>943500000</v>
      </c>
    </row>
    <row r="11" spans="1:12">
      <c r="A11" s="4" t="s">
        <v>85</v>
      </c>
      <c r="H11" s="6" t="n">
        <v>100500000</v>
      </c>
      <c r="I11" s="6" t="n">
        <v>91700000</v>
      </c>
      <c r="J11" s="7" t="n">
        <v>26600000</v>
      </c>
    </row>
    <row r="12" spans="1:12">
      <c r="A12" s="4" t="s">
        <v>508</v>
      </c>
      <c r="H12" s="6" t="n">
        <v>8500000</v>
      </c>
      <c r="I12" s="6" t="n">
        <v>6800000</v>
      </c>
      <c r="J12" s="6" t="n">
        <v>2600000</v>
      </c>
    </row>
    <row r="13" spans="1:12">
      <c r="A13" s="4" t="s">
        <v>509</v>
      </c>
      <c r="H13" s="6" t="n">
        <v>45300000</v>
      </c>
    </row>
    <row r="14" spans="1:12">
      <c r="A14" s="4" t="s">
        <v>510</v>
      </c>
    </row>
    <row r="15" spans="1:12">
      <c r="A15" s="3" t="s">
        <v>489</v>
      </c>
    </row>
    <row r="16" spans="1:12">
      <c r="A16" s="4" t="s">
        <v>65</v>
      </c>
      <c r="G16" s="7" t="n">
        <v>31900000</v>
      </c>
    </row>
    <row r="17" spans="1:12">
      <c r="A17" s="4" t="s">
        <v>511</v>
      </c>
      <c r="D17" s="7" t="n">
        <v>685800000</v>
      </c>
      <c r="G17" s="6" t="n">
        <v>685800000</v>
      </c>
      <c r="I17" s="6" t="n">
        <v>1267100000</v>
      </c>
    </row>
    <row r="18" spans="1:12">
      <c r="A18" s="4" t="s">
        <v>512</v>
      </c>
    </row>
    <row r="19" spans="1:12">
      <c r="A19" s="3" t="s">
        <v>489</v>
      </c>
    </row>
    <row r="20" spans="1:12">
      <c r="A20" s="4" t="s">
        <v>513</v>
      </c>
      <c r="D20" s="6" t="n">
        <v>123800000</v>
      </c>
    </row>
    <row r="21" spans="1:12">
      <c r="A21" s="4" t="s">
        <v>490</v>
      </c>
    </row>
    <row r="22" spans="1:12">
      <c r="A22" s="3" t="s">
        <v>489</v>
      </c>
    </row>
    <row r="23" spans="1:12">
      <c r="A23" s="4" t="s">
        <v>514</v>
      </c>
      <c r="G23" s="6" t="n">
        <v>21500000</v>
      </c>
    </row>
    <row r="24" spans="1:12">
      <c r="A24" s="4" t="s">
        <v>515</v>
      </c>
      <c r="H24" s="6" t="n">
        <v>1150000000</v>
      </c>
      <c r="I24" s="6" t="n">
        <v>1150000000</v>
      </c>
    </row>
    <row r="25" spans="1:12">
      <c r="A25" s="4" t="s">
        <v>501</v>
      </c>
      <c r="G25" s="6" t="n">
        <v>26600000</v>
      </c>
    </row>
    <row r="26" spans="1:12">
      <c r="A26" s="4" t="s">
        <v>65</v>
      </c>
      <c r="D26" s="6" t="n">
        <v>219100000</v>
      </c>
    </row>
    <row r="27" spans="1:12">
      <c r="A27" s="4" t="s">
        <v>506</v>
      </c>
      <c r="D27" s="6" t="n">
        <v>1150000000</v>
      </c>
    </row>
    <row r="28" spans="1:12">
      <c r="A28" s="4" t="s">
        <v>507</v>
      </c>
      <c r="D28" s="7" t="n">
        <v>930900000</v>
      </c>
    </row>
    <row r="29" spans="1:12">
      <c r="A29" s="4" t="s">
        <v>516</v>
      </c>
      <c r="D29" s="4" t="s">
        <v>517</v>
      </c>
    </row>
    <row r="30" spans="1:12">
      <c r="A30" s="4" t="s">
        <v>518</v>
      </c>
      <c r="H30" s="6" t="n">
        <v>167600000</v>
      </c>
      <c r="I30" s="6" t="n">
        <v>206500000</v>
      </c>
    </row>
    <row r="31" spans="1:12">
      <c r="A31" s="4" t="s">
        <v>485</v>
      </c>
      <c r="H31" s="6" t="n">
        <v>982500000</v>
      </c>
      <c r="I31" s="6" t="n">
        <v>943500000</v>
      </c>
    </row>
    <row r="32" spans="1:12">
      <c r="A32" s="4" t="s">
        <v>519</v>
      </c>
      <c r="H32" s="6" t="n">
        <v>795900000</v>
      </c>
      <c r="I32" s="7" t="n">
        <v>802800000</v>
      </c>
    </row>
    <row r="33" spans="1:12">
      <c r="A33" s="4" t="s">
        <v>85</v>
      </c>
      <c r="H33" s="6" t="n">
        <v>61700000</v>
      </c>
    </row>
    <row r="34" spans="1:12">
      <c r="A34" s="4" t="s">
        <v>141</v>
      </c>
      <c r="H34" s="6" t="n">
        <v>35700000</v>
      </c>
    </row>
    <row r="35" spans="1:12">
      <c r="A35" s="4" t="s">
        <v>508</v>
      </c>
      <c r="H35" s="7" t="n">
        <v>3200000</v>
      </c>
    </row>
    <row r="36" spans="1:12">
      <c r="A36" s="4" t="s">
        <v>520</v>
      </c>
    </row>
    <row r="37" spans="1:12">
      <c r="A37" s="3" t="s">
        <v>489</v>
      </c>
    </row>
    <row r="38" spans="1:12">
      <c r="A38" s="4" t="s">
        <v>65</v>
      </c>
      <c r="G38" s="7" t="n">
        <v>5100000</v>
      </c>
    </row>
    <row r="39" spans="1:12">
      <c r="A39" s="4" t="s">
        <v>418</v>
      </c>
    </row>
    <row r="40" spans="1:12">
      <c r="A40" s="3" t="s">
        <v>489</v>
      </c>
    </row>
    <row r="41" spans="1:12">
      <c r="A41" s="4" t="s">
        <v>515</v>
      </c>
      <c r="D41" s="7" t="n">
        <v>1150000000</v>
      </c>
    </row>
    <row r="42" spans="1:12">
      <c r="A42" s="4" t="s">
        <v>521</v>
      </c>
      <c r="D42" s="4" t="s">
        <v>522</v>
      </c>
    </row>
    <row r="43" spans="1:12">
      <c r="A43" s="4" t="s">
        <v>523</v>
      </c>
      <c r="D43" s="7" t="n">
        <v>1000000000</v>
      </c>
    </row>
    <row r="44" spans="1:12">
      <c r="A44" s="4" t="s">
        <v>524</v>
      </c>
      <c r="D44" s="7" t="n">
        <v>150000000</v>
      </c>
    </row>
    <row r="45" spans="1:12">
      <c r="A45" s="4" t="s">
        <v>525</v>
      </c>
      <c r="D45" s="4" t="s">
        <v>399</v>
      </c>
    </row>
    <row r="46" spans="1:12">
      <c r="A46" s="4" t="s">
        <v>526</v>
      </c>
      <c r="H46" s="4" t="s">
        <v>527</v>
      </c>
    </row>
    <row r="47" spans="1:12">
      <c r="A47" s="4" t="s">
        <v>528</v>
      </c>
      <c r="H47" s="4" t="s">
        <v>529</v>
      </c>
    </row>
    <row r="48" spans="1:12">
      <c r="A48" s="4" t="s">
        <v>530</v>
      </c>
      <c r="H48" s="4" t="s">
        <v>531</v>
      </c>
    </row>
    <row r="49" spans="1:12">
      <c r="A49" s="4" t="s">
        <v>532</v>
      </c>
      <c r="D49" s="4" t="s">
        <v>533</v>
      </c>
    </row>
    <row r="50" spans="1:12">
      <c r="A50" s="4" t="s">
        <v>534</v>
      </c>
      <c r="D50" s="7" t="n">
        <v>1000</v>
      </c>
    </row>
    <row r="51" spans="1:12">
      <c r="A51" s="4" t="s">
        <v>535</v>
      </c>
      <c r="D51" s="4" t="s">
        <v>536</v>
      </c>
    </row>
    <row r="52" spans="1:12">
      <c r="A52" s="4" t="s">
        <v>537</v>
      </c>
      <c r="D52" s="14" t="n">
        <v>11.5908</v>
      </c>
    </row>
    <row r="53" spans="1:12">
      <c r="A53" s="4" t="s">
        <v>538</v>
      </c>
      <c r="H53" s="11" t="n">
        <v>86.28</v>
      </c>
      <c r="I53" s="11" t="n">
        <v>86.28</v>
      </c>
    </row>
    <row r="54" spans="1:12">
      <c r="A54" s="4" t="s">
        <v>539</v>
      </c>
    </row>
    <row r="55" spans="1:12">
      <c r="A55" s="3" t="s">
        <v>489</v>
      </c>
    </row>
    <row r="56" spans="1:12">
      <c r="A56" s="4" t="s">
        <v>538</v>
      </c>
      <c r="D56" s="11" t="n">
        <v>86.28</v>
      </c>
    </row>
    <row r="57" spans="1:12">
      <c r="A57" s="4" t="s">
        <v>540</v>
      </c>
    </row>
    <row r="58" spans="1:12">
      <c r="A58" s="3" t="s">
        <v>489</v>
      </c>
    </row>
    <row r="59" spans="1:12">
      <c r="A59" s="4" t="s">
        <v>541</v>
      </c>
      <c r="H59" s="7" t="n">
        <v>200000000</v>
      </c>
    </row>
    <row r="60" spans="1:12">
      <c r="A60" s="4" t="s">
        <v>542</v>
      </c>
    </row>
    <row r="61" spans="1:12">
      <c r="A61" s="3" t="s">
        <v>489</v>
      </c>
    </row>
    <row r="62" spans="1:12">
      <c r="A62" s="4" t="s">
        <v>543</v>
      </c>
      <c r="F62" s="7" t="n">
        <v>196000000</v>
      </c>
    </row>
    <row r="63" spans="1:12">
      <c r="A63" s="4" t="s">
        <v>514</v>
      </c>
      <c r="F63" s="7" t="n">
        <v>5700000</v>
      </c>
    </row>
    <row r="64" spans="1:12">
      <c r="A64" s="4" t="s">
        <v>544</v>
      </c>
      <c r="H64" s="4" t="s">
        <v>545</v>
      </c>
    </row>
    <row r="65" spans="1:12">
      <c r="A65" s="4" t="s">
        <v>546</v>
      </c>
      <c r="H65" s="4" t="s">
        <v>547</v>
      </c>
    </row>
    <row r="66" spans="1:12">
      <c r="A66" s="4" t="s">
        <v>548</v>
      </c>
      <c r="H66" s="4" t="s">
        <v>549</v>
      </c>
      <c r="I66" s="4" t="s">
        <v>550</v>
      </c>
    </row>
    <row r="67" spans="1:12">
      <c r="A67" s="4" t="s">
        <v>551</v>
      </c>
      <c r="H67" s="7" t="n">
        <v>0</v>
      </c>
      <c r="I67" s="7" t="n">
        <v>50000000</v>
      </c>
      <c r="J67" s="6" t="n">
        <v>763000000</v>
      </c>
    </row>
    <row r="68" spans="1:12">
      <c r="A68" s="4" t="s">
        <v>552</v>
      </c>
      <c r="H68" s="6" t="n">
        <v>210300000</v>
      </c>
      <c r="I68" s="6" t="n">
        <v>131300000</v>
      </c>
      <c r="J68" s="7" t="n">
        <v>319200000</v>
      </c>
    </row>
    <row r="69" spans="1:12">
      <c r="A69" s="4" t="s">
        <v>505</v>
      </c>
      <c r="H69" s="6" t="n">
        <v>639700000</v>
      </c>
      <c r="I69" s="6" t="n">
        <v>850000000</v>
      </c>
    </row>
    <row r="70" spans="1:12">
      <c r="A70" s="4" t="s">
        <v>553</v>
      </c>
      <c r="H70" s="6" t="n">
        <v>0</v>
      </c>
      <c r="I70" s="6" t="n">
        <v>0</v>
      </c>
    </row>
    <row r="71" spans="1:12">
      <c r="A71" s="4" t="s">
        <v>554</v>
      </c>
      <c r="H71" s="6" t="n">
        <v>229700000</v>
      </c>
    </row>
    <row r="72" spans="1:12">
      <c r="A72" s="4" t="s">
        <v>555</v>
      </c>
      <c r="H72" s="6" t="n">
        <v>410000000</v>
      </c>
    </row>
    <row r="73" spans="1:12">
      <c r="A73" s="4" t="s">
        <v>556</v>
      </c>
      <c r="H73" s="7" t="n">
        <v>1150000000</v>
      </c>
    </row>
    <row r="74" spans="1:12">
      <c r="A74" s="4" t="s">
        <v>557</v>
      </c>
    </row>
    <row r="75" spans="1:12">
      <c r="A75" s="3" t="s">
        <v>489</v>
      </c>
    </row>
    <row r="76" spans="1:12">
      <c r="A76" s="4" t="s">
        <v>558</v>
      </c>
      <c r="H76" s="4" t="s">
        <v>559</v>
      </c>
    </row>
    <row r="77" spans="1:12">
      <c r="A77" s="4" t="s">
        <v>560</v>
      </c>
    </row>
    <row r="78" spans="1:12">
      <c r="A78" s="3" t="s">
        <v>489</v>
      </c>
    </row>
    <row r="79" spans="1:12">
      <c r="A79" s="4" t="s">
        <v>558</v>
      </c>
      <c r="H79" s="4" t="s">
        <v>561</v>
      </c>
    </row>
    <row r="80" spans="1:12">
      <c r="A80" s="4" t="s">
        <v>562</v>
      </c>
    </row>
    <row r="81" spans="1:12">
      <c r="A81" s="3" t="s">
        <v>489</v>
      </c>
    </row>
    <row r="82" spans="1:12">
      <c r="A82" s="4" t="s">
        <v>563</v>
      </c>
      <c r="H82" s="4" t="s">
        <v>564</v>
      </c>
    </row>
    <row r="83" spans="1:12">
      <c r="A83" s="4" t="s">
        <v>565</v>
      </c>
    </row>
    <row r="84" spans="1:12">
      <c r="A84" s="3" t="s">
        <v>489</v>
      </c>
    </row>
    <row r="85" spans="1:12">
      <c r="A85" s="4" t="s">
        <v>566</v>
      </c>
      <c r="C85" s="4" t="s">
        <v>561</v>
      </c>
    </row>
    <row r="86" spans="1:12">
      <c r="A86" s="4" t="s">
        <v>567</v>
      </c>
    </row>
    <row r="87" spans="1:12">
      <c r="A87" s="3" t="s">
        <v>489</v>
      </c>
    </row>
    <row r="88" spans="1:12">
      <c r="A88" s="4" t="s">
        <v>568</v>
      </c>
      <c r="C88" s="4" t="s">
        <v>399</v>
      </c>
    </row>
    <row r="89" spans="1:12">
      <c r="A89" s="4" t="s">
        <v>569</v>
      </c>
    </row>
    <row r="90" spans="1:12">
      <c r="A90" s="3" t="s">
        <v>489</v>
      </c>
    </row>
    <row r="91" spans="1:12">
      <c r="A91" s="4" t="s">
        <v>570</v>
      </c>
      <c r="C91" s="4" t="s">
        <v>571</v>
      </c>
    </row>
    <row r="92" spans="1:12">
      <c r="A92" s="4" t="s">
        <v>572</v>
      </c>
    </row>
    <row r="93" spans="1:12">
      <c r="A93" s="3" t="s">
        <v>489</v>
      </c>
    </row>
    <row r="94" spans="1:12">
      <c r="A94" s="4" t="s">
        <v>570</v>
      </c>
      <c r="C94" s="4" t="s">
        <v>573</v>
      </c>
    </row>
    <row r="95" spans="1:12">
      <c r="A95" s="4" t="s">
        <v>574</v>
      </c>
    </row>
    <row r="96" spans="1:12">
      <c r="A96" s="3" t="s">
        <v>489</v>
      </c>
    </row>
    <row r="97" spans="1:12">
      <c r="A97" s="4" t="s">
        <v>570</v>
      </c>
      <c r="C97" s="4" t="s">
        <v>396</v>
      </c>
    </row>
    <row r="98" spans="1:12">
      <c r="A98" s="4" t="s">
        <v>575</v>
      </c>
    </row>
    <row r="99" spans="1:12">
      <c r="A99" s="3" t="s">
        <v>489</v>
      </c>
    </row>
    <row r="100" spans="1:12">
      <c r="A100" s="4" t="s">
        <v>570</v>
      </c>
      <c r="C100" s="4" t="s">
        <v>571</v>
      </c>
    </row>
    <row r="101" spans="1:12">
      <c r="A101" s="4" t="s">
        <v>576</v>
      </c>
    </row>
    <row r="102" spans="1:12">
      <c r="A102" s="3" t="s">
        <v>489</v>
      </c>
    </row>
    <row r="103" spans="1:12">
      <c r="A103" s="4" t="s">
        <v>577</v>
      </c>
      <c r="K103" s="7" t="n">
        <v>500000000</v>
      </c>
    </row>
    <row r="104" spans="1:12">
      <c r="A104" s="4" t="s">
        <v>543</v>
      </c>
      <c r="E104" s="7" t="n">
        <v>500000000</v>
      </c>
    </row>
    <row r="105" spans="1:12">
      <c r="A105" s="4" t="s">
        <v>514</v>
      </c>
      <c r="E105" s="7" t="n">
        <v>4500000</v>
      </c>
    </row>
    <row r="106" spans="1:12">
      <c r="A106" s="4" t="s">
        <v>521</v>
      </c>
      <c r="C106" s="4" t="s">
        <v>578</v>
      </c>
    </row>
    <row r="107" spans="1:12">
      <c r="A107" s="4" t="s">
        <v>505</v>
      </c>
      <c r="H107" s="7" t="n">
        <v>229700000</v>
      </c>
      <c r="I107" s="6" t="n">
        <v>350000000</v>
      </c>
    </row>
    <row r="108" spans="1:12">
      <c r="A108" s="4" t="s">
        <v>579</v>
      </c>
    </row>
    <row r="109" spans="1:12">
      <c r="A109" s="3" t="s">
        <v>489</v>
      </c>
    </row>
    <row r="110" spans="1:12">
      <c r="A110" s="4" t="s">
        <v>515</v>
      </c>
      <c r="D110" s="7" t="n">
        <v>1150000000</v>
      </c>
    </row>
    <row r="111" spans="1:12">
      <c r="A111" s="4" t="s">
        <v>580</v>
      </c>
    </row>
    <row r="112" spans="1:12">
      <c r="A112" s="3" t="s">
        <v>489</v>
      </c>
    </row>
    <row r="113" spans="1:12">
      <c r="A113" s="4" t="s">
        <v>514</v>
      </c>
      <c r="D113" s="7" t="n">
        <v>2300000</v>
      </c>
    </row>
    <row r="114" spans="1:12">
      <c r="A114" s="4" t="s">
        <v>581</v>
      </c>
      <c r="D114" s="4" t="s">
        <v>561</v>
      </c>
    </row>
    <row r="115" spans="1:12">
      <c r="A115" s="4" t="s">
        <v>582</v>
      </c>
      <c r="H115" s="4" t="s">
        <v>583</v>
      </c>
    </row>
    <row r="116" spans="1:12">
      <c r="A116" s="4" t="s">
        <v>584</v>
      </c>
    </row>
    <row r="117" spans="1:12">
      <c r="A117" s="3" t="s">
        <v>489</v>
      </c>
    </row>
    <row r="118" spans="1:12">
      <c r="A118" s="4" t="s">
        <v>577</v>
      </c>
      <c r="H118" s="7" t="n">
        <v>425000000</v>
      </c>
      <c r="L118" s="7" t="n">
        <v>700000000</v>
      </c>
    </row>
    <row r="119" spans="1:12">
      <c r="A119" s="4" t="s">
        <v>585</v>
      </c>
      <c r="H119" s="4" t="s">
        <v>586</v>
      </c>
    </row>
    <row r="120" spans="1:12">
      <c r="A120" s="4" t="s">
        <v>587</v>
      </c>
      <c r="C120" s="4" t="s">
        <v>588</v>
      </c>
    </row>
    <row r="121" spans="1:12">
      <c r="A121" s="4" t="s">
        <v>589</v>
      </c>
      <c r="B121" s="7" t="n">
        <v>-39100000</v>
      </c>
      <c r="C121" s="7" t="n">
        <v>-235900000</v>
      </c>
    </row>
    <row r="122" spans="1:12">
      <c r="A122" s="4" t="s">
        <v>563</v>
      </c>
      <c r="H122" s="4" t="s">
        <v>590</v>
      </c>
    </row>
    <row r="123" spans="1:12">
      <c r="A123" s="4" t="s">
        <v>505</v>
      </c>
      <c r="H123" s="7" t="n">
        <v>410000000</v>
      </c>
      <c r="I123" s="7" t="n">
        <v>500000000</v>
      </c>
    </row>
    <row r="124" spans="1:12">
      <c r="A124" s="4" t="s">
        <v>591</v>
      </c>
    </row>
    <row r="125" spans="1:12">
      <c r="A125" s="3" t="s">
        <v>489</v>
      </c>
    </row>
    <row r="126" spans="1:12">
      <c r="A126" s="4" t="s">
        <v>570</v>
      </c>
      <c r="C126" s="4" t="s">
        <v>399</v>
      </c>
    </row>
    <row r="127" spans="1:12">
      <c r="A127" s="4" t="s">
        <v>592</v>
      </c>
    </row>
    <row r="128" spans="1:12">
      <c r="A128" s="3" t="s">
        <v>489</v>
      </c>
    </row>
    <row r="129" spans="1:12">
      <c r="A129" s="4" t="s">
        <v>570</v>
      </c>
      <c r="C129" s="4" t="s">
        <v>396</v>
      </c>
    </row>
    <row r="130" spans="1:12">
      <c r="A130" s="4" t="s">
        <v>593</v>
      </c>
    </row>
    <row r="131" spans="1:12">
      <c r="A131" s="3" t="s">
        <v>489</v>
      </c>
    </row>
    <row r="132" spans="1:12">
      <c r="A132" s="4" t="s">
        <v>594</v>
      </c>
      <c r="C132" s="4" t="s">
        <v>595</v>
      </c>
    </row>
    <row r="133" spans="1:12">
      <c r="A133" s="4" t="s">
        <v>563</v>
      </c>
      <c r="H133" s="4" t="s">
        <v>596</v>
      </c>
    </row>
    <row r="134" spans="1:12">
      <c r="A134" s="4" t="s">
        <v>597</v>
      </c>
    </row>
    <row r="135" spans="1:12">
      <c r="A135" s="3" t="s">
        <v>489</v>
      </c>
    </row>
    <row r="136" spans="1:12">
      <c r="A136" s="4" t="s">
        <v>563</v>
      </c>
      <c r="H136" s="4" t="s">
        <v>598</v>
      </c>
    </row>
    <row r="137" spans="1:12">
      <c r="A137" s="4" t="s">
        <v>599</v>
      </c>
      <c r="H137" s="4" t="s">
        <v>561</v>
      </c>
    </row>
    <row r="138" spans="1:12">
      <c r="A138" s="4" t="s">
        <v>600</v>
      </c>
      <c r="H138" s="4" t="s">
        <v>395</v>
      </c>
    </row>
    <row r="139" spans="1:12">
      <c r="A139" s="4" t="s">
        <v>601</v>
      </c>
    </row>
    <row r="140" spans="1:12">
      <c r="A140" s="3" t="s">
        <v>489</v>
      </c>
    </row>
    <row r="141" spans="1:12">
      <c r="A141" s="4" t="s">
        <v>570</v>
      </c>
      <c r="C141" s="4" t="s">
        <v>395</v>
      </c>
    </row>
    <row r="142" spans="1:12">
      <c r="A142" s="4" t="s">
        <v>602</v>
      </c>
    </row>
    <row r="143" spans="1:12">
      <c r="A143" s="3" t="s">
        <v>489</v>
      </c>
    </row>
    <row r="144" spans="1:12">
      <c r="A144" s="4" t="s">
        <v>570</v>
      </c>
      <c r="C144" s="4" t="s">
        <v>3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03</v>
      </c>
      <c r="B1" s="2" t="s">
        <v>604</v>
      </c>
    </row>
    <row r="2" spans="1:2">
      <c r="A2" s="3" t="s">
        <v>186</v>
      </c>
    </row>
    <row r="3" spans="1:2">
      <c r="A3" s="6" t="n">
        <v>2016</v>
      </c>
      <c r="B3" s="8" t="n">
        <v>55.5</v>
      </c>
    </row>
    <row r="4" spans="1:2">
      <c r="A4" s="6" t="n">
        <v>2017</v>
      </c>
      <c r="B4" s="6" t="n">
        <v>44</v>
      </c>
    </row>
    <row r="5" spans="1:2">
      <c r="A5" s="6" t="n">
        <v>2018</v>
      </c>
      <c r="B5" s="9" t="n">
        <v>35.4</v>
      </c>
    </row>
    <row r="6" spans="1:2">
      <c r="A6" s="6" t="n">
        <v>2019</v>
      </c>
      <c r="B6" s="9" t="n">
        <v>25.7</v>
      </c>
    </row>
    <row r="7" spans="1:2">
      <c r="A7" s="6" t="n">
        <v>2020</v>
      </c>
      <c r="B7" s="9" t="n">
        <v>20.9</v>
      </c>
    </row>
    <row r="8" spans="1:2">
      <c r="A8" s="4" t="s">
        <v>605</v>
      </c>
      <c r="B8" s="9" t="n">
        <v>13.6</v>
      </c>
    </row>
    <row r="9" spans="1:2">
      <c r="A9" s="4" t="s">
        <v>109</v>
      </c>
      <c r="B9" s="8" t="n">
        <v>195.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606</v>
      </c>
      <c r="B1" s="2" t="s">
        <v>1</v>
      </c>
    </row>
    <row r="2" spans="1:4">
      <c r="B2" s="2" t="s">
        <v>2</v>
      </c>
      <c r="C2" s="2" t="s">
        <v>32</v>
      </c>
      <c r="D2" s="2" t="s">
        <v>76</v>
      </c>
    </row>
    <row r="3" spans="1:4">
      <c r="A3" s="3" t="s">
        <v>186</v>
      </c>
    </row>
    <row r="4" spans="1:4">
      <c r="A4" s="4" t="s">
        <v>607</v>
      </c>
      <c r="B4" s="7" t="n">
        <v>58000000</v>
      </c>
      <c r="C4" s="7" t="n">
        <v>60000000</v>
      </c>
      <c r="D4" s="7" t="n">
        <v>57500000</v>
      </c>
    </row>
    <row r="5" spans="1:4">
      <c r="A5" s="4" t="s">
        <v>608</v>
      </c>
      <c r="B5" s="7" t="n">
        <v>0</v>
      </c>
      <c r="C5"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v>
      </c>
      <c r="B1" s="2" t="s">
        <v>1</v>
      </c>
    </row>
    <row r="2" spans="1:4">
      <c r="B2" s="2" t="s">
        <v>2</v>
      </c>
      <c r="C2" s="2" t="s">
        <v>32</v>
      </c>
      <c r="D2" s="2" t="s">
        <v>76</v>
      </c>
    </row>
    <row r="3" spans="1:4">
      <c r="A3" s="3" t="s">
        <v>96</v>
      </c>
    </row>
    <row r="4" spans="1:4">
      <c r="A4" s="4" t="s">
        <v>97</v>
      </c>
      <c r="B4" s="8" t="n">
        <v>339.1</v>
      </c>
      <c r="C4" s="8" t="n">
        <v>308.7</v>
      </c>
      <c r="D4" s="8" t="n">
        <v>527.5</v>
      </c>
    </row>
    <row r="5" spans="1:4">
      <c r="A5" s="3" t="s">
        <v>98</v>
      </c>
    </row>
    <row r="6" spans="1:4">
      <c r="A6" s="4" t="s">
        <v>99</v>
      </c>
      <c r="B6" s="9" t="n">
        <v>-86.59999999999999</v>
      </c>
      <c r="C6" s="9" t="n">
        <v>-70.8</v>
      </c>
      <c r="D6" s="9" t="n">
        <v>3.2</v>
      </c>
    </row>
    <row r="7" spans="1:4">
      <c r="A7" s="4" t="s">
        <v>100</v>
      </c>
      <c r="B7" s="9" t="n">
        <v>-0.6</v>
      </c>
      <c r="C7" s="9" t="n">
        <v>12.3</v>
      </c>
      <c r="D7" s="9" t="n">
        <v>8.6</v>
      </c>
    </row>
    <row r="8" spans="1:4">
      <c r="A8" s="4" t="s">
        <v>101</v>
      </c>
      <c r="B8" s="9" t="n">
        <v>-0.1</v>
      </c>
      <c r="C8" s="9" t="n">
        <v>0.1</v>
      </c>
      <c r="D8" s="9" t="n">
        <v>0.1</v>
      </c>
    </row>
    <row r="9" spans="1:4">
      <c r="A9" s="4" t="s">
        <v>102</v>
      </c>
      <c r="B9" s="9" t="n">
        <v>-87.3</v>
      </c>
      <c r="C9" s="9" t="n">
        <v>-58.4</v>
      </c>
      <c r="D9" s="9" t="n">
        <v>11.9</v>
      </c>
    </row>
    <row r="10" spans="1:4">
      <c r="A10" s="4" t="s">
        <v>103</v>
      </c>
      <c r="B10" s="8" t="n">
        <v>251.8</v>
      </c>
      <c r="C10" s="8" t="n">
        <v>250.3</v>
      </c>
      <c r="D10" s="8" t="n">
        <v>53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76</v>
      </c>
    </row>
    <row r="3" spans="1:4">
      <c r="A3" s="3" t="s">
        <v>610</v>
      </c>
    </row>
    <row r="4" spans="1:4">
      <c r="A4" s="4" t="s">
        <v>611</v>
      </c>
      <c r="B4" s="8" t="n">
        <v>4.3</v>
      </c>
      <c r="C4" s="8" t="n">
        <v>3.5</v>
      </c>
      <c r="D4" s="7" t="n">
        <v>4</v>
      </c>
    </row>
    <row r="5" spans="1:4">
      <c r="A5" s="4" t="s">
        <v>612</v>
      </c>
      <c r="B5" s="8" t="n">
        <v>5.5</v>
      </c>
      <c r="C5" s="9" t="n">
        <v>7.5</v>
      </c>
      <c r="D5" s="9" t="n">
        <v>8.4</v>
      </c>
    </row>
    <row r="6" spans="1:4">
      <c r="A6" s="4" t="s">
        <v>613</v>
      </c>
      <c r="B6" s="4" t="s">
        <v>614</v>
      </c>
    </row>
    <row r="7" spans="1:4">
      <c r="A7" s="4" t="s">
        <v>615</v>
      </c>
      <c r="B7" s="8" t="n">
        <v>0.1</v>
      </c>
      <c r="C7" s="9" t="n">
        <v>1.7</v>
      </c>
      <c r="D7" s="7" t="n">
        <v>4</v>
      </c>
    </row>
    <row r="8" spans="1:4">
      <c r="A8" s="4" t="s">
        <v>616</v>
      </c>
      <c r="B8" s="9" t="n">
        <v>43.6</v>
      </c>
      <c r="C8" s="9" t="n">
        <v>42.9</v>
      </c>
    </row>
    <row r="9" spans="1:4">
      <c r="A9" s="4" t="s">
        <v>617</v>
      </c>
      <c r="B9" s="8" t="n">
        <v>29.3</v>
      </c>
      <c r="C9" s="8" t="n">
        <v>27.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618</v>
      </c>
      <c r="B1" s="2" t="s">
        <v>1</v>
      </c>
    </row>
    <row r="2" spans="1:8">
      <c r="B2" s="2" t="s">
        <v>619</v>
      </c>
      <c r="C2" s="2" t="s">
        <v>620</v>
      </c>
      <c r="D2" s="2" t="s">
        <v>621</v>
      </c>
      <c r="E2" s="2" t="s">
        <v>460</v>
      </c>
      <c r="F2" s="2" t="s">
        <v>622</v>
      </c>
      <c r="G2" s="2" t="s">
        <v>623</v>
      </c>
      <c r="H2" s="2" t="s">
        <v>624</v>
      </c>
    </row>
    <row r="3" spans="1:8">
      <c r="A3" s="3" t="s">
        <v>625</v>
      </c>
    </row>
    <row r="4" spans="1:8">
      <c r="A4" s="4" t="s">
        <v>626</v>
      </c>
      <c r="B4" s="7" t="n">
        <v>15000000</v>
      </c>
    </row>
    <row r="5" spans="1:8">
      <c r="A5" s="4" t="s">
        <v>627</v>
      </c>
      <c r="B5" s="6" t="n">
        <v>18400000</v>
      </c>
    </row>
    <row r="6" spans="1:8">
      <c r="A6" s="4" t="s">
        <v>42</v>
      </c>
      <c r="B6" s="7" t="n">
        <v>141100000</v>
      </c>
      <c r="E6" s="7" t="n">
        <v>154900000</v>
      </c>
    </row>
    <row r="7" spans="1:8">
      <c r="A7" s="4" t="s">
        <v>628</v>
      </c>
      <c r="B7" s="4" t="s">
        <v>629</v>
      </c>
    </row>
    <row r="8" spans="1:8">
      <c r="A8" s="4" t="s">
        <v>630</v>
      </c>
    </row>
    <row r="9" spans="1:8">
      <c r="A9" s="3" t="s">
        <v>625</v>
      </c>
    </row>
    <row r="10" spans="1:8">
      <c r="A10" s="4" t="s">
        <v>631</v>
      </c>
      <c r="B10" s="7" t="n">
        <v>15000000</v>
      </c>
    </row>
    <row r="11" spans="1:8">
      <c r="A11" s="4" t="s">
        <v>632</v>
      </c>
      <c r="B11" s="7" t="n">
        <v>2500000</v>
      </c>
    </row>
    <row r="12" spans="1:8">
      <c r="A12" s="4" t="s">
        <v>633</v>
      </c>
    </row>
    <row r="13" spans="1:8">
      <c r="A13" s="3" t="s">
        <v>625</v>
      </c>
    </row>
    <row r="14" spans="1:8">
      <c r="A14" s="4" t="s">
        <v>634</v>
      </c>
      <c r="B14" s="9" t="n">
        <v>1.5</v>
      </c>
    </row>
    <row r="15" spans="1:8">
      <c r="A15" s="4" t="s">
        <v>635</v>
      </c>
    </row>
    <row r="16" spans="1:8">
      <c r="A16" s="3" t="s">
        <v>625</v>
      </c>
    </row>
    <row r="17" spans="1:8">
      <c r="A17" s="4" t="s">
        <v>636</v>
      </c>
      <c r="H17" s="7" t="n">
        <v>2000000</v>
      </c>
    </row>
    <row r="18" spans="1:8">
      <c r="A18" s="4" t="s">
        <v>637</v>
      </c>
    </row>
    <row r="19" spans="1:8">
      <c r="A19" s="3" t="s">
        <v>625</v>
      </c>
    </row>
    <row r="20" spans="1:8">
      <c r="A20" s="4" t="s">
        <v>638</v>
      </c>
      <c r="C20" s="7" t="n">
        <v>4500000</v>
      </c>
    </row>
    <row r="21" spans="1:8">
      <c r="A21" s="4" t="s">
        <v>639</v>
      </c>
    </row>
    <row r="22" spans="1:8">
      <c r="A22" s="3" t="s">
        <v>625</v>
      </c>
    </row>
    <row r="23" spans="1:8">
      <c r="A23" s="4" t="s">
        <v>638</v>
      </c>
      <c r="B23" s="7" t="n">
        <v>14000000</v>
      </c>
      <c r="F23" s="7" t="n">
        <v>16900000</v>
      </c>
      <c r="G23" s="7" t="n">
        <v>66000000</v>
      </c>
    </row>
    <row r="24" spans="1:8">
      <c r="A24" s="4" t="s">
        <v>640</v>
      </c>
      <c r="B24" s="6" t="n">
        <v>57100000</v>
      </c>
    </row>
    <row r="25" spans="1:8">
      <c r="A25" s="4" t="s">
        <v>42</v>
      </c>
      <c r="B25" s="6" t="n">
        <v>48400000</v>
      </c>
    </row>
    <row r="26" spans="1:8">
      <c r="A26" s="4" t="s">
        <v>641</v>
      </c>
      <c r="B26" s="6" t="n">
        <v>8700000</v>
      </c>
    </row>
    <row r="27" spans="1:8">
      <c r="A27" s="4" t="s">
        <v>642</v>
      </c>
      <c r="B27" s="6" t="n">
        <v>0</v>
      </c>
    </row>
    <row r="28" spans="1:8">
      <c r="A28" s="4" t="s">
        <v>643</v>
      </c>
    </row>
    <row r="29" spans="1:8">
      <c r="A29" s="3" t="s">
        <v>625</v>
      </c>
    </row>
    <row r="30" spans="1:8">
      <c r="A30" s="4" t="s">
        <v>638</v>
      </c>
      <c r="B30" s="6" t="n">
        <v>7000000</v>
      </c>
    </row>
    <row r="31" spans="1:8">
      <c r="A31" s="4" t="s">
        <v>42</v>
      </c>
      <c r="B31" s="6" t="n">
        <v>14700000</v>
      </c>
    </row>
    <row r="32" spans="1:8">
      <c r="A32" s="4" t="s">
        <v>642</v>
      </c>
      <c r="B32" s="6" t="n">
        <v>0</v>
      </c>
    </row>
    <row r="33" spans="1:8">
      <c r="A33" s="4" t="s">
        <v>644</v>
      </c>
      <c r="B33" s="6" t="n">
        <v>8900000</v>
      </c>
    </row>
    <row r="34" spans="1:8">
      <c r="A34" s="4" t="s">
        <v>645</v>
      </c>
    </row>
    <row r="35" spans="1:8">
      <c r="A35" s="3" t="s">
        <v>625</v>
      </c>
    </row>
    <row r="36" spans="1:8">
      <c r="A36" s="4" t="s">
        <v>638</v>
      </c>
      <c r="B36" s="7" t="n">
        <v>3600000</v>
      </c>
    </row>
    <row r="37" spans="1:8">
      <c r="A37" s="4" t="s">
        <v>646</v>
      </c>
    </row>
    <row r="38" spans="1:8">
      <c r="A38" s="3" t="s">
        <v>625</v>
      </c>
    </row>
    <row r="39" spans="1:8">
      <c r="A39" s="4" t="s">
        <v>638</v>
      </c>
      <c r="D39" s="7" t="n">
        <v>36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N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5"/>
    <col customWidth="1" max="9" min="9" width="14"/>
    <col customWidth="1" max="10" min="10" width="16"/>
    <col customWidth="1" max="11" min="11" width="15"/>
    <col customWidth="1" max="12" min="12" width="14"/>
    <col customWidth="1" max="13" min="13" width="15"/>
    <col customWidth="1" max="14" min="14" width="15"/>
  </cols>
  <sheetData>
    <row r="1" spans="1:14">
      <c r="A1" s="1" t="s">
        <v>647</v>
      </c>
      <c r="B1" s="2" t="s">
        <v>648</v>
      </c>
      <c r="C1" s="2" t="s">
        <v>495</v>
      </c>
      <c r="D1" s="2" t="s">
        <v>649</v>
      </c>
      <c r="E1" s="2" t="s">
        <v>498</v>
      </c>
      <c r="F1" s="2" t="s">
        <v>650</v>
      </c>
      <c r="G1" s="2" t="s">
        <v>651</v>
      </c>
      <c r="H1" s="2" t="s">
        <v>652</v>
      </c>
      <c r="I1" s="2" t="s">
        <v>653</v>
      </c>
      <c r="J1" s="2" t="s">
        <v>2</v>
      </c>
      <c r="K1" s="2" t="s">
        <v>32</v>
      </c>
      <c r="L1" s="2" t="s">
        <v>76</v>
      </c>
      <c r="M1" s="2" t="s">
        <v>654</v>
      </c>
      <c r="N1" s="2" t="s">
        <v>655</v>
      </c>
    </row>
    <row r="2" spans="1:14">
      <c r="A2" s="3" t="s">
        <v>656</v>
      </c>
    </row>
    <row r="3" spans="1:14">
      <c r="A3" s="4" t="s">
        <v>74</v>
      </c>
      <c r="J3" s="6" t="n">
        <v>92700000</v>
      </c>
      <c r="K3" s="6" t="n">
        <v>92200000</v>
      </c>
      <c r="L3" s="6" t="n">
        <v>101100000</v>
      </c>
    </row>
    <row r="4" spans="1:14">
      <c r="A4" s="4" t="s">
        <v>657</v>
      </c>
      <c r="J4" s="6" t="n">
        <v>7500000</v>
      </c>
    </row>
    <row r="5" spans="1:14">
      <c r="A5" s="4" t="s">
        <v>658</v>
      </c>
      <c r="J5" s="10" t="n">
        <v>0.002</v>
      </c>
    </row>
    <row r="6" spans="1:14">
      <c r="A6" s="4" t="s">
        <v>659</v>
      </c>
      <c r="F6" s="11" t="n">
        <v>0.3</v>
      </c>
      <c r="G6" s="11" t="n">
        <v>0.2</v>
      </c>
      <c r="H6" s="11" t="n">
        <v>0.13</v>
      </c>
      <c r="I6" s="11" t="n">
        <v>0.1</v>
      </c>
      <c r="K6" s="11" t="n">
        <v>0.3</v>
      </c>
      <c r="L6" s="11" t="n">
        <v>1.2</v>
      </c>
    </row>
    <row r="7" spans="1:14">
      <c r="A7" s="4" t="s">
        <v>660</v>
      </c>
      <c r="F7" s="11" t="n">
        <v>0.1</v>
      </c>
      <c r="G7" s="11" t="n">
        <v>0.07000000000000001</v>
      </c>
      <c r="H7" s="11" t="n">
        <v>0.03</v>
      </c>
    </row>
    <row r="8" spans="1:14">
      <c r="A8" s="4" t="s">
        <v>661</v>
      </c>
      <c r="F8" s="4" t="s">
        <v>662</v>
      </c>
      <c r="G8" s="4" t="s">
        <v>663</v>
      </c>
      <c r="H8" s="4" t="s">
        <v>664</v>
      </c>
    </row>
    <row r="9" spans="1:14">
      <c r="A9" s="4" t="s">
        <v>159</v>
      </c>
      <c r="J9" s="7" t="n">
        <v>0</v>
      </c>
      <c r="K9" s="7" t="n">
        <v>30400000</v>
      </c>
      <c r="L9" s="7" t="n">
        <v>123100000</v>
      </c>
    </row>
    <row r="10" spans="1:14">
      <c r="A10" s="4" t="s">
        <v>665</v>
      </c>
      <c r="J10" s="7" t="n">
        <v>0</v>
      </c>
      <c r="K10" s="6" t="n">
        <v>3400000</v>
      </c>
    </row>
    <row r="11" spans="1:14">
      <c r="A11" s="4" t="s">
        <v>666</v>
      </c>
      <c r="M11" s="7" t="n">
        <v>1500000000</v>
      </c>
      <c r="N11" s="7" t="n">
        <v>1000000000</v>
      </c>
    </row>
    <row r="12" spans="1:14">
      <c r="A12" s="4" t="s">
        <v>667</v>
      </c>
      <c r="J12" s="4" t="s">
        <v>668</v>
      </c>
    </row>
    <row r="13" spans="1:14">
      <c r="A13" s="4" t="s">
        <v>67</v>
      </c>
      <c r="J13" s="7" t="n">
        <v>-326300000</v>
      </c>
      <c r="K13" s="6" t="n">
        <v>-665400000</v>
      </c>
    </row>
    <row r="14" spans="1:14">
      <c r="A14" s="4" t="s">
        <v>669</v>
      </c>
      <c r="J14" s="6" t="n">
        <v>438200000</v>
      </c>
      <c r="K14" s="6" t="n">
        <v>409100000</v>
      </c>
    </row>
    <row r="15" spans="1:14">
      <c r="A15" s="4" t="s">
        <v>670</v>
      </c>
      <c r="E15" s="7" t="n">
        <v>35800000</v>
      </c>
    </row>
    <row r="16" spans="1:14">
      <c r="A16" s="4" t="s">
        <v>671</v>
      </c>
      <c r="J16" s="6" t="n">
        <v>6500000</v>
      </c>
      <c r="K16" s="6" t="n">
        <v>5800000</v>
      </c>
    </row>
    <row r="17" spans="1:14">
      <c r="A17" s="4" t="s">
        <v>672</v>
      </c>
      <c r="B17" s="7" t="n">
        <v>266000000</v>
      </c>
      <c r="J17" s="7" t="n">
        <v>16600000</v>
      </c>
      <c r="K17" s="7" t="n">
        <v>1291900000</v>
      </c>
      <c r="L17" s="7" t="n">
        <v>306500000</v>
      </c>
    </row>
    <row r="18" spans="1:14">
      <c r="A18" s="4" t="s">
        <v>673</v>
      </c>
      <c r="D18" s="6" t="n">
        <v>4300000</v>
      </c>
      <c r="J18" s="6" t="n">
        <v>400000</v>
      </c>
      <c r="K18" s="6" t="n">
        <v>20200000</v>
      </c>
      <c r="L18" s="6" t="n">
        <v>6200000</v>
      </c>
    </row>
    <row r="19" spans="1:14">
      <c r="A19" s="4" t="s">
        <v>513</v>
      </c>
      <c r="K19" s="7" t="n">
        <v>123800000</v>
      </c>
    </row>
    <row r="20" spans="1:14">
      <c r="A20" s="4" t="s">
        <v>674</v>
      </c>
      <c r="J20" s="7" t="n">
        <v>-7200000</v>
      </c>
      <c r="K20" s="6" t="n">
        <v>-7300000</v>
      </c>
      <c r="L20" s="7" t="n">
        <v>-4300000</v>
      </c>
    </row>
    <row r="21" spans="1:14">
      <c r="A21" s="4" t="s">
        <v>675</v>
      </c>
      <c r="J21" s="6" t="n">
        <v>-600000</v>
      </c>
      <c r="K21" s="6" t="n">
        <v>600000</v>
      </c>
      <c r="L21" s="6" t="n">
        <v>1000000</v>
      </c>
    </row>
    <row r="22" spans="1:14">
      <c r="A22" s="4" t="s">
        <v>676</v>
      </c>
      <c r="J22" s="6" t="n">
        <v>-900000</v>
      </c>
      <c r="K22" s="6" t="n">
        <v>4600000</v>
      </c>
      <c r="L22" s="6" t="n">
        <v>100000</v>
      </c>
    </row>
    <row r="23" spans="1:14">
      <c r="A23" s="4" t="s">
        <v>677</v>
      </c>
      <c r="J23" s="7" t="n">
        <v>800000</v>
      </c>
      <c r="K23" s="6" t="n">
        <v>-4500000</v>
      </c>
      <c r="L23" s="7" t="n">
        <v>700000</v>
      </c>
    </row>
    <row r="24" spans="1:14">
      <c r="A24" s="4" t="s">
        <v>512</v>
      </c>
    </row>
    <row r="25" spans="1:14">
      <c r="A25" s="3" t="s">
        <v>656</v>
      </c>
    </row>
    <row r="26" spans="1:14">
      <c r="A26" s="4" t="s">
        <v>513</v>
      </c>
      <c r="C26" s="7" t="n">
        <v>123800000</v>
      </c>
    </row>
    <row r="27" spans="1:14">
      <c r="A27" s="4" t="s">
        <v>678</v>
      </c>
      <c r="C27" s="11" t="n">
        <v>120.79</v>
      </c>
    </row>
    <row r="28" spans="1:14">
      <c r="A28" s="4" t="s">
        <v>679</v>
      </c>
      <c r="E28" s="6" t="n">
        <v>-123800000</v>
      </c>
    </row>
    <row r="29" spans="1:14">
      <c r="A29" s="4" t="s">
        <v>680</v>
      </c>
    </row>
    <row r="30" spans="1:14">
      <c r="A30" s="3" t="s">
        <v>656</v>
      </c>
    </row>
    <row r="31" spans="1:14">
      <c r="A31" s="4" t="s">
        <v>538</v>
      </c>
      <c r="C31" s="11" t="n">
        <v>86.28</v>
      </c>
    </row>
    <row r="32" spans="1:14">
      <c r="A32" s="4" t="s">
        <v>681</v>
      </c>
    </row>
    <row r="33" spans="1:14">
      <c r="A33" s="3" t="s">
        <v>656</v>
      </c>
    </row>
    <row r="34" spans="1:14">
      <c r="A34" s="4" t="s">
        <v>682</v>
      </c>
      <c r="J34" s="4" t="s">
        <v>683</v>
      </c>
    </row>
    <row r="35" spans="1:14">
      <c r="A35" s="4" t="s">
        <v>510</v>
      </c>
    </row>
    <row r="36" spans="1:14">
      <c r="A36" s="3" t="s">
        <v>656</v>
      </c>
    </row>
    <row r="37" spans="1:14">
      <c r="A37" s="4" t="s">
        <v>511</v>
      </c>
      <c r="C37" s="7" t="n">
        <v>685800000</v>
      </c>
      <c r="E37" s="6" t="n">
        <v>685800000</v>
      </c>
      <c r="K37" s="7" t="n">
        <v>1267100000</v>
      </c>
    </row>
    <row r="38" spans="1:14">
      <c r="A38" s="4" t="s">
        <v>684</v>
      </c>
      <c r="C38" s="6" t="n">
        <v>9900000</v>
      </c>
      <c r="K38" s="6" t="n">
        <v>9900000</v>
      </c>
    </row>
    <row r="39" spans="1:14">
      <c r="A39" s="4" t="s">
        <v>685</v>
      </c>
      <c r="J39" s="4" t="s">
        <v>522</v>
      </c>
    </row>
    <row r="40" spans="1:14">
      <c r="A40" s="4" t="s">
        <v>67</v>
      </c>
      <c r="E40" s="6" t="n">
        <v>-653900000</v>
      </c>
    </row>
    <row r="41" spans="1:14">
      <c r="A41" s="4" t="s">
        <v>669</v>
      </c>
      <c r="E41" s="7" t="n">
        <v>31900000</v>
      </c>
    </row>
    <row r="42" spans="1:14">
      <c r="A42" s="4" t="s">
        <v>686</v>
      </c>
      <c r="K42" s="11" t="n">
        <v>64.25</v>
      </c>
    </row>
    <row r="43" spans="1:14">
      <c r="A43" s="4" t="s">
        <v>687</v>
      </c>
      <c r="J43" s="7" t="n">
        <v>232900000</v>
      </c>
    </row>
    <row r="44" spans="1:14">
      <c r="A44" s="4" t="s">
        <v>688</v>
      </c>
    </row>
    <row r="45" spans="1:14">
      <c r="A45" s="3" t="s">
        <v>656</v>
      </c>
    </row>
    <row r="46" spans="1:14">
      <c r="A46" s="4" t="s">
        <v>673</v>
      </c>
      <c r="J46" s="6" t="n">
        <v>0</v>
      </c>
      <c r="K46" s="6" t="n">
        <v>19700000</v>
      </c>
      <c r="L46" s="6" t="n">
        <v>6100000</v>
      </c>
    </row>
    <row r="47" spans="1:14">
      <c r="A47" s="4" t="s">
        <v>686</v>
      </c>
      <c r="L47" s="11" t="n">
        <v>49.08</v>
      </c>
    </row>
    <row r="48" spans="1:14">
      <c r="A48" s="4" t="s">
        <v>689</v>
      </c>
      <c r="L48" s="7" t="n">
        <v>2974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90</v>
      </c>
      <c r="C1" s="2" t="s">
        <v>1</v>
      </c>
    </row>
    <row r="2" spans="1:5">
      <c r="C2" s="2" t="s">
        <v>2</v>
      </c>
      <c r="D2" s="2" t="s">
        <v>32</v>
      </c>
      <c r="E2" s="2" t="s">
        <v>76</v>
      </c>
    </row>
    <row r="3" spans="1:5">
      <c r="A3" s="3" t="s">
        <v>691</v>
      </c>
    </row>
    <row r="4" spans="1:5">
      <c r="A4" s="4" t="s">
        <v>692</v>
      </c>
      <c r="C4" s="8" t="n">
        <v>-78.2</v>
      </c>
      <c r="D4" s="8" t="n">
        <v>-19.8</v>
      </c>
      <c r="E4" s="8" t="n">
        <v>-31.7</v>
      </c>
    </row>
    <row r="5" spans="1:5">
      <c r="A5" s="4" t="s">
        <v>693</v>
      </c>
      <c r="C5" s="9" t="n">
        <v>-72.90000000000001</v>
      </c>
      <c r="D5" s="9" t="n">
        <v>-45.9</v>
      </c>
      <c r="E5" s="9" t="n">
        <v>5.7</v>
      </c>
    </row>
    <row r="6" spans="1:5">
      <c r="A6" s="4" t="s">
        <v>694</v>
      </c>
      <c r="B6" s="4" t="s">
        <v>695</v>
      </c>
      <c r="C6" s="9" t="n">
        <v>-14.4</v>
      </c>
      <c r="D6" s="9" t="n">
        <v>-12.5</v>
      </c>
      <c r="E6" s="9" t="n">
        <v>6.2</v>
      </c>
    </row>
    <row r="7" spans="1:5">
      <c r="A7" s="4" t="s">
        <v>696</v>
      </c>
      <c r="C7" s="9" t="n">
        <v>-87.3</v>
      </c>
      <c r="D7" s="9" t="n">
        <v>-58.4</v>
      </c>
      <c r="E7" s="9" t="n">
        <v>11.9</v>
      </c>
    </row>
    <row r="8" spans="1:5">
      <c r="A8" s="4" t="s">
        <v>697</v>
      </c>
      <c r="C8" s="9" t="n">
        <v>-165.5</v>
      </c>
      <c r="D8" s="9" t="n">
        <v>-78.2</v>
      </c>
      <c r="E8" s="9" t="n">
        <v>-19.8</v>
      </c>
    </row>
    <row r="9" spans="1:5">
      <c r="A9" s="4" t="s">
        <v>698</v>
      </c>
    </row>
    <row r="10" spans="1:5">
      <c r="A10" s="3" t="s">
        <v>691</v>
      </c>
    </row>
    <row r="11" spans="1:5">
      <c r="A11" s="4" t="s">
        <v>692</v>
      </c>
      <c r="C11" s="9" t="n">
        <v>-96.40000000000001</v>
      </c>
      <c r="D11" s="9" t="n">
        <v>-25.6</v>
      </c>
      <c r="E11" s="9" t="n">
        <v>-28.8</v>
      </c>
    </row>
    <row r="12" spans="1:5">
      <c r="A12" s="4" t="s">
        <v>693</v>
      </c>
      <c r="C12" s="9" t="n">
        <v>-86.59999999999999</v>
      </c>
      <c r="D12" s="9" t="n">
        <v>-70.8</v>
      </c>
      <c r="E12" s="9" t="n">
        <v>3.2</v>
      </c>
    </row>
    <row r="13" spans="1:5">
      <c r="A13" s="4" t="s">
        <v>696</v>
      </c>
      <c r="C13" s="9" t="n">
        <v>-86.59999999999999</v>
      </c>
      <c r="D13" s="9" t="n">
        <v>-70.8</v>
      </c>
      <c r="E13" s="9" t="n">
        <v>3.2</v>
      </c>
    </row>
    <row r="14" spans="1:5">
      <c r="A14" s="4" t="s">
        <v>697</v>
      </c>
      <c r="C14" s="6" t="n">
        <v>-183</v>
      </c>
      <c r="D14" s="9" t="n">
        <v>-96.40000000000001</v>
      </c>
      <c r="E14" s="9" t="n">
        <v>-25.6</v>
      </c>
    </row>
    <row r="15" spans="1:5">
      <c r="A15" s="4" t="s">
        <v>699</v>
      </c>
    </row>
    <row r="16" spans="1:5">
      <c r="A16" s="3" t="s">
        <v>691</v>
      </c>
    </row>
    <row r="17" spans="1:5">
      <c r="A17" s="4" t="s">
        <v>692</v>
      </c>
      <c r="C17" s="6" t="n">
        <v>18</v>
      </c>
      <c r="D17" s="9" t="n">
        <v>5.7</v>
      </c>
      <c r="E17" s="9" t="n">
        <v>-2.9</v>
      </c>
    </row>
    <row r="18" spans="1:5">
      <c r="A18" s="4" t="s">
        <v>693</v>
      </c>
      <c r="C18" s="9" t="n">
        <v>15.4</v>
      </c>
      <c r="D18" s="9" t="n">
        <v>16.3</v>
      </c>
      <c r="E18" s="9" t="n">
        <v>2.4</v>
      </c>
    </row>
    <row r="19" spans="1:5">
      <c r="A19" s="4" t="s">
        <v>694</v>
      </c>
      <c r="B19" s="4" t="s">
        <v>695</v>
      </c>
      <c r="C19" s="6" t="n">
        <v>-16</v>
      </c>
      <c r="D19" s="6" t="n">
        <v>-4</v>
      </c>
      <c r="E19" s="9" t="n">
        <v>6.2</v>
      </c>
    </row>
    <row r="20" spans="1:5">
      <c r="A20" s="4" t="s">
        <v>696</v>
      </c>
      <c r="C20" s="9" t="n">
        <v>-0.6</v>
      </c>
      <c r="D20" s="9" t="n">
        <v>12.3</v>
      </c>
      <c r="E20" s="9" t="n">
        <v>8.6</v>
      </c>
    </row>
    <row r="21" spans="1:5">
      <c r="A21" s="4" t="s">
        <v>697</v>
      </c>
      <c r="C21" s="9" t="n">
        <v>17.4</v>
      </c>
      <c r="D21" s="6" t="n">
        <v>18</v>
      </c>
      <c r="E21" s="9" t="n">
        <v>5.7</v>
      </c>
    </row>
    <row r="22" spans="1:5">
      <c r="A22" s="4" t="s">
        <v>700</v>
      </c>
    </row>
    <row r="23" spans="1:5">
      <c r="A23" s="3" t="s">
        <v>691</v>
      </c>
    </row>
    <row r="24" spans="1:5">
      <c r="A24" s="4" t="s">
        <v>692</v>
      </c>
      <c r="C24" s="9" t="n">
        <v>0.2</v>
      </c>
      <c r="D24" s="9" t="n">
        <v>0.1</v>
      </c>
    </row>
    <row r="25" spans="1:5">
      <c r="A25" s="4" t="s">
        <v>693</v>
      </c>
      <c r="C25" s="9" t="n">
        <v>-1.7</v>
      </c>
      <c r="D25" s="9" t="n">
        <v>8.6</v>
      </c>
      <c r="E25" s="9" t="n">
        <v>0.1</v>
      </c>
    </row>
    <row r="26" spans="1:5">
      <c r="A26" s="4" t="s">
        <v>694</v>
      </c>
      <c r="B26" s="4" t="s">
        <v>695</v>
      </c>
      <c r="C26" s="9" t="n">
        <v>1.6</v>
      </c>
      <c r="D26" s="9" t="n">
        <v>-8.5</v>
      </c>
    </row>
    <row r="27" spans="1:5">
      <c r="A27" s="4" t="s">
        <v>696</v>
      </c>
      <c r="C27" s="9" t="n">
        <v>-0.1</v>
      </c>
      <c r="D27" s="9" t="n">
        <v>0.1</v>
      </c>
      <c r="E27" s="9" t="n">
        <v>0.1</v>
      </c>
    </row>
    <row r="28" spans="1:5">
      <c r="A28" s="4" t="s">
        <v>697</v>
      </c>
      <c r="C28" s="8" t="n">
        <v>0.1</v>
      </c>
      <c r="D28" s="8" t="n">
        <v>0.2</v>
      </c>
      <c r="E28" s="8" t="n">
        <v>0.1</v>
      </c>
    </row>
    <row r="29" spans="1:5">
      <c r="A29" t="n"/>
    </row>
    <row r="30" spans="1:5">
      <c r="A30" s="4" t="s">
        <v>695</v>
      </c>
      <c r="B30" s="4" t="s">
        <v>701</v>
      </c>
    </row>
  </sheetData>
  <mergeCells count="4">
    <mergeCell ref="A1:B2"/>
    <mergeCell ref="C1:E1"/>
    <mergeCell ref="A29:D29"/>
    <mergeCell ref="B30:D3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s>
  <sheetData>
    <row r="1" spans="1:4">
      <c r="A1" s="1" t="s">
        <v>702</v>
      </c>
      <c r="B1" s="2" t="s">
        <v>1</v>
      </c>
    </row>
    <row r="2" spans="1:4">
      <c r="B2" s="2" t="s">
        <v>703</v>
      </c>
      <c r="C2" s="2" t="s">
        <v>704</v>
      </c>
      <c r="D2" s="2" t="s">
        <v>705</v>
      </c>
    </row>
    <row r="3" spans="1:4">
      <c r="A3" s="3" t="s">
        <v>706</v>
      </c>
    </row>
    <row r="4" spans="1:4">
      <c r="A4" s="4" t="s">
        <v>707</v>
      </c>
      <c r="B4" s="6" t="n">
        <v>4</v>
      </c>
    </row>
    <row r="5" spans="1:4">
      <c r="A5" s="4" t="s">
        <v>708</v>
      </c>
      <c r="B5" s="6" t="n">
        <v>5000000</v>
      </c>
    </row>
    <row r="6" spans="1:4">
      <c r="A6" s="4" t="s">
        <v>709</v>
      </c>
      <c r="B6" s="6" t="n">
        <v>2900000</v>
      </c>
    </row>
    <row r="7" spans="1:4">
      <c r="A7" s="4" t="s">
        <v>710</v>
      </c>
      <c r="B7" s="7" t="n">
        <v>16600000</v>
      </c>
      <c r="C7" s="7" t="n">
        <v>16600000</v>
      </c>
      <c r="D7" s="7" t="n">
        <v>10400000</v>
      </c>
    </row>
    <row r="8" spans="1:4">
      <c r="A8" s="4" t="s">
        <v>711</v>
      </c>
      <c r="B8" s="6" t="n">
        <v>0</v>
      </c>
      <c r="C8" s="6" t="n">
        <v>0</v>
      </c>
      <c r="D8" s="6" t="n">
        <v>0</v>
      </c>
    </row>
    <row r="9" spans="1:4">
      <c r="A9" s="4" t="s">
        <v>712</v>
      </c>
      <c r="B9" s="6" t="n">
        <v>2000000</v>
      </c>
    </row>
    <row r="10" spans="1:4">
      <c r="A10" s="4" t="s">
        <v>713</v>
      </c>
      <c r="B10" s="6" t="n">
        <v>1700000</v>
      </c>
    </row>
    <row r="11" spans="1:4">
      <c r="A11" s="4" t="s">
        <v>714</v>
      </c>
      <c r="B11" s="4" t="s">
        <v>715</v>
      </c>
    </row>
    <row r="12" spans="1:4">
      <c r="A12" s="4" t="s">
        <v>716</v>
      </c>
    </row>
    <row r="13" spans="1:4">
      <c r="A13" s="3" t="s">
        <v>706</v>
      </c>
    </row>
    <row r="14" spans="1:4">
      <c r="A14" s="4" t="s">
        <v>717</v>
      </c>
      <c r="B14" s="4" t="s">
        <v>718</v>
      </c>
    </row>
    <row r="15" spans="1:4">
      <c r="A15" s="4" t="s">
        <v>719</v>
      </c>
    </row>
    <row r="16" spans="1:4">
      <c r="A16" s="3" t="s">
        <v>706</v>
      </c>
    </row>
    <row r="17" spans="1:4">
      <c r="A17" s="4" t="s">
        <v>717</v>
      </c>
      <c r="B17" s="4" t="s">
        <v>718</v>
      </c>
    </row>
    <row r="18" spans="1:4">
      <c r="A18" s="4" t="s">
        <v>720</v>
      </c>
    </row>
    <row r="19" spans="1:4">
      <c r="A19" s="3" t="s">
        <v>706</v>
      </c>
    </row>
    <row r="20" spans="1:4">
      <c r="A20" s="4" t="s">
        <v>717</v>
      </c>
      <c r="B20" s="4" t="s">
        <v>721</v>
      </c>
    </row>
    <row r="21" spans="1:4">
      <c r="A21" s="4" t="s">
        <v>722</v>
      </c>
    </row>
    <row r="22" spans="1:4">
      <c r="A22" s="3" t="s">
        <v>706</v>
      </c>
    </row>
    <row r="23" spans="1:4">
      <c r="A23" s="4" t="s">
        <v>723</v>
      </c>
      <c r="B23" s="4" t="s">
        <v>586</v>
      </c>
    </row>
    <row r="24" spans="1:4">
      <c r="A24" s="4" t="s">
        <v>724</v>
      </c>
    </row>
    <row r="25" spans="1:4">
      <c r="A25" s="3" t="s">
        <v>706</v>
      </c>
    </row>
    <row r="26" spans="1:4">
      <c r="A26" s="4" t="s">
        <v>723</v>
      </c>
      <c r="B26" s="4" t="s">
        <v>725</v>
      </c>
    </row>
    <row r="27" spans="1:4">
      <c r="A27" s="4" t="s">
        <v>726</v>
      </c>
      <c r="B27" s="4" t="s">
        <v>431</v>
      </c>
    </row>
    <row r="28" spans="1:4">
      <c r="A28" s="4" t="s">
        <v>727</v>
      </c>
    </row>
    <row r="29" spans="1:4">
      <c r="A29" s="3" t="s">
        <v>706</v>
      </c>
    </row>
    <row r="30" spans="1:4">
      <c r="A30" s="4" t="s">
        <v>723</v>
      </c>
      <c r="B30" s="4" t="s">
        <v>725</v>
      </c>
    </row>
    <row r="31" spans="1:4">
      <c r="A31" s="4" t="s">
        <v>726</v>
      </c>
      <c r="B31" s="4" t="s">
        <v>431</v>
      </c>
    </row>
    <row r="32" spans="1:4">
      <c r="A32" s="4" t="s">
        <v>711</v>
      </c>
      <c r="B32" s="6" t="n">
        <v>0</v>
      </c>
      <c r="C32" s="6" t="n">
        <v>0</v>
      </c>
    </row>
    <row r="33" spans="1:4">
      <c r="A33" s="4" t="s">
        <v>728</v>
      </c>
    </row>
    <row r="34" spans="1:4">
      <c r="A34" s="3" t="s">
        <v>706</v>
      </c>
    </row>
    <row r="35" spans="1:4">
      <c r="A35" s="4" t="s">
        <v>723</v>
      </c>
      <c r="B35" s="4" t="s">
        <v>429</v>
      </c>
    </row>
    <row r="36" spans="1:4">
      <c r="A36" s="4" t="s">
        <v>729</v>
      </c>
    </row>
    <row r="37" spans="1:4">
      <c r="A37" s="3" t="s">
        <v>706</v>
      </c>
    </row>
    <row r="38" spans="1:4">
      <c r="A38" s="4" t="s">
        <v>730</v>
      </c>
      <c r="B38" s="7" t="n">
        <v>26800000</v>
      </c>
      <c r="C38" s="7" t="n">
        <v>27900000</v>
      </c>
      <c r="D38" s="7" t="n">
        <v>24600000</v>
      </c>
    </row>
    <row r="39" spans="1:4">
      <c r="A39" s="4" t="s">
        <v>731</v>
      </c>
      <c r="B39" s="7" t="n">
        <v>32000000</v>
      </c>
    </row>
    <row r="40" spans="1:4">
      <c r="A40" s="4" t="s">
        <v>732</v>
      </c>
      <c r="B40" s="4" t="s">
        <v>733</v>
      </c>
    </row>
    <row r="41" spans="1:4">
      <c r="A41" s="4" t="s">
        <v>734</v>
      </c>
      <c r="B41" s="11" t="n">
        <v>12.57</v>
      </c>
      <c r="C41" s="11" t="n">
        <v>25.24</v>
      </c>
      <c r="D41" s="11" t="n">
        <v>30.57</v>
      </c>
    </row>
    <row r="42" spans="1:4">
      <c r="A42" s="4" t="s">
        <v>735</v>
      </c>
      <c r="B42" s="7" t="n">
        <v>25500000</v>
      </c>
      <c r="C42" s="7" t="n">
        <v>63600000</v>
      </c>
      <c r="D42" s="7" t="n">
        <v>16100000</v>
      </c>
    </row>
    <row r="43" spans="1:4">
      <c r="A43" s="4" t="s">
        <v>736</v>
      </c>
    </row>
    <row r="44" spans="1:4">
      <c r="A44" s="3" t="s">
        <v>706</v>
      </c>
    </row>
    <row r="45" spans="1:4">
      <c r="A45" s="4" t="s">
        <v>730</v>
      </c>
      <c r="B45" s="6" t="n">
        <v>17800000</v>
      </c>
      <c r="C45" s="7" t="n">
        <v>13300000</v>
      </c>
      <c r="D45" s="7" t="n">
        <v>300000</v>
      </c>
    </row>
    <row r="46" spans="1:4">
      <c r="A46" s="4" t="s">
        <v>731</v>
      </c>
      <c r="B46" s="7" t="n">
        <v>18500000</v>
      </c>
    </row>
    <row r="47" spans="1:4">
      <c r="A47" s="4" t="s">
        <v>732</v>
      </c>
      <c r="B47" s="4" t="s">
        <v>737</v>
      </c>
    </row>
    <row r="48" spans="1:4">
      <c r="A48" s="4" t="s">
        <v>734</v>
      </c>
      <c r="B48" s="11" t="n">
        <v>13.65</v>
      </c>
      <c r="C48" s="11" t="n">
        <v>25.98</v>
      </c>
      <c r="D48" s="11" t="n">
        <v>33.04</v>
      </c>
    </row>
    <row r="49" spans="1:4">
      <c r="A49" s="4" t="s">
        <v>735</v>
      </c>
      <c r="B49" s="7" t="n">
        <v>0</v>
      </c>
      <c r="C49" s="7" t="n">
        <v>0</v>
      </c>
      <c r="D49" s="7" t="n">
        <v>0</v>
      </c>
    </row>
    <row r="50" spans="1:4">
      <c r="A50" s="4" t="s">
        <v>738</v>
      </c>
    </row>
    <row r="51" spans="1:4">
      <c r="A51" s="3" t="s">
        <v>706</v>
      </c>
    </row>
    <row r="52" spans="1:4">
      <c r="A52" s="4" t="s">
        <v>730</v>
      </c>
      <c r="B52" s="6" t="n">
        <v>300000</v>
      </c>
      <c r="C52" s="6" t="n">
        <v>0</v>
      </c>
      <c r="D52" s="6" t="n">
        <v>0</v>
      </c>
    </row>
    <row r="53" spans="1:4">
      <c r="A53" s="4" t="s">
        <v>731</v>
      </c>
      <c r="B53" s="7" t="n">
        <v>900000</v>
      </c>
    </row>
    <row r="54" spans="1:4">
      <c r="A54" s="4" t="s">
        <v>732</v>
      </c>
      <c r="B54" s="4" t="s">
        <v>739</v>
      </c>
    </row>
    <row r="55" spans="1:4">
      <c r="A55" s="4" t="s">
        <v>734</v>
      </c>
      <c r="B55" s="11" t="n">
        <v>9.869999999999999</v>
      </c>
    </row>
    <row r="56" spans="1:4">
      <c r="A56" s="4" t="s">
        <v>735</v>
      </c>
      <c r="B56" s="7" t="n">
        <v>11400000</v>
      </c>
      <c r="C56" s="6" t="n">
        <v>0</v>
      </c>
      <c r="D56" s="6" t="n">
        <v>0</v>
      </c>
    </row>
    <row r="57" spans="1:4">
      <c r="A57" s="4" t="s">
        <v>740</v>
      </c>
    </row>
    <row r="58" spans="1:4">
      <c r="A58" s="3" t="s">
        <v>706</v>
      </c>
    </row>
    <row r="59" spans="1:4">
      <c r="A59" s="4" t="s">
        <v>730</v>
      </c>
      <c r="B59" s="6" t="n">
        <v>0</v>
      </c>
      <c r="C59" s="6" t="n">
        <v>4500000</v>
      </c>
      <c r="D59" s="6" t="n">
        <v>4500000</v>
      </c>
    </row>
    <row r="60" spans="1:4">
      <c r="A60" s="4" t="s">
        <v>735</v>
      </c>
      <c r="B60" s="7" t="n">
        <v>0</v>
      </c>
      <c r="C60" s="7" t="n">
        <v>0</v>
      </c>
      <c r="D60" s="7" t="n">
        <v>0</v>
      </c>
    </row>
    <row r="61" spans="1:4">
      <c r="A61" s="4" t="s">
        <v>741</v>
      </c>
    </row>
    <row r="62" spans="1:4">
      <c r="A62" s="3" t="s">
        <v>706</v>
      </c>
    </row>
    <row r="63" spans="1:4">
      <c r="A63" s="4" t="s">
        <v>742</v>
      </c>
      <c r="B63" s="6" t="n">
        <v>0</v>
      </c>
    </row>
    <row r="64" spans="1:4">
      <c r="A64" s="4" t="s">
        <v>743</v>
      </c>
    </row>
    <row r="65" spans="1:4">
      <c r="A65" s="3" t="s">
        <v>706</v>
      </c>
    </row>
    <row r="66" spans="1:4">
      <c r="A66" s="4" t="s">
        <v>742</v>
      </c>
      <c r="B66" s="6" t="n">
        <v>0</v>
      </c>
    </row>
    <row r="67" spans="1:4">
      <c r="A67" s="4" t="s">
        <v>744</v>
      </c>
    </row>
    <row r="68" spans="1:4">
      <c r="A68" s="3" t="s">
        <v>706</v>
      </c>
    </row>
    <row r="69" spans="1:4">
      <c r="A69" s="4" t="s">
        <v>742</v>
      </c>
      <c r="B69" s="6" t="n">
        <v>0</v>
      </c>
    </row>
    <row r="70" spans="1:4">
      <c r="A70" s="4" t="s">
        <v>745</v>
      </c>
    </row>
    <row r="71" spans="1:4">
      <c r="A71" s="3" t="s">
        <v>706</v>
      </c>
    </row>
    <row r="72" spans="1:4">
      <c r="A72" s="4" t="s">
        <v>723</v>
      </c>
      <c r="B72" s="4" t="s">
        <v>429</v>
      </c>
    </row>
    <row r="73" spans="1:4">
      <c r="A73" s="4" t="s">
        <v>726</v>
      </c>
      <c r="B73" s="4" t="s">
        <v>4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s>
  <sheetData>
    <row r="1" spans="1:4">
      <c r="A1" s="1" t="s">
        <v>746</v>
      </c>
      <c r="B1" s="2" t="s">
        <v>1</v>
      </c>
    </row>
    <row r="2" spans="1:4">
      <c r="B2" s="2" t="s">
        <v>2</v>
      </c>
      <c r="C2" s="2" t="s">
        <v>32</v>
      </c>
      <c r="D2" s="2" t="s">
        <v>76</v>
      </c>
    </row>
    <row r="3" spans="1:4">
      <c r="A3" s="4" t="s">
        <v>727</v>
      </c>
    </row>
    <row r="4" spans="1:4">
      <c r="A4" s="3" t="s">
        <v>706</v>
      </c>
    </row>
    <row r="5" spans="1:4">
      <c r="A5" s="4" t="s">
        <v>747</v>
      </c>
      <c r="B5" s="4" t="s">
        <v>748</v>
      </c>
      <c r="C5" s="4" t="s">
        <v>749</v>
      </c>
      <c r="D5" s="4" t="s">
        <v>750</v>
      </c>
    </row>
    <row r="6" spans="1:4">
      <c r="A6" s="4" t="s">
        <v>751</v>
      </c>
      <c r="B6" s="4" t="s">
        <v>752</v>
      </c>
      <c r="C6" s="4" t="s">
        <v>753</v>
      </c>
      <c r="D6" s="4" t="s">
        <v>754</v>
      </c>
    </row>
    <row r="7" spans="1:4">
      <c r="A7" s="4" t="s">
        <v>755</v>
      </c>
      <c r="B7" s="4" t="s">
        <v>756</v>
      </c>
      <c r="C7" s="4" t="s">
        <v>757</v>
      </c>
      <c r="D7" s="4" t="s">
        <v>758</v>
      </c>
    </row>
    <row r="8" spans="1:4">
      <c r="A8" s="4" t="s">
        <v>759</v>
      </c>
      <c r="B8" s="4" t="s">
        <v>752</v>
      </c>
      <c r="C8" s="4" t="s">
        <v>754</v>
      </c>
      <c r="D8" s="4" t="s">
        <v>760</v>
      </c>
    </row>
    <row r="9" spans="1:4">
      <c r="A9" s="4" t="s">
        <v>761</v>
      </c>
    </row>
    <row r="10" spans="1:4">
      <c r="A10" s="3" t="s">
        <v>706</v>
      </c>
    </row>
    <row r="11" spans="1:4">
      <c r="A11" s="4" t="s">
        <v>747</v>
      </c>
      <c r="D11" s="4" t="s">
        <v>762</v>
      </c>
    </row>
    <row r="12" spans="1:4">
      <c r="A12" s="4" t="s">
        <v>751</v>
      </c>
      <c r="D12" s="4" t="s">
        <v>760</v>
      </c>
    </row>
    <row r="13" spans="1:4">
      <c r="A13" s="4" t="s">
        <v>755</v>
      </c>
      <c r="D13" s="4" t="s">
        <v>763</v>
      </c>
    </row>
    <row r="14" spans="1:4">
      <c r="A14" s="4" t="s">
        <v>759</v>
      </c>
      <c r="D14" s="4" t="s">
        <v>764</v>
      </c>
    </row>
    <row r="15" spans="1:4">
      <c r="A15" s="4" t="s">
        <v>736</v>
      </c>
    </row>
    <row r="16" spans="1:4">
      <c r="A16" s="3" t="s">
        <v>706</v>
      </c>
    </row>
    <row r="17" spans="1:4">
      <c r="A17" s="4" t="s">
        <v>747</v>
      </c>
      <c r="B17" s="4" t="s">
        <v>765</v>
      </c>
      <c r="C17" s="4" t="s">
        <v>766</v>
      </c>
      <c r="D17" s="4" t="s">
        <v>767</v>
      </c>
    </row>
    <row r="18" spans="1:4">
      <c r="A18" s="4" t="s">
        <v>751</v>
      </c>
      <c r="B18" s="4" t="s">
        <v>752</v>
      </c>
      <c r="C18" s="4" t="s">
        <v>753</v>
      </c>
      <c r="D18" s="4" t="s">
        <v>760</v>
      </c>
    </row>
    <row r="19" spans="1:4">
      <c r="A19" s="4" t="s">
        <v>755</v>
      </c>
      <c r="B19" s="4" t="s">
        <v>756</v>
      </c>
      <c r="C19" s="4" t="s">
        <v>757</v>
      </c>
      <c r="D19" s="4" t="s">
        <v>758</v>
      </c>
    </row>
    <row r="20" spans="1:4">
      <c r="A20" s="4" t="s">
        <v>759</v>
      </c>
      <c r="B20" s="4" t="s">
        <v>752</v>
      </c>
      <c r="C20" s="4" t="s">
        <v>754</v>
      </c>
      <c r="D20" s="4" t="s">
        <v>7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768</v>
      </c>
      <c r="B1" s="2" t="s">
        <v>1</v>
      </c>
    </row>
    <row r="2" spans="1:3">
      <c r="B2" s="2" t="s">
        <v>2</v>
      </c>
      <c r="C2" s="2" t="s">
        <v>32</v>
      </c>
    </row>
    <row r="3" spans="1:3">
      <c r="A3" s="3" t="s">
        <v>706</v>
      </c>
    </row>
    <row r="4" spans="1:3">
      <c r="A4" s="4" t="s">
        <v>769</v>
      </c>
      <c r="B4" s="6" t="n">
        <v>11169</v>
      </c>
    </row>
    <row r="5" spans="1:3">
      <c r="A5" s="4" t="s">
        <v>770</v>
      </c>
      <c r="B5" s="6" t="n">
        <v>3515</v>
      </c>
    </row>
    <row r="6" spans="1:3">
      <c r="A6" s="4" t="s">
        <v>771</v>
      </c>
      <c r="B6" s="6" t="n">
        <v>-2385</v>
      </c>
    </row>
    <row r="7" spans="1:3">
      <c r="A7" s="4" t="s">
        <v>772</v>
      </c>
      <c r="B7" s="6" t="n">
        <v>-223</v>
      </c>
    </row>
    <row r="8" spans="1:3">
      <c r="A8" s="4" t="s">
        <v>773</v>
      </c>
      <c r="B8" s="6" t="n">
        <v>12076</v>
      </c>
      <c r="C8" s="6" t="n">
        <v>11169</v>
      </c>
    </row>
    <row r="9" spans="1:3">
      <c r="A9" s="4" t="s">
        <v>774</v>
      </c>
      <c r="B9" s="6" t="n">
        <v>6799</v>
      </c>
    </row>
    <row r="10" spans="1:3">
      <c r="A10" s="4" t="s">
        <v>775</v>
      </c>
      <c r="B10" s="11" t="n">
        <v>37.46</v>
      </c>
    </row>
    <row r="11" spans="1:3">
      <c r="A11" s="4" t="s">
        <v>776</v>
      </c>
      <c r="B11" s="15" t="n">
        <v>32.21</v>
      </c>
    </row>
    <row r="12" spans="1:3">
      <c r="A12" s="4" t="s">
        <v>777</v>
      </c>
      <c r="B12" s="15" t="n">
        <v>22.39</v>
      </c>
    </row>
    <row r="13" spans="1:3">
      <c r="A13" s="4" t="s">
        <v>778</v>
      </c>
      <c r="B13" s="15" t="n">
        <v>48.54</v>
      </c>
    </row>
    <row r="14" spans="1:3">
      <c r="A14" s="4" t="s">
        <v>779</v>
      </c>
      <c r="B14" s="15" t="n">
        <v>38.7</v>
      </c>
      <c r="C14" s="11" t="n">
        <v>37.46</v>
      </c>
    </row>
    <row r="15" spans="1:3">
      <c r="A15" s="4" t="s">
        <v>780</v>
      </c>
      <c r="B15" s="11" t="n">
        <v>34.76</v>
      </c>
    </row>
    <row r="16" spans="1:3">
      <c r="A16" s="4" t="s">
        <v>781</v>
      </c>
      <c r="B16" s="4" t="s">
        <v>782</v>
      </c>
      <c r="C16" s="4" t="s">
        <v>783</v>
      </c>
    </row>
    <row r="17" spans="1:3">
      <c r="A17" s="4" t="s">
        <v>784</v>
      </c>
      <c r="B17" s="4" t="s">
        <v>785</v>
      </c>
    </row>
    <row r="18" spans="1:3">
      <c r="A18" s="4" t="s">
        <v>786</v>
      </c>
      <c r="B18" s="8" t="n">
        <v>110.6</v>
      </c>
    </row>
    <row r="19" spans="1:3">
      <c r="A19" s="4" t="s">
        <v>787</v>
      </c>
      <c r="B19" s="9" t="n">
        <v>216.4</v>
      </c>
      <c r="C19" s="8" t="n">
        <v>110.6</v>
      </c>
    </row>
    <row r="20" spans="1:3">
      <c r="A20" s="4" t="s">
        <v>788</v>
      </c>
      <c r="B20" s="7" t="n">
        <v>142</v>
      </c>
    </row>
    <row r="21" spans="1:3">
      <c r="A21" s="4" t="s">
        <v>789</v>
      </c>
    </row>
    <row r="22" spans="1:3">
      <c r="A22" s="3" t="s">
        <v>706</v>
      </c>
    </row>
    <row r="23" spans="1:3">
      <c r="A23" s="4" t="s">
        <v>790</v>
      </c>
      <c r="B23" s="6" t="n">
        <v>33</v>
      </c>
    </row>
    <row r="24" spans="1:3">
      <c r="A24" s="4" t="s">
        <v>791</v>
      </c>
      <c r="B24" s="6" t="n">
        <v>30</v>
      </c>
    </row>
    <row r="25" spans="1:3">
      <c r="A25" s="4" t="s">
        <v>792</v>
      </c>
      <c r="B25" s="6" t="n">
        <v>-27</v>
      </c>
    </row>
    <row r="26" spans="1:3">
      <c r="A26" s="4" t="s">
        <v>793</v>
      </c>
      <c r="B26" s="6" t="n">
        <v>-2</v>
      </c>
    </row>
    <row r="27" spans="1:3">
      <c r="A27" s="4" t="s">
        <v>794</v>
      </c>
      <c r="B27" s="6" t="n">
        <v>34</v>
      </c>
      <c r="C27" s="6" t="n">
        <v>33</v>
      </c>
    </row>
    <row r="28" spans="1:3">
      <c r="A28" s="4" t="s">
        <v>795</v>
      </c>
      <c r="B28" s="11" t="n">
        <v>63.67</v>
      </c>
    </row>
    <row r="29" spans="1:3">
      <c r="A29" s="4" t="s">
        <v>796</v>
      </c>
      <c r="B29" s="15" t="n">
        <v>47.8</v>
      </c>
    </row>
    <row r="30" spans="1:3">
      <c r="A30" s="4" t="s">
        <v>797</v>
      </c>
      <c r="B30" s="15" t="n">
        <v>62.24</v>
      </c>
    </row>
    <row r="31" spans="1:3">
      <c r="A31" s="4" t="s">
        <v>798</v>
      </c>
      <c r="B31" s="15" t="n">
        <v>59.98</v>
      </c>
    </row>
    <row r="32" spans="1:3">
      <c r="A32" s="4" t="s">
        <v>799</v>
      </c>
      <c r="B32" s="11" t="n">
        <v>51.08</v>
      </c>
      <c r="C32" s="11" t="n">
        <v>63.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0</v>
      </c>
      <c r="B1" s="2" t="s">
        <v>2</v>
      </c>
      <c r="C1" s="2" t="s">
        <v>32</v>
      </c>
    </row>
    <row r="2" spans="1:3">
      <c r="A2" s="4" t="s">
        <v>738</v>
      </c>
    </row>
    <row r="3" spans="1:3">
      <c r="A3" s="3" t="s">
        <v>706</v>
      </c>
    </row>
    <row r="4" spans="1:3">
      <c r="A4" s="4" t="s">
        <v>801</v>
      </c>
      <c r="B4" s="9" t="n">
        <v>0.1</v>
      </c>
      <c r="C4" s="9" t="n">
        <v>1.5</v>
      </c>
    </row>
    <row r="5" spans="1:3">
      <c r="A5" s="4" t="s">
        <v>802</v>
      </c>
    </row>
    <row r="6" spans="1:3">
      <c r="A6" s="3" t="s">
        <v>706</v>
      </c>
    </row>
    <row r="7" spans="1:3">
      <c r="A7" s="4" t="s">
        <v>801</v>
      </c>
      <c r="B7" s="9" t="n">
        <v>2.5</v>
      </c>
      <c r="C7" s="6" t="n">
        <v>1</v>
      </c>
    </row>
    <row r="8" spans="1:3">
      <c r="A8" s="4" t="s">
        <v>803</v>
      </c>
      <c r="B8" s="9" t="n">
        <v>0.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s>
  <sheetData>
    <row r="1" spans="1:5">
      <c r="A1" s="1" t="s">
        <v>804</v>
      </c>
      <c r="B1" s="2" t="s">
        <v>1</v>
      </c>
    </row>
    <row r="2" spans="1:5">
      <c r="B2" s="2" t="s">
        <v>805</v>
      </c>
      <c r="C2" s="2" t="s">
        <v>460</v>
      </c>
      <c r="D2" s="2" t="s">
        <v>806</v>
      </c>
      <c r="E2" s="2" t="s">
        <v>807</v>
      </c>
    </row>
    <row r="3" spans="1:5">
      <c r="A3" s="3" t="s">
        <v>808</v>
      </c>
    </row>
    <row r="4" spans="1:5">
      <c r="A4" s="4" t="s">
        <v>809</v>
      </c>
      <c r="B4" s="6" t="n">
        <v>93</v>
      </c>
    </row>
    <row r="5" spans="1:5">
      <c r="A5" s="4" t="s">
        <v>810</v>
      </c>
      <c r="B5" s="6" t="n">
        <v>2</v>
      </c>
    </row>
    <row r="6" spans="1:5">
      <c r="A6" s="4" t="s">
        <v>811</v>
      </c>
      <c r="B6" s="8" t="n">
        <v>91.8</v>
      </c>
      <c r="C6" s="8" t="n">
        <v>102.2</v>
      </c>
    </row>
    <row r="7" spans="1:5">
      <c r="A7" s="4" t="s">
        <v>34</v>
      </c>
      <c r="B7" s="9" t="n">
        <v>889.8</v>
      </c>
      <c r="C7" s="9" t="n">
        <v>645.4</v>
      </c>
      <c r="D7" s="7" t="n">
        <v>973</v>
      </c>
      <c r="E7" s="8" t="n">
        <v>333.5</v>
      </c>
    </row>
    <row r="8" spans="1:5">
      <c r="A8" s="4" t="s">
        <v>812</v>
      </c>
      <c r="B8" s="9" t="n">
        <v>19.1</v>
      </c>
      <c r="C8" s="9" t="n">
        <v>8.300000000000001</v>
      </c>
    </row>
    <row r="9" spans="1:5">
      <c r="A9" s="4" t="s">
        <v>813</v>
      </c>
    </row>
    <row r="10" spans="1:5">
      <c r="A10" s="3" t="s">
        <v>808</v>
      </c>
    </row>
    <row r="11" spans="1:5">
      <c r="A11" s="4" t="s">
        <v>811</v>
      </c>
      <c r="B11" s="9" t="n">
        <v>88.5</v>
      </c>
      <c r="C11" s="9" t="n">
        <v>98.8</v>
      </c>
    </row>
    <row r="12" spans="1:5">
      <c r="A12" s="4" t="s">
        <v>345</v>
      </c>
    </row>
    <row r="13" spans="1:5">
      <c r="A13" s="3" t="s">
        <v>808</v>
      </c>
    </row>
    <row r="14" spans="1:5">
      <c r="A14" s="4" t="s">
        <v>811</v>
      </c>
      <c r="B14" s="9" t="n">
        <v>3.3</v>
      </c>
      <c r="C14" s="9" t="n">
        <v>3.4</v>
      </c>
    </row>
    <row r="15" spans="1:5">
      <c r="A15" s="4" t="s">
        <v>814</v>
      </c>
    </row>
    <row r="16" spans="1:5">
      <c r="A16" s="3" t="s">
        <v>808</v>
      </c>
    </row>
    <row r="17" spans="1:5">
      <c r="A17" s="4" t="s">
        <v>34</v>
      </c>
      <c r="B17" s="9" t="n">
        <v>310.5</v>
      </c>
      <c r="C17" s="9" t="n">
        <v>440.8</v>
      </c>
    </row>
    <row r="18" spans="1:5">
      <c r="A18" s="4" t="s">
        <v>633</v>
      </c>
    </row>
    <row r="19" spans="1:5">
      <c r="A19" s="3" t="s">
        <v>808</v>
      </c>
    </row>
    <row r="20" spans="1:5">
      <c r="A20" s="4" t="s">
        <v>34</v>
      </c>
      <c r="B20" s="8" t="n">
        <v>579.3</v>
      </c>
      <c r="C20" s="8" t="n">
        <v>20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816</v>
      </c>
      <c r="J1" s="2" t="s">
        <v>1</v>
      </c>
    </row>
    <row r="2" spans="1:12">
      <c r="B2" s="2" t="s">
        <v>2</v>
      </c>
      <c r="C2" s="2" t="s">
        <v>493</v>
      </c>
      <c r="D2" s="2" t="s">
        <v>4</v>
      </c>
      <c r="E2" s="2" t="s">
        <v>817</v>
      </c>
      <c r="F2" s="2" t="s">
        <v>32</v>
      </c>
      <c r="G2" s="2" t="s">
        <v>818</v>
      </c>
      <c r="H2" s="2" t="s">
        <v>649</v>
      </c>
      <c r="I2" s="2" t="s">
        <v>498</v>
      </c>
      <c r="J2" s="2" t="s">
        <v>2</v>
      </c>
      <c r="K2" s="2" t="s">
        <v>32</v>
      </c>
      <c r="L2" s="2" t="s">
        <v>76</v>
      </c>
    </row>
    <row r="3" spans="1:12">
      <c r="A3" s="3" t="s">
        <v>819</v>
      </c>
    </row>
    <row r="4" spans="1:12">
      <c r="A4" s="4" t="s">
        <v>820</v>
      </c>
      <c r="B4" s="8" t="n">
        <v>1098.4</v>
      </c>
      <c r="C4" s="8" t="n">
        <v>1102.9</v>
      </c>
      <c r="D4" s="8" t="n">
        <v>1162.3</v>
      </c>
      <c r="E4" s="8" t="n">
        <v>1105.4</v>
      </c>
      <c r="F4" s="8" t="n">
        <v>1133.6</v>
      </c>
      <c r="G4" s="8" t="n">
        <v>1256.2</v>
      </c>
      <c r="H4" s="8" t="n">
        <v>1306.2</v>
      </c>
      <c r="I4" s="8" t="n">
        <v>1262.6</v>
      </c>
      <c r="J4" s="7" t="n">
        <v>4469</v>
      </c>
      <c r="K4" s="8" t="n">
        <v>4958.6</v>
      </c>
      <c r="L4" s="8" t="n">
        <v>4825.3</v>
      </c>
    </row>
    <row r="5" spans="1:12">
      <c r="A5" s="4" t="s">
        <v>813</v>
      </c>
    </row>
    <row r="6" spans="1:12">
      <c r="A6" s="3" t="s">
        <v>819</v>
      </c>
    </row>
    <row r="7" spans="1:12">
      <c r="A7" s="4" t="s">
        <v>820</v>
      </c>
      <c r="J7" s="9" t="n">
        <v>3622.8</v>
      </c>
      <c r="K7" s="9" t="n">
        <v>4294.3</v>
      </c>
      <c r="L7" s="9" t="n">
        <v>4353.7</v>
      </c>
    </row>
    <row r="8" spans="1:12">
      <c r="A8" s="4" t="s">
        <v>345</v>
      </c>
    </row>
    <row r="9" spans="1:12">
      <c r="A9" s="3" t="s">
        <v>819</v>
      </c>
    </row>
    <row r="10" spans="1:12">
      <c r="A10" s="4" t="s">
        <v>820</v>
      </c>
      <c r="J10" s="8" t="n">
        <v>846.2</v>
      </c>
      <c r="K10" s="8" t="n">
        <v>664.3</v>
      </c>
      <c r="L10" s="8" t="n">
        <v>471.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76</v>
      </c>
    </row>
    <row r="3" spans="1:4">
      <c r="A3" s="3" t="s">
        <v>96</v>
      </c>
    </row>
    <row r="4" spans="1:4">
      <c r="A4" s="4" t="s">
        <v>105</v>
      </c>
      <c r="B4" s="8" t="n">
        <v>-7.2</v>
      </c>
      <c r="C4" s="8" t="n">
        <v>-7.3</v>
      </c>
      <c r="D4" s="8" t="n">
        <v>-4.3</v>
      </c>
    </row>
    <row r="5" spans="1:4">
      <c r="A5" s="4" t="s">
        <v>106</v>
      </c>
      <c r="B5" s="9" t="n">
        <v>-0.6</v>
      </c>
      <c r="C5" s="9" t="n">
        <v>0.6</v>
      </c>
      <c r="D5" s="9" t="n">
        <v>1.7</v>
      </c>
    </row>
    <row r="6" spans="1:4">
      <c r="A6" s="4" t="s">
        <v>107</v>
      </c>
      <c r="B6" s="8" t="n">
        <v>-0.1</v>
      </c>
      <c r="C6" s="8" t="n">
        <v>0.1</v>
      </c>
      <c r="D6" s="8" t="n">
        <v>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1</v>
      </c>
      <c r="B1" s="2" t="s">
        <v>816</v>
      </c>
      <c r="J1" s="2" t="s">
        <v>1</v>
      </c>
    </row>
    <row r="2" spans="1:12">
      <c r="B2" s="2" t="s">
        <v>2</v>
      </c>
      <c r="C2" s="2" t="s">
        <v>493</v>
      </c>
      <c r="D2" s="2" t="s">
        <v>4</v>
      </c>
      <c r="E2" s="2" t="s">
        <v>817</v>
      </c>
      <c r="F2" s="2" t="s">
        <v>32</v>
      </c>
      <c r="G2" s="2" t="s">
        <v>818</v>
      </c>
      <c r="H2" s="2" t="s">
        <v>649</v>
      </c>
      <c r="I2" s="2" t="s">
        <v>498</v>
      </c>
      <c r="J2" s="2" t="s">
        <v>2</v>
      </c>
      <c r="K2" s="2" t="s">
        <v>32</v>
      </c>
      <c r="L2" s="2" t="s">
        <v>76</v>
      </c>
    </row>
    <row r="3" spans="1:12">
      <c r="A3" s="3" t="s">
        <v>822</v>
      </c>
    </row>
    <row r="4" spans="1:12">
      <c r="A4" s="4" t="s">
        <v>823</v>
      </c>
      <c r="J4" s="8" t="n">
        <v>2361.6</v>
      </c>
      <c r="K4" s="8" t="n">
        <v>2504.6</v>
      </c>
      <c r="L4" s="8" t="n">
        <v>2364.4</v>
      </c>
    </row>
    <row r="5" spans="1:12">
      <c r="A5" s="4" t="s">
        <v>824</v>
      </c>
      <c r="J5" s="6" t="n">
        <v>1778</v>
      </c>
      <c r="K5" s="9" t="n">
        <v>1991.1</v>
      </c>
      <c r="L5" s="9" t="n">
        <v>1629.1</v>
      </c>
    </row>
    <row r="6" spans="1:12">
      <c r="A6" s="4" t="s">
        <v>85</v>
      </c>
      <c r="J6" s="9" t="n">
        <v>100.5</v>
      </c>
      <c r="K6" s="9" t="n">
        <v>91.7</v>
      </c>
      <c r="L6" s="9" t="n">
        <v>26.6</v>
      </c>
    </row>
    <row r="7" spans="1:12">
      <c r="A7" s="4" t="s">
        <v>86</v>
      </c>
      <c r="J7" s="9" t="n">
        <v>5.6</v>
      </c>
      <c r="K7" s="9" t="n">
        <v>12.5</v>
      </c>
      <c r="L7" s="6" t="n">
        <v>8</v>
      </c>
    </row>
    <row r="8" spans="1:12">
      <c r="A8" s="4" t="s">
        <v>87</v>
      </c>
      <c r="J8" s="9" t="n">
        <v>2.3</v>
      </c>
      <c r="K8" s="6" t="n">
        <v>13</v>
      </c>
    </row>
    <row r="9" spans="1:12">
      <c r="A9" s="4" t="s">
        <v>88</v>
      </c>
      <c r="J9" s="9" t="n">
        <v>486.4</v>
      </c>
      <c r="K9" s="9" t="n">
        <v>421.3</v>
      </c>
      <c r="L9" s="9" t="n">
        <v>716.7</v>
      </c>
    </row>
    <row r="10" spans="1:12">
      <c r="A10" s="4" t="s">
        <v>89</v>
      </c>
      <c r="J10" s="9" t="n">
        <v>147.3</v>
      </c>
      <c r="K10" s="9" t="n">
        <v>112.6</v>
      </c>
      <c r="L10" s="9" t="n">
        <v>189.2</v>
      </c>
    </row>
    <row r="11" spans="1:12">
      <c r="A11" s="4" t="s">
        <v>97</v>
      </c>
      <c r="B11" s="8" t="n">
        <v>84.5</v>
      </c>
      <c r="C11" s="8" t="n">
        <v>93.59999999999999</v>
      </c>
      <c r="D11" s="8" t="n">
        <v>82.8</v>
      </c>
      <c r="E11" s="8" t="n">
        <v>78.2</v>
      </c>
      <c r="F11" s="8" t="n">
        <v>103.3</v>
      </c>
      <c r="G11" s="8" t="n">
        <v>11.3</v>
      </c>
      <c r="H11" s="8" t="n">
        <v>119.5</v>
      </c>
      <c r="I11" s="8" t="n">
        <v>74.59999999999999</v>
      </c>
      <c r="J11" s="9" t="n">
        <v>339.1</v>
      </c>
      <c r="K11" s="9" t="n">
        <v>308.7</v>
      </c>
      <c r="L11" s="9" t="n">
        <v>527.5</v>
      </c>
    </row>
    <row r="12" spans="1:12">
      <c r="A12" s="4" t="s">
        <v>813</v>
      </c>
    </row>
    <row r="13" spans="1:12">
      <c r="A13" s="3" t="s">
        <v>822</v>
      </c>
    </row>
    <row r="14" spans="1:12">
      <c r="A14" s="4" t="s">
        <v>823</v>
      </c>
      <c r="J14" s="9" t="n">
        <v>1598.8</v>
      </c>
      <c r="K14" s="6" t="n">
        <v>1908</v>
      </c>
      <c r="L14" s="9" t="n">
        <v>1941.7</v>
      </c>
    </row>
    <row r="15" spans="1:12">
      <c r="A15" s="4" t="s">
        <v>345</v>
      </c>
    </row>
    <row r="16" spans="1:12">
      <c r="A16" s="3" t="s">
        <v>822</v>
      </c>
    </row>
    <row r="17" spans="1:12">
      <c r="A17" s="4" t="s">
        <v>823</v>
      </c>
      <c r="J17" s="8" t="n">
        <v>762.8</v>
      </c>
      <c r="K17" s="8" t="n">
        <v>596.6</v>
      </c>
      <c r="L17" s="8" t="n">
        <v>422.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816</v>
      </c>
      <c r="J1" s="2" t="s">
        <v>1</v>
      </c>
    </row>
    <row r="2" spans="1:12">
      <c r="B2" s="2" t="s">
        <v>2</v>
      </c>
      <c r="C2" s="2" t="s">
        <v>493</v>
      </c>
      <c r="D2" s="2" t="s">
        <v>4</v>
      </c>
      <c r="E2" s="2" t="s">
        <v>817</v>
      </c>
      <c r="F2" s="2" t="s">
        <v>32</v>
      </c>
      <c r="G2" s="2" t="s">
        <v>818</v>
      </c>
      <c r="H2" s="2" t="s">
        <v>649</v>
      </c>
      <c r="I2" s="2" t="s">
        <v>498</v>
      </c>
      <c r="J2" s="2" t="s">
        <v>2</v>
      </c>
      <c r="K2" s="2" t="s">
        <v>32</v>
      </c>
      <c r="L2" s="2" t="s">
        <v>76</v>
      </c>
    </row>
    <row r="3" spans="1:12">
      <c r="A3" s="3" t="s">
        <v>826</v>
      </c>
    </row>
    <row r="4" spans="1:12">
      <c r="A4" s="4" t="s">
        <v>820</v>
      </c>
      <c r="B4" s="8" t="n">
        <v>1098.4</v>
      </c>
      <c r="C4" s="8" t="n">
        <v>1102.9</v>
      </c>
      <c r="D4" s="8" t="n">
        <v>1162.3</v>
      </c>
      <c r="E4" s="8" t="n">
        <v>1105.4</v>
      </c>
      <c r="F4" s="8" t="n">
        <v>1133.6</v>
      </c>
      <c r="G4" s="8" t="n">
        <v>1256.2</v>
      </c>
      <c r="H4" s="8" t="n">
        <v>1306.2</v>
      </c>
      <c r="I4" s="8" t="n">
        <v>1262.6</v>
      </c>
      <c r="J4" s="7" t="n">
        <v>4469</v>
      </c>
      <c r="K4" s="8" t="n">
        <v>4958.6</v>
      </c>
      <c r="L4" s="8" t="n">
        <v>4825.3</v>
      </c>
    </row>
    <row r="5" spans="1:12">
      <c r="A5" s="4" t="s">
        <v>827</v>
      </c>
    </row>
    <row r="6" spans="1:12">
      <c r="A6" s="3" t="s">
        <v>826</v>
      </c>
    </row>
    <row r="7" spans="1:12">
      <c r="A7" s="4" t="s">
        <v>820</v>
      </c>
      <c r="J7" s="9" t="n">
        <v>2862.8</v>
      </c>
      <c r="K7" s="6" t="n">
        <v>3177</v>
      </c>
      <c r="L7" s="9" t="n">
        <v>3063.7</v>
      </c>
    </row>
    <row r="8" spans="1:12">
      <c r="A8" s="4" t="s">
        <v>828</v>
      </c>
    </row>
    <row r="9" spans="1:12">
      <c r="A9" s="3" t="s">
        <v>826</v>
      </c>
    </row>
    <row r="10" spans="1:12">
      <c r="A10" s="4" t="s">
        <v>820</v>
      </c>
      <c r="J10" s="9" t="n">
        <v>1015.4</v>
      </c>
      <c r="K10" s="9" t="n">
        <v>1108.5</v>
      </c>
      <c r="L10" s="9" t="n">
        <v>1109.9</v>
      </c>
    </row>
    <row r="11" spans="1:12">
      <c r="A11" s="4" t="s">
        <v>829</v>
      </c>
    </row>
    <row r="12" spans="1:12">
      <c r="A12" s="3" t="s">
        <v>826</v>
      </c>
    </row>
    <row r="13" spans="1:12">
      <c r="A13" s="4" t="s">
        <v>820</v>
      </c>
      <c r="J13" s="9" t="n">
        <v>250.9</v>
      </c>
      <c r="K13" s="9" t="n">
        <v>260.6</v>
      </c>
      <c r="L13" s="9" t="n">
        <v>254.5</v>
      </c>
    </row>
    <row r="14" spans="1:12">
      <c r="A14" s="4" t="s">
        <v>477</v>
      </c>
    </row>
    <row r="15" spans="1:12">
      <c r="A15" s="3" t="s">
        <v>826</v>
      </c>
    </row>
    <row r="16" spans="1:12">
      <c r="A16" s="4" t="s">
        <v>820</v>
      </c>
      <c r="J16" s="6" t="n">
        <v>133</v>
      </c>
      <c r="K16" s="9" t="n">
        <v>178.9</v>
      </c>
      <c r="L16" s="9" t="n">
        <v>157.2</v>
      </c>
    </row>
    <row r="17" spans="1:12">
      <c r="A17" s="4" t="s">
        <v>478</v>
      </c>
    </row>
    <row r="18" spans="1:12">
      <c r="A18" s="3" t="s">
        <v>826</v>
      </c>
    </row>
    <row r="19" spans="1:12">
      <c r="A19" s="4" t="s">
        <v>820</v>
      </c>
      <c r="J19" s="8" t="n">
        <v>206.9</v>
      </c>
      <c r="K19" s="8" t="n">
        <v>233.6</v>
      </c>
      <c r="L19" s="7" t="n">
        <v>24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0</v>
      </c>
      <c r="B1" s="2" t="s">
        <v>816</v>
      </c>
      <c r="J1" s="2" t="s">
        <v>1</v>
      </c>
    </row>
    <row r="2" spans="1:12">
      <c r="B2" s="2" t="s">
        <v>2</v>
      </c>
      <c r="C2" s="2" t="s">
        <v>493</v>
      </c>
      <c r="D2" s="2" t="s">
        <v>4</v>
      </c>
      <c r="E2" s="2" t="s">
        <v>817</v>
      </c>
      <c r="F2" s="2" t="s">
        <v>32</v>
      </c>
      <c r="G2" s="2" t="s">
        <v>818</v>
      </c>
      <c r="H2" s="2" t="s">
        <v>649</v>
      </c>
      <c r="I2" s="2" t="s">
        <v>498</v>
      </c>
      <c r="J2" s="2" t="s">
        <v>2</v>
      </c>
      <c r="K2" s="2" t="s">
        <v>32</v>
      </c>
      <c r="L2" s="2" t="s">
        <v>76</v>
      </c>
    </row>
    <row r="3" spans="1:12">
      <c r="A3" s="3" t="s">
        <v>819</v>
      </c>
    </row>
    <row r="4" spans="1:12">
      <c r="A4" s="4" t="s">
        <v>820</v>
      </c>
      <c r="B4" s="8" t="n">
        <v>1098.4</v>
      </c>
      <c r="C4" s="8" t="n">
        <v>1102.9</v>
      </c>
      <c r="D4" s="8" t="n">
        <v>1162.3</v>
      </c>
      <c r="E4" s="8" t="n">
        <v>1105.4</v>
      </c>
      <c r="F4" s="8" t="n">
        <v>1133.6</v>
      </c>
      <c r="G4" s="8" t="n">
        <v>1256.2</v>
      </c>
      <c r="H4" s="8" t="n">
        <v>1306.2</v>
      </c>
      <c r="I4" s="8" t="n">
        <v>1262.6</v>
      </c>
      <c r="J4" s="7" t="n">
        <v>4469</v>
      </c>
      <c r="K4" s="8" t="n">
        <v>4958.6</v>
      </c>
      <c r="L4" s="8" t="n">
        <v>4825.3</v>
      </c>
    </row>
    <row r="5" spans="1:12">
      <c r="A5" s="4" t="s">
        <v>633</v>
      </c>
    </row>
    <row r="6" spans="1:12">
      <c r="A6" s="3" t="s">
        <v>819</v>
      </c>
    </row>
    <row r="7" spans="1:12">
      <c r="A7" s="4" t="s">
        <v>820</v>
      </c>
      <c r="J7" s="6" t="n">
        <v>860</v>
      </c>
      <c r="K7" s="9" t="n">
        <v>905.1</v>
      </c>
      <c r="L7" s="9" t="n">
        <v>886.9</v>
      </c>
    </row>
    <row r="8" spans="1:12">
      <c r="A8" s="4" t="s">
        <v>831</v>
      </c>
    </row>
    <row r="9" spans="1:12">
      <c r="A9" s="3" t="s">
        <v>819</v>
      </c>
    </row>
    <row r="10" spans="1:12">
      <c r="A10" s="4" t="s">
        <v>820</v>
      </c>
      <c r="J10" s="9" t="n">
        <v>479.9</v>
      </c>
      <c r="K10" s="9" t="n">
        <v>567.9</v>
      </c>
      <c r="L10" s="9" t="n">
        <v>562.4</v>
      </c>
    </row>
    <row r="11" spans="1:12">
      <c r="A11" s="4" t="s">
        <v>832</v>
      </c>
    </row>
    <row r="12" spans="1:12">
      <c r="A12" s="3" t="s">
        <v>819</v>
      </c>
    </row>
    <row r="13" spans="1:12">
      <c r="A13" s="4" t="s">
        <v>820</v>
      </c>
      <c r="J13" s="9" t="n">
        <v>266.9</v>
      </c>
      <c r="K13" s="6" t="n">
        <v>416</v>
      </c>
      <c r="L13" s="9" t="n">
        <v>433.7</v>
      </c>
    </row>
    <row r="14" spans="1:12">
      <c r="A14" s="4" t="s">
        <v>345</v>
      </c>
    </row>
    <row r="15" spans="1:12">
      <c r="A15" s="3" t="s">
        <v>819</v>
      </c>
    </row>
    <row r="16" spans="1:12">
      <c r="A16" s="4" t="s">
        <v>820</v>
      </c>
      <c r="J16" s="9" t="n">
        <v>846.2</v>
      </c>
      <c r="K16" s="9" t="n">
        <v>664.3</v>
      </c>
      <c r="L16" s="9" t="n">
        <v>471.6</v>
      </c>
    </row>
    <row r="17" spans="1:12">
      <c r="A17" s="4" t="s">
        <v>833</v>
      </c>
    </row>
    <row r="18" spans="1:12">
      <c r="A18" s="3" t="s">
        <v>819</v>
      </c>
    </row>
    <row r="19" spans="1:12">
      <c r="A19" s="4" t="s">
        <v>820</v>
      </c>
      <c r="J19" s="7" t="n">
        <v>2016</v>
      </c>
      <c r="K19" s="8" t="n">
        <v>2405.3</v>
      </c>
      <c r="L19" s="8" t="n">
        <v>2470.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4</v>
      </c>
      <c r="B1" s="2" t="s">
        <v>1</v>
      </c>
    </row>
    <row r="2" spans="1:4">
      <c r="B2" s="2" t="s">
        <v>2</v>
      </c>
      <c r="C2" s="2" t="s">
        <v>32</v>
      </c>
      <c r="D2" s="2" t="s">
        <v>76</v>
      </c>
    </row>
    <row r="3" spans="1:4">
      <c r="A3" s="4" t="s">
        <v>345</v>
      </c>
    </row>
    <row r="4" spans="1:4">
      <c r="A4" s="3" t="s">
        <v>835</v>
      </c>
    </row>
    <row r="5" spans="1:4">
      <c r="A5" s="4" t="s">
        <v>836</v>
      </c>
      <c r="B5" s="8" t="n">
        <v>403.5</v>
      </c>
      <c r="C5" s="8" t="n">
        <v>312.7</v>
      </c>
      <c r="D5" s="8" t="n">
        <v>215.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37</v>
      </c>
      <c r="B1" s="2" t="s">
        <v>2</v>
      </c>
      <c r="C1" s="2" t="s">
        <v>32</v>
      </c>
      <c r="D1" s="2" t="s">
        <v>76</v>
      </c>
    </row>
    <row r="2" spans="1:4">
      <c r="A2" s="3" t="s">
        <v>838</v>
      </c>
    </row>
    <row r="3" spans="1:4">
      <c r="A3" s="4" t="s">
        <v>839</v>
      </c>
      <c r="B3" s="8" t="n">
        <v>339.2</v>
      </c>
      <c r="C3" s="8" t="n">
        <v>366.7</v>
      </c>
      <c r="D3" s="8" t="n">
        <v>318.9</v>
      </c>
    </row>
    <row r="4" spans="1:4">
      <c r="A4" s="4" t="s">
        <v>840</v>
      </c>
      <c r="B4" s="9" t="n">
        <v>252.4</v>
      </c>
      <c r="C4" s="9" t="n">
        <v>217.9</v>
      </c>
      <c r="D4" s="9" t="n">
        <v>127.8</v>
      </c>
    </row>
    <row r="5" spans="1:4">
      <c r="A5" s="4" t="s">
        <v>633</v>
      </c>
    </row>
    <row r="6" spans="1:4">
      <c r="A6" s="3" t="s">
        <v>838</v>
      </c>
    </row>
    <row r="7" spans="1:4">
      <c r="A7" s="4" t="s">
        <v>839</v>
      </c>
      <c r="B7" s="9" t="n">
        <v>264.2</v>
      </c>
      <c r="C7" s="9" t="n">
        <v>289.8</v>
      </c>
      <c r="D7" s="6" t="n">
        <v>236</v>
      </c>
    </row>
    <row r="8" spans="1:4">
      <c r="A8" s="4" t="s">
        <v>840</v>
      </c>
      <c r="B8" s="9" t="n">
        <v>188.5</v>
      </c>
      <c r="C8" s="9" t="n">
        <v>154.3</v>
      </c>
      <c r="D8" s="9" t="n">
        <v>69.09999999999999</v>
      </c>
    </row>
    <row r="9" spans="1:4">
      <c r="A9" s="4" t="s">
        <v>841</v>
      </c>
    </row>
    <row r="10" spans="1:4">
      <c r="A10" s="3" t="s">
        <v>838</v>
      </c>
    </row>
    <row r="11" spans="1:4">
      <c r="A11" s="4" t="s">
        <v>839</v>
      </c>
      <c r="B11" s="6" t="n">
        <v>75</v>
      </c>
      <c r="C11" s="9" t="n">
        <v>76.90000000000001</v>
      </c>
      <c r="D11" s="9" t="n">
        <v>82.90000000000001</v>
      </c>
    </row>
    <row r="12" spans="1:4">
      <c r="A12" s="4" t="s">
        <v>840</v>
      </c>
      <c r="B12" s="8" t="n">
        <v>63.9</v>
      </c>
      <c r="C12" s="8" t="n">
        <v>63.6</v>
      </c>
      <c r="D12" s="8" t="n">
        <v>58.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2</v>
      </c>
      <c r="B1" s="2" t="s">
        <v>1</v>
      </c>
    </row>
    <row r="2" spans="1:3">
      <c r="B2" s="2" t="s">
        <v>2</v>
      </c>
      <c r="C2" s="2" t="s">
        <v>32</v>
      </c>
    </row>
    <row r="3" spans="1:3">
      <c r="A3" s="3" t="s">
        <v>843</v>
      </c>
    </row>
    <row r="4" spans="1:3">
      <c r="A4" s="4" t="s">
        <v>844</v>
      </c>
      <c r="B4" s="8" t="n">
        <v>6.8</v>
      </c>
      <c r="C4" s="8" t="n">
        <v>14.5</v>
      </c>
    </row>
    <row r="5" spans="1:3">
      <c r="A5" s="4" t="s">
        <v>845</v>
      </c>
      <c r="B5" s="9" t="n">
        <v>6.7</v>
      </c>
      <c r="C5" s="9" t="n">
        <v>5.4</v>
      </c>
    </row>
    <row r="6" spans="1:3">
      <c r="A6" s="4" t="s">
        <v>846</v>
      </c>
      <c r="B6" s="6" t="n">
        <v>13</v>
      </c>
    </row>
    <row r="7" spans="1:3">
      <c r="A7" s="4" t="s">
        <v>847</v>
      </c>
    </row>
    <row r="8" spans="1:3">
      <c r="A8" s="3" t="s">
        <v>843</v>
      </c>
    </row>
    <row r="9" spans="1:3">
      <c r="A9" s="4" t="s">
        <v>844</v>
      </c>
      <c r="B9" s="9" t="n">
        <v>6.8</v>
      </c>
      <c r="C9" s="9" t="n">
        <v>14.5</v>
      </c>
    </row>
    <row r="10" spans="1:3">
      <c r="A10" s="4" t="s">
        <v>845</v>
      </c>
      <c r="B10" s="9" t="n">
        <v>6.7</v>
      </c>
      <c r="C10" s="9" t="n">
        <v>5.4</v>
      </c>
    </row>
    <row r="11" spans="1:3">
      <c r="A11" s="4" t="s">
        <v>848</v>
      </c>
    </row>
    <row r="12" spans="1:3">
      <c r="A12" s="3" t="s">
        <v>843</v>
      </c>
    </row>
    <row r="13" spans="1:3">
      <c r="A13" s="4" t="s">
        <v>849</v>
      </c>
      <c r="B13" s="8" t="n">
        <v>112.8</v>
      </c>
      <c r="C13" s="9" t="n">
        <v>225.3</v>
      </c>
    </row>
    <row r="14" spans="1:3">
      <c r="A14" s="4" t="s">
        <v>850</v>
      </c>
      <c r="B14" s="4" t="s">
        <v>422</v>
      </c>
    </row>
    <row r="15" spans="1:3">
      <c r="A15" s="4" t="s">
        <v>844</v>
      </c>
      <c r="B15" s="8" t="n">
        <v>4.2</v>
      </c>
      <c r="C15" s="9" t="n">
        <v>12.3</v>
      </c>
    </row>
    <row r="16" spans="1:3">
      <c r="A16" s="4" t="s">
        <v>845</v>
      </c>
      <c r="B16" s="9" t="n">
        <v>0.5</v>
      </c>
      <c r="C16" s="9" t="n">
        <v>1.6</v>
      </c>
    </row>
    <row r="17" spans="1:3">
      <c r="A17" s="4" t="s">
        <v>851</v>
      </c>
    </row>
    <row r="18" spans="1:3">
      <c r="A18" s="3" t="s">
        <v>843</v>
      </c>
    </row>
    <row r="19" spans="1:3">
      <c r="A19" s="4" t="s">
        <v>849</v>
      </c>
      <c r="B19" s="8" t="n">
        <v>478.9</v>
      </c>
      <c r="C19" s="8" t="n">
        <v>443.8</v>
      </c>
    </row>
    <row r="20" spans="1:3">
      <c r="A20" s="4" t="s">
        <v>850</v>
      </c>
      <c r="B20" s="4" t="s">
        <v>422</v>
      </c>
      <c r="C20" s="4" t="s">
        <v>422</v>
      </c>
    </row>
    <row r="21" spans="1:3">
      <c r="A21" s="4" t="s">
        <v>852</v>
      </c>
    </row>
    <row r="22" spans="1:3">
      <c r="A22" s="3" t="s">
        <v>843</v>
      </c>
    </row>
    <row r="23" spans="1:3">
      <c r="A23" s="4" t="s">
        <v>853</v>
      </c>
      <c r="B23" s="4" t="s">
        <v>854</v>
      </c>
      <c r="C23" s="4" t="s">
        <v>85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855</v>
      </c>
      <c r="B1" s="2" t="s">
        <v>604</v>
      </c>
      <c r="C1" s="2" t="s">
        <v>460</v>
      </c>
    </row>
    <row r="2" spans="1:3">
      <c r="A2" s="4" t="s">
        <v>856</v>
      </c>
    </row>
    <row r="3" spans="1:3">
      <c r="A3" s="3" t="s">
        <v>843</v>
      </c>
    </row>
    <row r="4" spans="1:3">
      <c r="A4" s="4" t="s">
        <v>857</v>
      </c>
      <c r="B4" s="15" t="n">
        <v>6.98</v>
      </c>
      <c r="C4" s="15" t="n">
        <v>7.72</v>
      </c>
    </row>
    <row r="5" spans="1:3">
      <c r="A5" s="4" t="s">
        <v>858</v>
      </c>
      <c r="B5" s="8" t="n">
        <v>7.8</v>
      </c>
      <c r="C5" s="7" t="n">
        <v>8</v>
      </c>
    </row>
    <row r="6" spans="1:3">
      <c r="A6" s="4" t="s">
        <v>859</v>
      </c>
      <c r="B6" s="8" t="n">
        <v>-0.3</v>
      </c>
      <c r="C6" s="8" t="n">
        <v>0.2</v>
      </c>
    </row>
    <row r="7" spans="1:3">
      <c r="A7" s="4" t="s">
        <v>860</v>
      </c>
    </row>
    <row r="8" spans="1:3">
      <c r="A8" s="3" t="s">
        <v>843</v>
      </c>
    </row>
    <row r="9" spans="1:3">
      <c r="A9" s="4" t="s">
        <v>857</v>
      </c>
      <c r="B9" s="15" t="n">
        <v>6.47</v>
      </c>
    </row>
    <row r="10" spans="1:3">
      <c r="A10" s="4" t="s">
        <v>858</v>
      </c>
      <c r="B10" s="8" t="n">
        <v>118.9</v>
      </c>
    </row>
    <row r="11" spans="1:3">
      <c r="A11" s="4" t="s">
        <v>859</v>
      </c>
      <c r="B11" s="8" t="n">
        <v>-3.2</v>
      </c>
    </row>
    <row r="12" spans="1:3">
      <c r="A12" s="4" t="s">
        <v>861</v>
      </c>
    </row>
    <row r="13" spans="1:3">
      <c r="A13" s="3" t="s">
        <v>843</v>
      </c>
    </row>
    <row r="14" spans="1:3">
      <c r="A14" s="4" t="s">
        <v>857</v>
      </c>
      <c r="B14" s="15" t="n">
        <v>3170.89</v>
      </c>
    </row>
    <row r="15" spans="1:3">
      <c r="A15" s="4" t="s">
        <v>858</v>
      </c>
      <c r="B15" s="8" t="n">
        <v>0.5</v>
      </c>
    </row>
    <row r="16" spans="1:3">
      <c r="A16" s="4" t="s">
        <v>862</v>
      </c>
    </row>
    <row r="17" spans="1:3">
      <c r="A17" s="3" t="s">
        <v>843</v>
      </c>
    </row>
    <row r="18" spans="1:3">
      <c r="A18" s="4" t="s">
        <v>857</v>
      </c>
      <c r="B18" s="15" t="n">
        <v>1.52</v>
      </c>
      <c r="C18" s="15" t="n">
        <v>1.51</v>
      </c>
    </row>
    <row r="19" spans="1:3">
      <c r="A19" s="4" t="s">
        <v>858</v>
      </c>
      <c r="B19" s="7" t="n">
        <v>2</v>
      </c>
      <c r="C19" s="8" t="n">
        <v>4.9</v>
      </c>
    </row>
    <row r="20" spans="1:3">
      <c r="A20" s="4" t="s">
        <v>859</v>
      </c>
      <c r="C20" s="8" t="n">
        <v>-0.1</v>
      </c>
    </row>
    <row r="21" spans="1:3">
      <c r="A21" s="4" t="s">
        <v>863</v>
      </c>
    </row>
    <row r="22" spans="1:3">
      <c r="A22" s="3" t="s">
        <v>843</v>
      </c>
    </row>
    <row r="23" spans="1:3">
      <c r="A23" s="4" t="s">
        <v>857</v>
      </c>
      <c r="C23" s="15" t="n">
        <v>745.65</v>
      </c>
    </row>
    <row r="24" spans="1:3">
      <c r="A24" s="4" t="s">
        <v>858</v>
      </c>
      <c r="C24" s="8" t="n">
        <v>1.1</v>
      </c>
    </row>
    <row r="25" spans="1:3">
      <c r="A25" s="4" t="s">
        <v>864</v>
      </c>
    </row>
    <row r="26" spans="1:3">
      <c r="A26" s="3" t="s">
        <v>843</v>
      </c>
    </row>
    <row r="27" spans="1:3">
      <c r="A27" s="4" t="s">
        <v>857</v>
      </c>
      <c r="B27" s="15" t="n">
        <v>1.53</v>
      </c>
    </row>
    <row r="28" spans="1:3">
      <c r="A28" s="4" t="s">
        <v>858</v>
      </c>
      <c r="B28" s="8" t="n">
        <v>1.1</v>
      </c>
    </row>
    <row r="29" spans="1:3">
      <c r="A29" s="4" t="s">
        <v>865</v>
      </c>
    </row>
    <row r="30" spans="1:3">
      <c r="A30" s="3" t="s">
        <v>843</v>
      </c>
    </row>
    <row r="31" spans="1:3">
      <c r="A31" s="4" t="s">
        <v>857</v>
      </c>
      <c r="B31" s="15" t="n">
        <v>7.15</v>
      </c>
    </row>
    <row r="32" spans="1:3">
      <c r="A32" s="4" t="s">
        <v>858</v>
      </c>
      <c r="B32" s="8" t="n">
        <v>3.7</v>
      </c>
    </row>
    <row r="33" spans="1:3">
      <c r="A33" s="4" t="s">
        <v>866</v>
      </c>
    </row>
    <row r="34" spans="1:3">
      <c r="A34" s="3" t="s">
        <v>843</v>
      </c>
    </row>
    <row r="35" spans="1:3">
      <c r="A35" s="4" t="s">
        <v>857</v>
      </c>
      <c r="B35" s="15" t="n">
        <v>15620.2</v>
      </c>
      <c r="C35" s="15" t="n">
        <v>15302.91</v>
      </c>
    </row>
    <row r="36" spans="1:3">
      <c r="A36" s="4" t="s">
        <v>858</v>
      </c>
      <c r="B36" s="7" t="n">
        <v>15</v>
      </c>
      <c r="C36" s="8" t="n">
        <v>1.8</v>
      </c>
    </row>
    <row r="37" spans="1:3">
      <c r="A37" s="4" t="s">
        <v>859</v>
      </c>
      <c r="B37" s="8" t="n">
        <v>-0.4</v>
      </c>
    </row>
    <row r="38" spans="1:3">
      <c r="A38" s="4" t="s">
        <v>867</v>
      </c>
    </row>
    <row r="39" spans="1:3">
      <c r="A39" s="3" t="s">
        <v>843</v>
      </c>
    </row>
    <row r="40" spans="1:3">
      <c r="A40" s="4" t="s">
        <v>857</v>
      </c>
      <c r="B40" s="15" t="n">
        <v>18.22</v>
      </c>
      <c r="C40" s="15" t="n">
        <v>18.04</v>
      </c>
    </row>
    <row r="41" spans="1:3">
      <c r="A41" s="4" t="s">
        <v>858</v>
      </c>
      <c r="B41" s="8" t="n">
        <v>74.8</v>
      </c>
      <c r="C41" s="8" t="n">
        <v>153.3</v>
      </c>
    </row>
    <row r="42" spans="1:3">
      <c r="A42" s="4" t="s">
        <v>859</v>
      </c>
      <c r="B42" s="8" t="n">
        <v>2.6</v>
      </c>
      <c r="C42" s="8" t="n">
        <v>-0.4</v>
      </c>
    </row>
    <row r="43" spans="1:3">
      <c r="A43" s="4" t="s">
        <v>868</v>
      </c>
    </row>
    <row r="44" spans="1:3">
      <c r="A44" s="3" t="s">
        <v>843</v>
      </c>
    </row>
    <row r="45" spans="1:3">
      <c r="A45" s="4" t="s">
        <v>857</v>
      </c>
      <c r="C45" s="15" t="n">
        <v>4.31</v>
      </c>
    </row>
    <row r="46" spans="1:3">
      <c r="A46" s="4" t="s">
        <v>858</v>
      </c>
      <c r="C46" s="8" t="n">
        <v>0.7</v>
      </c>
    </row>
    <row r="47" spans="1:3">
      <c r="A47" s="4" t="s">
        <v>869</v>
      </c>
    </row>
    <row r="48" spans="1:3">
      <c r="A48" s="3" t="s">
        <v>843</v>
      </c>
    </row>
    <row r="49" spans="1:3">
      <c r="A49" s="4" t="s">
        <v>857</v>
      </c>
      <c r="B49" s="15" t="n">
        <v>3.74</v>
      </c>
      <c r="C49" s="15" t="n">
        <v>3.66</v>
      </c>
    </row>
    <row r="50" spans="1:3">
      <c r="A50" s="4" t="s">
        <v>858</v>
      </c>
      <c r="B50" s="8" t="n">
        <v>3.3</v>
      </c>
      <c r="C50" s="7" t="n">
        <v>4</v>
      </c>
    </row>
    <row r="51" spans="1:3">
      <c r="A51" s="4" t="s">
        <v>870</v>
      </c>
    </row>
    <row r="52" spans="1:3">
      <c r="A52" s="3" t="s">
        <v>843</v>
      </c>
    </row>
    <row r="53" spans="1:3">
      <c r="A53" s="4" t="s">
        <v>857</v>
      </c>
      <c r="B53" s="15" t="n">
        <v>50.19</v>
      </c>
      <c r="C53" s="15" t="n">
        <v>55.39</v>
      </c>
    </row>
    <row r="54" spans="1:3">
      <c r="A54" s="4" t="s">
        <v>858</v>
      </c>
      <c r="B54" s="8" t="n">
        <v>1.2</v>
      </c>
      <c r="C54" s="8" t="n">
        <v>1.7</v>
      </c>
    </row>
    <row r="55" spans="1:3">
      <c r="A55" s="4" t="s">
        <v>871</v>
      </c>
    </row>
    <row r="56" spans="1:3">
      <c r="A56" s="3" t="s">
        <v>843</v>
      </c>
    </row>
    <row r="57" spans="1:3">
      <c r="A57" s="4" t="s">
        <v>857</v>
      </c>
      <c r="B57" s="15" t="n">
        <v>79.61</v>
      </c>
      <c r="C57" s="15" t="n">
        <v>69.81999999999999</v>
      </c>
    </row>
    <row r="58" spans="1:3">
      <c r="A58" s="4" t="s">
        <v>858</v>
      </c>
      <c r="B58" s="8" t="n">
        <v>0.6</v>
      </c>
      <c r="C58" s="8" t="n">
        <v>2.7</v>
      </c>
    </row>
    <row r="59" spans="1:3">
      <c r="A59" s="4" t="s">
        <v>859</v>
      </c>
      <c r="C59" s="8" t="n">
        <v>0.1</v>
      </c>
    </row>
    <row r="60" spans="1:3">
      <c r="A60" s="4" t="s">
        <v>872</v>
      </c>
    </row>
    <row r="61" spans="1:3">
      <c r="A61" s="3" t="s">
        <v>843</v>
      </c>
    </row>
    <row r="62" spans="1:3">
      <c r="A62" s="4" t="s">
        <v>857</v>
      </c>
      <c r="B62" s="15" t="n">
        <v>1.09</v>
      </c>
      <c r="C62" s="15" t="n">
        <v>1.23</v>
      </c>
    </row>
    <row r="63" spans="1:3">
      <c r="A63" s="4" t="s">
        <v>858</v>
      </c>
      <c r="B63" s="8" t="n">
        <v>25.5</v>
      </c>
      <c r="C63" s="7" t="n">
        <v>105</v>
      </c>
    </row>
    <row r="64" spans="1:3">
      <c r="A64" s="4" t="s">
        <v>859</v>
      </c>
      <c r="B64" s="8" t="n">
        <v>-0.2</v>
      </c>
      <c r="C64" s="7" t="n">
        <v>-2</v>
      </c>
    </row>
    <row r="65" spans="1:3">
      <c r="A65" s="4" t="s">
        <v>873</v>
      </c>
    </row>
    <row r="66" spans="1:3">
      <c r="A66" s="3" t="s">
        <v>843</v>
      </c>
    </row>
    <row r="67" spans="1:3">
      <c r="A67" s="4" t="s">
        <v>857</v>
      </c>
      <c r="B67" s="15" t="n">
        <v>0.74</v>
      </c>
      <c r="C67" s="15" t="n">
        <v>0.8</v>
      </c>
    </row>
    <row r="68" spans="1:3">
      <c r="A68" s="4" t="s">
        <v>858</v>
      </c>
      <c r="B68" s="8" t="n">
        <v>3.7</v>
      </c>
      <c r="C68" s="8" t="n">
        <v>2.3</v>
      </c>
    </row>
    <row r="69" spans="1:3">
      <c r="A69" s="4" t="s">
        <v>874</v>
      </c>
    </row>
    <row r="70" spans="1:3">
      <c r="A70" s="3" t="s">
        <v>843</v>
      </c>
    </row>
    <row r="71" spans="1:3">
      <c r="A71" s="4" t="s">
        <v>857</v>
      </c>
      <c r="B71" s="15" t="n">
        <v>297.53</v>
      </c>
    </row>
    <row r="72" spans="1:3">
      <c r="A72" s="4" t="s">
        <v>858</v>
      </c>
      <c r="B72" s="8" t="n">
        <v>1.8</v>
      </c>
    </row>
    <row r="73" spans="1:3">
      <c r="A73" s="4" t="s">
        <v>859</v>
      </c>
      <c r="B73" s="8" t="n">
        <v>-0.4</v>
      </c>
    </row>
    <row r="74" spans="1:3">
      <c r="A74" s="4" t="s">
        <v>875</v>
      </c>
    </row>
    <row r="75" spans="1:3">
      <c r="A75" s="3" t="s">
        <v>843</v>
      </c>
    </row>
    <row r="76" spans="1:3">
      <c r="A76" s="4" t="s">
        <v>857</v>
      </c>
      <c r="C76" s="15" t="n">
        <v>49.8</v>
      </c>
    </row>
    <row r="77" spans="1:3">
      <c r="A77" s="4" t="s">
        <v>858</v>
      </c>
      <c r="C77" s="8" t="n">
        <v>2.8</v>
      </c>
    </row>
    <row r="78" spans="1:3">
      <c r="A78" s="4" t="s">
        <v>859</v>
      </c>
      <c r="C78" s="7" t="n">
        <v>-1</v>
      </c>
    </row>
    <row r="79" spans="1:3">
      <c r="A79" s="4" t="s">
        <v>876</v>
      </c>
    </row>
    <row r="80" spans="1:3">
      <c r="A80" s="3" t="s">
        <v>843</v>
      </c>
    </row>
    <row r="81" spans="1:3">
      <c r="A81" s="4" t="s">
        <v>857</v>
      </c>
      <c r="B81" s="15" t="n">
        <v>17.77</v>
      </c>
    </row>
    <row r="82" spans="1:3">
      <c r="A82" s="4" t="s">
        <v>858</v>
      </c>
      <c r="B82" s="8" t="n">
        <v>2.5</v>
      </c>
    </row>
    <row r="83" spans="1:3">
      <c r="A83" s="4" t="s">
        <v>859</v>
      </c>
      <c r="B83" s="8" t="n">
        <v>-0.1</v>
      </c>
    </row>
    <row r="84" spans="1:3">
      <c r="A84" s="4" t="s">
        <v>877</v>
      </c>
    </row>
    <row r="85" spans="1:3">
      <c r="A85" s="3" t="s">
        <v>843</v>
      </c>
    </row>
    <row r="86" spans="1:3">
      <c r="A86" s="4" t="s">
        <v>857</v>
      </c>
      <c r="B86" s="15" t="n">
        <v>8.23</v>
      </c>
    </row>
    <row r="87" spans="1:3">
      <c r="A87" s="4" t="s">
        <v>858</v>
      </c>
      <c r="B87" s="8" t="n">
        <v>1.2</v>
      </c>
    </row>
    <row r="88" spans="1:3">
      <c r="A88" s="4" t="s">
        <v>859</v>
      </c>
      <c r="B88" s="8" t="n">
        <v>-0.1</v>
      </c>
    </row>
    <row r="89" spans="1:3">
      <c r="A89" s="4" t="s">
        <v>878</v>
      </c>
    </row>
    <row r="90" spans="1:3">
      <c r="A90" s="3" t="s">
        <v>843</v>
      </c>
    </row>
    <row r="91" spans="1:3">
      <c r="A91" s="4" t="s">
        <v>857</v>
      </c>
      <c r="B91" s="15" t="n">
        <v>8.210000000000001</v>
      </c>
    </row>
    <row r="92" spans="1:3">
      <c r="A92" s="4" t="s">
        <v>858</v>
      </c>
      <c r="B92" s="7" t="n">
        <v>2</v>
      </c>
    </row>
    <row r="93" spans="1:3">
      <c r="A93" s="4" t="s">
        <v>879</v>
      </c>
    </row>
    <row r="94" spans="1:3">
      <c r="A94" s="3" t="s">
        <v>843</v>
      </c>
    </row>
    <row r="95" spans="1:3">
      <c r="A95" s="4" t="s">
        <v>857</v>
      </c>
      <c r="B95" s="15" t="n">
        <v>32.84</v>
      </c>
    </row>
    <row r="96" spans="1:3">
      <c r="A96" s="4" t="s">
        <v>858</v>
      </c>
      <c r="B96" s="8" t="n">
        <v>13.7</v>
      </c>
    </row>
    <row r="97" spans="1:3">
      <c r="A97" s="4" t="s">
        <v>859</v>
      </c>
      <c r="B97" s="8" t="n">
        <v>-0.1</v>
      </c>
    </row>
    <row r="98" spans="1:3">
      <c r="A98" s="4" t="s">
        <v>880</v>
      </c>
    </row>
    <row r="99" spans="1:3">
      <c r="A99" s="3" t="s">
        <v>843</v>
      </c>
    </row>
    <row r="100" spans="1:3">
      <c r="A100" s="4" t="s">
        <v>857</v>
      </c>
      <c r="B100" s="15" t="n">
        <v>3.34</v>
      </c>
      <c r="C100" s="15" t="n">
        <v>2.54</v>
      </c>
    </row>
    <row r="101" spans="1:3">
      <c r="A101" s="4" t="s">
        <v>858</v>
      </c>
      <c r="B101" s="7" t="n">
        <v>7</v>
      </c>
      <c r="C101" s="8" t="n">
        <v>10.4</v>
      </c>
    </row>
    <row r="102" spans="1:3">
      <c r="A102" s="4" t="s">
        <v>859</v>
      </c>
      <c r="B102" s="8" t="n">
        <v>1.3</v>
      </c>
      <c r="C102" s="8" t="n">
        <v>0.9</v>
      </c>
    </row>
    <row r="103" spans="1:3">
      <c r="A103" s="4" t="s">
        <v>881</v>
      </c>
    </row>
    <row r="104" spans="1:3">
      <c r="A104" s="3" t="s">
        <v>843</v>
      </c>
    </row>
    <row r="105" spans="1:3">
      <c r="A105" s="4" t="s">
        <v>857</v>
      </c>
      <c r="B105" s="15" t="n">
        <v>3291.97</v>
      </c>
      <c r="C105" s="15" t="n">
        <v>2084.12</v>
      </c>
    </row>
    <row r="106" spans="1:3">
      <c r="A106" s="4" t="s">
        <v>858</v>
      </c>
      <c r="B106" s="8" t="n">
        <v>2.7</v>
      </c>
      <c r="C106" s="8" t="n">
        <v>4.8</v>
      </c>
    </row>
    <row r="107" spans="1:3">
      <c r="A107" s="4" t="s">
        <v>859</v>
      </c>
      <c r="B107" s="8" t="n">
        <v>-0.1</v>
      </c>
      <c r="C107" s="8" t="n">
        <v>0.6</v>
      </c>
    </row>
    <row r="108" spans="1:3">
      <c r="A108" s="4" t="s">
        <v>882</v>
      </c>
    </row>
    <row r="109" spans="1:3">
      <c r="A109" s="3" t="s">
        <v>843</v>
      </c>
    </row>
    <row r="110" spans="1:3">
      <c r="A110" s="4" t="s">
        <v>857</v>
      </c>
      <c r="B110" s="15" t="n">
        <v>1.1</v>
      </c>
      <c r="C110" s="15" t="n">
        <v>1.32</v>
      </c>
    </row>
    <row r="111" spans="1:3">
      <c r="A111" s="4" t="s">
        <v>858</v>
      </c>
      <c r="B111" s="8" t="n">
        <v>187.4</v>
      </c>
      <c r="C111" s="8" t="n">
        <v>132.6</v>
      </c>
    </row>
    <row r="112" spans="1:3">
      <c r="A112" s="4" t="s">
        <v>859</v>
      </c>
      <c r="B112" s="7" t="n">
        <v>1</v>
      </c>
      <c r="C112" s="8" t="n">
        <v>10.7</v>
      </c>
    </row>
    <row r="113" spans="1:3">
      <c r="A113" s="4" t="s">
        <v>883</v>
      </c>
    </row>
    <row r="114" spans="1:3">
      <c r="A114" s="3" t="s">
        <v>843</v>
      </c>
    </row>
    <row r="115" spans="1:3">
      <c r="A115" s="4" t="s">
        <v>857</v>
      </c>
      <c r="B115" s="15" t="n">
        <v>1128.1</v>
      </c>
    </row>
    <row r="116" spans="1:3">
      <c r="A116" s="4" t="s">
        <v>858</v>
      </c>
      <c r="B116" s="7" t="n">
        <v>2</v>
      </c>
    </row>
    <row r="117" spans="1:3">
      <c r="A117" s="4" t="s">
        <v>859</v>
      </c>
      <c r="B117" s="8" t="n">
        <v>0.1</v>
      </c>
    </row>
    <row r="118" spans="1:3">
      <c r="A118" s="4" t="s">
        <v>884</v>
      </c>
    </row>
    <row r="119" spans="1:3">
      <c r="A119" s="3" t="s">
        <v>843</v>
      </c>
    </row>
    <row r="120" spans="1:3">
      <c r="A120" s="4" t="s">
        <v>857</v>
      </c>
      <c r="C120" s="15" t="n">
        <v>1081.96</v>
      </c>
    </row>
    <row r="121" spans="1:3">
      <c r="A121" s="4" t="s">
        <v>858</v>
      </c>
      <c r="C121" s="8" t="n">
        <v>7.7</v>
      </c>
    </row>
    <row r="122" spans="1:3">
      <c r="A122" s="4" t="s">
        <v>859</v>
      </c>
      <c r="C122" s="9" t="n">
        <v>0.1</v>
      </c>
    </row>
    <row r="123" spans="1:3">
      <c r="A123" s="4" t="s">
        <v>885</v>
      </c>
    </row>
    <row r="124" spans="1:3">
      <c r="A124" s="3" t="s">
        <v>843</v>
      </c>
    </row>
    <row r="125" spans="1:3">
      <c r="A125" s="4" t="s">
        <v>857</v>
      </c>
      <c r="B125" s="15" t="n">
        <v>8.380000000000001</v>
      </c>
    </row>
    <row r="126" spans="1:3">
      <c r="A126" s="4" t="s">
        <v>858</v>
      </c>
      <c r="B126" s="8" t="n">
        <v>0.5</v>
      </c>
    </row>
    <row r="127" spans="1:3">
      <c r="A127" s="4" t="s">
        <v>851</v>
      </c>
    </row>
    <row r="128" spans="1:3">
      <c r="A128" s="3" t="s">
        <v>843</v>
      </c>
    </row>
    <row r="129" spans="1:3">
      <c r="A129" s="4" t="s">
        <v>858</v>
      </c>
      <c r="B129" s="9" t="n">
        <v>478.9</v>
      </c>
      <c r="C129" s="9" t="n">
        <v>443.8</v>
      </c>
    </row>
    <row r="130" spans="1:3">
      <c r="A130" s="4" t="s">
        <v>859</v>
      </c>
      <c r="B130" s="8" t="n">
        <v>0.1</v>
      </c>
      <c r="C130" s="8" t="n">
        <v>9.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6</v>
      </c>
      <c r="B1" s="2" t="s">
        <v>1</v>
      </c>
    </row>
    <row r="2" spans="1:4">
      <c r="B2" s="2" t="s">
        <v>2</v>
      </c>
      <c r="C2" s="2" t="s">
        <v>32</v>
      </c>
      <c r="D2" s="2" t="s">
        <v>76</v>
      </c>
    </row>
    <row r="3" spans="1:4">
      <c r="A3" s="4" t="s">
        <v>887</v>
      </c>
    </row>
    <row r="4" spans="1:4">
      <c r="A4" s="3" t="s">
        <v>843</v>
      </c>
    </row>
    <row r="5" spans="1:4">
      <c r="A5" s="4" t="s">
        <v>888</v>
      </c>
      <c r="B5" s="8" t="n">
        <v>14.8</v>
      </c>
      <c r="C5" s="8" t="n">
        <v>16.8</v>
      </c>
      <c r="D5" s="8" t="n">
        <v>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9</v>
      </c>
      <c r="B1" s="2" t="s">
        <v>1</v>
      </c>
    </row>
    <row r="2" spans="1:4">
      <c r="B2" s="2" t="s">
        <v>2</v>
      </c>
      <c r="C2" s="2" t="s">
        <v>32</v>
      </c>
      <c r="D2" s="2" t="s">
        <v>76</v>
      </c>
    </row>
    <row r="3" spans="1:4">
      <c r="A3" s="4" t="s">
        <v>887</v>
      </c>
    </row>
    <row r="4" spans="1:4">
      <c r="A4" s="3" t="s">
        <v>843</v>
      </c>
    </row>
    <row r="5" spans="1:4">
      <c r="A5" s="4" t="s">
        <v>890</v>
      </c>
      <c r="B5" s="8" t="n">
        <v>0.4</v>
      </c>
      <c r="C5" s="8" t="n">
        <v>-4.6</v>
      </c>
      <c r="D5" s="8" t="n">
        <v>-5.2</v>
      </c>
    </row>
    <row r="6" spans="1:4">
      <c r="A6" s="4" t="s">
        <v>891</v>
      </c>
    </row>
    <row r="7" spans="1:4">
      <c r="A7" s="3" t="s">
        <v>843</v>
      </c>
    </row>
    <row r="8" spans="1:4">
      <c r="A8" s="4" t="s">
        <v>890</v>
      </c>
      <c r="B8" s="8" t="n">
        <v>-4.1</v>
      </c>
      <c r="C8" s="8" t="n">
        <v>-26.2</v>
      </c>
      <c r="D8" s="8" t="n">
        <v>6.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892</v>
      </c>
      <c r="B1" s="2" t="s">
        <v>1</v>
      </c>
    </row>
    <row r="2" spans="1:2">
      <c r="B2" s="2" t="s">
        <v>604</v>
      </c>
    </row>
    <row r="3" spans="1:2">
      <c r="A3" s="3" t="s">
        <v>843</v>
      </c>
    </row>
    <row r="4" spans="1:2">
      <c r="A4" s="4" t="s">
        <v>893</v>
      </c>
      <c r="B4" s="8" t="n">
        <v>1.3</v>
      </c>
    </row>
    <row r="5" spans="1:2">
      <c r="A5" s="4" t="s">
        <v>894</v>
      </c>
      <c r="B5" s="8" t="n">
        <v>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0"/>
    <col customWidth="1" max="3" min="3" width="23"/>
    <col customWidth="1" max="4" min="4" width="48"/>
    <col customWidth="1" max="5" min="5" width="46"/>
    <col customWidth="1" max="6" min="6" width="49"/>
  </cols>
  <sheetData>
    <row r="1" spans="1:6">
      <c r="A1" s="1" t="s">
        <v>108</v>
      </c>
      <c r="B1" s="2" t="s">
        <v>109</v>
      </c>
      <c r="C1" s="2" t="s">
        <v>110</v>
      </c>
      <c r="D1" s="2" t="s">
        <v>111</v>
      </c>
      <c r="E1" s="2" t="s">
        <v>112</v>
      </c>
      <c r="F1" s="2" t="s">
        <v>113</v>
      </c>
    </row>
    <row r="2" spans="1:6">
      <c r="A2" s="4" t="s">
        <v>114</v>
      </c>
      <c r="B2" s="8" t="n">
        <v>395.5</v>
      </c>
      <c r="C2" s="8" t="n">
        <v>0.1</v>
      </c>
      <c r="D2" s="7" t="n">
        <v>304</v>
      </c>
      <c r="E2" s="8" t="n">
        <v>-31.7</v>
      </c>
      <c r="F2" s="8" t="n">
        <v>123.1</v>
      </c>
    </row>
    <row r="3" spans="1:6">
      <c r="A3" s="4" t="s">
        <v>115</v>
      </c>
      <c r="B3" s="6" t="n">
        <v>1</v>
      </c>
      <c r="D3" s="6" t="n">
        <v>1</v>
      </c>
    </row>
    <row r="4" spans="1:6">
      <c r="A4" s="4" t="s">
        <v>116</v>
      </c>
      <c r="B4" s="9" t="n">
        <v>15.6</v>
      </c>
      <c r="D4" s="9" t="n">
        <v>15.6</v>
      </c>
    </row>
    <row r="5" spans="1:6">
      <c r="A5" s="4" t="s">
        <v>117</v>
      </c>
      <c r="B5" s="9" t="n">
        <v>29.5</v>
      </c>
      <c r="D5" s="9" t="n">
        <v>29.5</v>
      </c>
    </row>
    <row r="6" spans="1:6">
      <c r="A6" s="4" t="s">
        <v>118</v>
      </c>
      <c r="B6" s="9" t="n">
        <v>-306.5</v>
      </c>
      <c r="D6" s="9" t="n">
        <v>-26.6</v>
      </c>
      <c r="F6" s="9" t="n">
        <v>-279.9</v>
      </c>
    </row>
    <row r="7" spans="1:6">
      <c r="A7" s="4" t="s">
        <v>119</v>
      </c>
      <c r="B7" s="9" t="n">
        <v>-123.1</v>
      </c>
      <c r="D7" s="9" t="n">
        <v>0.4</v>
      </c>
      <c r="F7" s="9" t="n">
        <v>-123.5</v>
      </c>
    </row>
    <row r="8" spans="1:6">
      <c r="A8" s="4" t="s">
        <v>97</v>
      </c>
      <c r="B8" s="9" t="n">
        <v>527.5</v>
      </c>
      <c r="F8" s="9" t="n">
        <v>527.5</v>
      </c>
    </row>
    <row r="9" spans="1:6">
      <c r="A9" s="4" t="s">
        <v>120</v>
      </c>
      <c r="B9" s="9" t="n">
        <v>3.2</v>
      </c>
      <c r="E9" s="9" t="n">
        <v>3.2</v>
      </c>
    </row>
    <row r="10" spans="1:6">
      <c r="A10" s="4" t="s">
        <v>121</v>
      </c>
      <c r="B10" s="9" t="n">
        <v>8.6</v>
      </c>
      <c r="E10" s="9" t="n">
        <v>8.6</v>
      </c>
    </row>
    <row r="11" spans="1:6">
      <c r="A11" s="4" t="s">
        <v>122</v>
      </c>
      <c r="B11" s="9" t="n">
        <v>0.1</v>
      </c>
      <c r="E11" s="9" t="n">
        <v>0.1</v>
      </c>
    </row>
    <row r="12" spans="1:6">
      <c r="A12" s="4" t="s">
        <v>123</v>
      </c>
      <c r="B12" s="9" t="n">
        <v>551.4</v>
      </c>
      <c r="C12" s="9" t="n">
        <v>0.1</v>
      </c>
      <c r="D12" s="9" t="n">
        <v>323.9</v>
      </c>
      <c r="E12" s="9" t="n">
        <v>-19.8</v>
      </c>
      <c r="F12" s="9" t="n">
        <v>247.2</v>
      </c>
    </row>
    <row r="13" spans="1:6">
      <c r="A13" s="4" t="s">
        <v>115</v>
      </c>
      <c r="B13" s="9" t="n">
        <v>0.7</v>
      </c>
      <c r="D13" s="9" t="n">
        <v>0.7</v>
      </c>
    </row>
    <row r="14" spans="1:6">
      <c r="A14" s="4" t="s">
        <v>116</v>
      </c>
      <c r="B14" s="9" t="n">
        <v>10.4</v>
      </c>
      <c r="D14" s="9" t="n">
        <v>10.4</v>
      </c>
    </row>
    <row r="15" spans="1:6">
      <c r="A15" s="4" t="s">
        <v>117</v>
      </c>
      <c r="B15" s="9" t="n">
        <v>45.7</v>
      </c>
      <c r="D15" s="9" t="n">
        <v>45.7</v>
      </c>
    </row>
    <row r="16" spans="1:6">
      <c r="A16" s="4" t="s">
        <v>118</v>
      </c>
      <c r="B16" s="9" t="n">
        <v>-1291.9</v>
      </c>
      <c r="D16" s="9" t="n">
        <v>-97.59999999999999</v>
      </c>
      <c r="F16" s="9" t="n">
        <v>-1194.3</v>
      </c>
    </row>
    <row r="17" spans="1:6">
      <c r="A17" s="4" t="s">
        <v>119</v>
      </c>
      <c r="B17" s="9" t="n">
        <v>-30.4</v>
      </c>
      <c r="F17" s="9" t="n">
        <v>-30.4</v>
      </c>
    </row>
    <row r="18" spans="1:6">
      <c r="A18" s="4" t="s">
        <v>124</v>
      </c>
      <c r="B18" s="9" t="n">
        <v>3.4</v>
      </c>
      <c r="F18" s="9" t="n">
        <v>3.4</v>
      </c>
    </row>
    <row r="19" spans="1:6">
      <c r="A19" s="4" t="s">
        <v>125</v>
      </c>
      <c r="B19" s="9" t="n">
        <v>249.8</v>
      </c>
      <c r="D19" s="9" t="n">
        <v>249.8</v>
      </c>
    </row>
    <row r="20" spans="1:6">
      <c r="A20" s="4" t="s">
        <v>126</v>
      </c>
      <c r="B20" s="9" t="n">
        <v>-123.8</v>
      </c>
      <c r="D20" s="9" t="n">
        <v>-123.8</v>
      </c>
    </row>
    <row r="21" spans="1:6">
      <c r="A21" s="4" t="s">
        <v>97</v>
      </c>
      <c r="B21" s="9" t="n">
        <v>308.7</v>
      </c>
      <c r="F21" s="9" t="n">
        <v>308.7</v>
      </c>
    </row>
    <row r="22" spans="1:6">
      <c r="A22" s="4" t="s">
        <v>120</v>
      </c>
      <c r="B22" s="9" t="n">
        <v>-70.8</v>
      </c>
      <c r="E22" s="9" t="n">
        <v>-70.8</v>
      </c>
    </row>
    <row r="23" spans="1:6">
      <c r="A23" s="4" t="s">
        <v>121</v>
      </c>
      <c r="B23" s="9" t="n">
        <v>12.3</v>
      </c>
      <c r="E23" s="9" t="n">
        <v>12.3</v>
      </c>
    </row>
    <row r="24" spans="1:6">
      <c r="A24" s="4" t="s">
        <v>122</v>
      </c>
      <c r="B24" s="9" t="n">
        <v>0.1</v>
      </c>
      <c r="E24" s="9" t="n">
        <v>0.1</v>
      </c>
    </row>
    <row r="25" spans="1:6">
      <c r="A25" s="4" t="s">
        <v>127</v>
      </c>
      <c r="B25" s="9" t="n">
        <v>-334.4</v>
      </c>
      <c r="C25" s="9" t="n">
        <v>0.1</v>
      </c>
      <c r="D25" s="9" t="n">
        <v>409.1</v>
      </c>
      <c r="E25" s="9" t="n">
        <v>-78.2</v>
      </c>
      <c r="F25" s="9" t="n">
        <v>-665.4</v>
      </c>
    </row>
    <row r="26" spans="1:6">
      <c r="A26" s="4" t="s">
        <v>115</v>
      </c>
      <c r="B26" s="9" t="n">
        <v>2.8</v>
      </c>
      <c r="D26" s="9" t="n">
        <v>2.8</v>
      </c>
    </row>
    <row r="27" spans="1:6">
      <c r="A27" s="4" t="s">
        <v>128</v>
      </c>
      <c r="B27" s="6" t="n">
        <v>-2</v>
      </c>
      <c r="D27" s="6" t="n">
        <v>-2</v>
      </c>
    </row>
    <row r="28" spans="1:6">
      <c r="A28" s="4" t="s">
        <v>117</v>
      </c>
      <c r="B28" s="9" t="n">
        <v>44.9</v>
      </c>
      <c r="D28" s="9" t="n">
        <v>44.9</v>
      </c>
    </row>
    <row r="29" spans="1:6">
      <c r="A29" s="4" t="s">
        <v>118</v>
      </c>
      <c r="B29" s="9" t="n">
        <v>-16.6</v>
      </c>
      <c r="D29" s="9" t="n">
        <v>-16.6</v>
      </c>
    </row>
    <row r="30" spans="1:6">
      <c r="A30" s="4" t="s">
        <v>97</v>
      </c>
      <c r="B30" s="9" t="n">
        <v>339.1</v>
      </c>
      <c r="F30" s="9" t="n">
        <v>339.1</v>
      </c>
    </row>
    <row r="31" spans="1:6">
      <c r="A31" s="4" t="s">
        <v>120</v>
      </c>
      <c r="B31" s="9" t="n">
        <v>-86.59999999999999</v>
      </c>
      <c r="E31" s="9" t="n">
        <v>-86.59999999999999</v>
      </c>
    </row>
    <row r="32" spans="1:6">
      <c r="A32" s="4" t="s">
        <v>121</v>
      </c>
      <c r="B32" s="9" t="n">
        <v>-0.6</v>
      </c>
      <c r="E32" s="9" t="n">
        <v>-0.6</v>
      </c>
    </row>
    <row r="33" spans="1:6">
      <c r="A33" s="4" t="s">
        <v>122</v>
      </c>
      <c r="B33" s="9" t="n">
        <v>-0.1</v>
      </c>
      <c r="E33" s="9" t="n">
        <v>-0.1</v>
      </c>
    </row>
    <row r="34" spans="1:6">
      <c r="A34" s="4" t="s">
        <v>129</v>
      </c>
      <c r="B34" s="8" t="n">
        <v>-53.5</v>
      </c>
      <c r="C34" s="8" t="n">
        <v>0.1</v>
      </c>
      <c r="D34" s="8" t="n">
        <v>438.2</v>
      </c>
      <c r="E34" s="8" t="n">
        <v>-165.5</v>
      </c>
      <c r="F34" s="8" t="n">
        <v>-326.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5</v>
      </c>
      <c r="B1" s="2" t="s">
        <v>1</v>
      </c>
    </row>
    <row r="2" spans="1:4">
      <c r="B2" s="2" t="s">
        <v>2</v>
      </c>
      <c r="C2" s="2" t="s">
        <v>32</v>
      </c>
      <c r="D2" s="2" t="s">
        <v>76</v>
      </c>
    </row>
    <row r="3" spans="1:4">
      <c r="A3" s="4" t="s">
        <v>896</v>
      </c>
    </row>
    <row r="4" spans="1:4">
      <c r="A4" s="3" t="s">
        <v>843</v>
      </c>
    </row>
    <row r="5" spans="1:4">
      <c r="A5" s="4" t="s">
        <v>897</v>
      </c>
      <c r="B5" s="8" t="n">
        <v>15.8</v>
      </c>
      <c r="C5" s="7" t="n">
        <v>4</v>
      </c>
      <c r="D5" s="8" t="n">
        <v>-4.1</v>
      </c>
    </row>
    <row r="6" spans="1:4">
      <c r="A6" s="4" t="s">
        <v>898</v>
      </c>
    </row>
    <row r="7" spans="1:4">
      <c r="A7" s="3" t="s">
        <v>843</v>
      </c>
    </row>
    <row r="8" spans="1:4">
      <c r="A8" s="4" t="s">
        <v>897</v>
      </c>
      <c r="B8" s="8" t="n">
        <v>0.2</v>
      </c>
      <c r="D8" s="9" t="n">
        <v>-0.7</v>
      </c>
    </row>
    <row r="9" spans="1:4">
      <c r="A9" s="4" t="s">
        <v>899</v>
      </c>
    </row>
    <row r="10" spans="1:4">
      <c r="A10" s="3" t="s">
        <v>843</v>
      </c>
    </row>
    <row r="11" spans="1:4">
      <c r="A11" s="4" t="s">
        <v>897</v>
      </c>
      <c r="D11" s="7" t="n">
        <v>-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0</v>
      </c>
      <c r="B1" s="2" t="s">
        <v>1</v>
      </c>
    </row>
    <row r="2" spans="1:4">
      <c r="B2" s="2" t="s">
        <v>2</v>
      </c>
      <c r="C2" s="2" t="s">
        <v>32</v>
      </c>
      <c r="D2" s="2" t="s">
        <v>76</v>
      </c>
    </row>
    <row r="3" spans="1:4">
      <c r="A3" s="3" t="s">
        <v>207</v>
      </c>
    </row>
    <row r="4" spans="1:4">
      <c r="A4" s="4" t="s">
        <v>901</v>
      </c>
      <c r="B4" s="8" t="n">
        <v>80.90000000000001</v>
      </c>
      <c r="C4" s="7" t="n">
        <v>94</v>
      </c>
      <c r="D4" s="8" t="n">
        <v>155.6</v>
      </c>
    </row>
    <row r="5" spans="1:4">
      <c r="A5" s="4" t="s">
        <v>902</v>
      </c>
      <c r="B5" s="9" t="n">
        <v>405.5</v>
      </c>
      <c r="C5" s="9" t="n">
        <v>327.3</v>
      </c>
      <c r="D5" s="9" t="n">
        <v>561.1</v>
      </c>
    </row>
    <row r="6" spans="1:4">
      <c r="A6" s="4" t="s">
        <v>88</v>
      </c>
      <c r="B6" s="8" t="n">
        <v>486.4</v>
      </c>
      <c r="C6" s="8" t="n">
        <v>421.3</v>
      </c>
      <c r="D6" s="8" t="n">
        <v>71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3</v>
      </c>
      <c r="B1" s="2" t="s">
        <v>1</v>
      </c>
    </row>
    <row r="2" spans="1:4">
      <c r="B2" s="2" t="s">
        <v>2</v>
      </c>
      <c r="C2" s="2" t="s">
        <v>32</v>
      </c>
      <c r="D2" s="2" t="s">
        <v>76</v>
      </c>
    </row>
    <row r="3" spans="1:4">
      <c r="A3" s="3" t="s">
        <v>904</v>
      </c>
    </row>
    <row r="4" spans="1:4">
      <c r="A4" s="4" t="s">
        <v>902</v>
      </c>
      <c r="B4" s="7" t="n">
        <v>147</v>
      </c>
      <c r="C4" s="8" t="n">
        <v>141.7</v>
      </c>
      <c r="D4" s="8" t="n">
        <v>138.1</v>
      </c>
    </row>
    <row r="5" spans="1:4">
      <c r="A5" s="4" t="s">
        <v>905</v>
      </c>
      <c r="B5" s="9" t="n">
        <v>35.4</v>
      </c>
      <c r="C5" s="9" t="n">
        <v>47.4</v>
      </c>
      <c r="D5" s="9" t="n">
        <v>68.8</v>
      </c>
    </row>
    <row r="6" spans="1:4">
      <c r="A6" s="4" t="s">
        <v>906</v>
      </c>
      <c r="B6" s="9" t="n">
        <v>3.1</v>
      </c>
      <c r="C6" s="9" t="n">
        <v>8.300000000000001</v>
      </c>
      <c r="D6" s="9" t="n">
        <v>7.2</v>
      </c>
    </row>
    <row r="7" spans="1:4">
      <c r="A7" s="4" t="s">
        <v>907</v>
      </c>
      <c r="B7" s="9" t="n">
        <v>185.5</v>
      </c>
      <c r="C7" s="9" t="n">
        <v>197.4</v>
      </c>
      <c r="D7" s="9" t="n">
        <v>214.1</v>
      </c>
    </row>
    <row r="8" spans="1:4">
      <c r="A8" s="3" t="s">
        <v>908</v>
      </c>
    </row>
    <row r="9" spans="1:4">
      <c r="A9" s="4" t="s">
        <v>902</v>
      </c>
      <c r="B9" s="9" t="n">
        <v>-13.2</v>
      </c>
      <c r="C9" s="6" t="n">
        <v>-6</v>
      </c>
      <c r="D9" s="9" t="n">
        <v>-16.3</v>
      </c>
    </row>
    <row r="10" spans="1:4">
      <c r="A10" s="4" t="s">
        <v>905</v>
      </c>
      <c r="B10" s="9" t="n">
        <v>-23.8</v>
      </c>
      <c r="C10" s="9" t="n">
        <v>-76.5</v>
      </c>
      <c r="D10" s="9" t="n">
        <v>-9.4</v>
      </c>
    </row>
    <row r="11" spans="1:4">
      <c r="A11" s="4" t="s">
        <v>906</v>
      </c>
      <c r="B11" s="9" t="n">
        <v>-1.2</v>
      </c>
      <c r="C11" s="9" t="n">
        <v>-2.3</v>
      </c>
      <c r="D11" s="9" t="n">
        <v>0.8</v>
      </c>
    </row>
    <row r="12" spans="1:4">
      <c r="A12" s="4" t="s">
        <v>909</v>
      </c>
      <c r="B12" s="9" t="n">
        <v>-38.2</v>
      </c>
      <c r="C12" s="9" t="n">
        <v>-84.8</v>
      </c>
      <c r="D12" s="9" t="n">
        <v>-24.9</v>
      </c>
    </row>
    <row r="13" spans="1:4">
      <c r="A13" s="4" t="s">
        <v>109</v>
      </c>
      <c r="B13" s="8" t="n">
        <v>147.3</v>
      </c>
      <c r="C13" s="8" t="n">
        <v>112.6</v>
      </c>
      <c r="D13" s="8" t="n">
        <v>189.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0</v>
      </c>
      <c r="B1" s="2" t="s">
        <v>1</v>
      </c>
    </row>
    <row r="2" spans="1:4">
      <c r="B2" s="2" t="s">
        <v>2</v>
      </c>
      <c r="C2" s="2" t="s">
        <v>32</v>
      </c>
      <c r="D2" s="2" t="s">
        <v>76</v>
      </c>
    </row>
    <row r="3" spans="1:4">
      <c r="A3" s="3" t="s">
        <v>911</v>
      </c>
    </row>
    <row r="4" spans="1:4">
      <c r="A4" s="4" t="s">
        <v>912</v>
      </c>
      <c r="B4" s="8" t="n">
        <v>25.4</v>
      </c>
      <c r="C4" s="8" t="n">
        <v>23.6</v>
      </c>
    </row>
    <row r="5" spans="1:4">
      <c r="A5" s="4" t="s">
        <v>913</v>
      </c>
      <c r="B5" s="9" t="n">
        <v>121.4</v>
      </c>
      <c r="C5" s="9" t="n">
        <v>88.7</v>
      </c>
    </row>
    <row r="6" spans="1:4">
      <c r="A6" s="4" t="s">
        <v>914</v>
      </c>
      <c r="B6" s="9" t="n">
        <v>100.2</v>
      </c>
    </row>
    <row r="7" spans="1:4">
      <c r="A7" s="4" t="s">
        <v>915</v>
      </c>
      <c r="B7" s="9" t="n">
        <v>21.2</v>
      </c>
    </row>
    <row r="8" spans="1:4">
      <c r="A8" s="4" t="s">
        <v>916</v>
      </c>
      <c r="B8" s="9" t="n">
        <v>76.7</v>
      </c>
      <c r="C8" s="9" t="n">
        <v>51.2</v>
      </c>
    </row>
    <row r="9" spans="1:4">
      <c r="A9" s="4" t="s">
        <v>917</v>
      </c>
      <c r="B9" s="9" t="n">
        <v>121.3</v>
      </c>
      <c r="C9" s="6" t="n">
        <v>330</v>
      </c>
    </row>
    <row r="10" spans="1:4">
      <c r="A10" s="4" t="s">
        <v>918</v>
      </c>
      <c r="B10" s="9" t="n">
        <v>208.7</v>
      </c>
      <c r="C10" s="9" t="n">
        <v>82.40000000000001</v>
      </c>
      <c r="D10" s="8" t="n">
        <v>38.3</v>
      </c>
    </row>
    <row r="11" spans="1:4">
      <c r="A11" s="4" t="s">
        <v>919</v>
      </c>
      <c r="B11" s="9" t="n">
        <v>-205.6</v>
      </c>
      <c r="C11" s="9" t="n">
        <v>85.7</v>
      </c>
      <c r="D11" s="9" t="n">
        <v>36.7</v>
      </c>
    </row>
    <row r="12" spans="1:4">
      <c r="A12" s="4" t="s">
        <v>920</v>
      </c>
      <c r="B12" s="9" t="n">
        <v>3.1</v>
      </c>
      <c r="C12" s="9" t="n">
        <v>-3.3</v>
      </c>
      <c r="D12" s="9" t="n">
        <v>1.6</v>
      </c>
    </row>
    <row r="13" spans="1:4">
      <c r="A13" s="4" t="s">
        <v>921</v>
      </c>
      <c r="B13" s="6" t="n">
        <v>2300</v>
      </c>
    </row>
    <row r="14" spans="1:4">
      <c r="A14" s="4" t="s">
        <v>922</v>
      </c>
      <c r="B14" s="8" t="n">
        <v>6.4</v>
      </c>
      <c r="C14" s="6" t="n">
        <v>1</v>
      </c>
    </row>
    <row r="15" spans="1:4">
      <c r="A15" s="4" t="s">
        <v>923</v>
      </c>
      <c r="B15" s="4" t="s">
        <v>924</v>
      </c>
    </row>
    <row r="16" spans="1:4">
      <c r="A16" s="4" t="s">
        <v>925</v>
      </c>
      <c r="B16" s="7" t="n">
        <v>58</v>
      </c>
      <c r="C16" s="9" t="n">
        <v>47.2</v>
      </c>
      <c r="D16" s="9" t="n">
        <v>34.6</v>
      </c>
    </row>
    <row r="17" spans="1:4">
      <c r="A17" s="4" t="s">
        <v>926</v>
      </c>
      <c r="B17" s="9" t="n">
        <v>44.1</v>
      </c>
      <c r="C17" s="6" t="n">
        <v>38</v>
      </c>
    </row>
    <row r="18" spans="1:4">
      <c r="A18" s="4" t="s">
        <v>927</v>
      </c>
      <c r="B18" s="9" t="n">
        <v>7.1</v>
      </c>
      <c r="C18" s="9" t="n">
        <v>5.5</v>
      </c>
    </row>
    <row r="19" spans="1:4">
      <c r="A19" s="4" t="s">
        <v>928</v>
      </c>
      <c r="B19" s="9" t="n">
        <v>1.5</v>
      </c>
      <c r="C19" s="9" t="n">
        <v>1.1</v>
      </c>
    </row>
    <row r="20" spans="1:4">
      <c r="A20" s="4" t="s">
        <v>929</v>
      </c>
      <c r="B20" s="6" t="n">
        <v>2</v>
      </c>
      <c r="C20" s="9" t="n">
        <v>1.9</v>
      </c>
    </row>
    <row r="21" spans="1:4">
      <c r="A21" s="4" t="s">
        <v>930</v>
      </c>
      <c r="B21" s="9" t="n">
        <v>0.6</v>
      </c>
      <c r="C21" s="8" t="n">
        <v>0.3</v>
      </c>
    </row>
    <row r="22" spans="1:4">
      <c r="A22" s="4" t="s">
        <v>931</v>
      </c>
      <c r="D22" s="9" t="n">
        <v>1.6</v>
      </c>
    </row>
    <row r="23" spans="1:4">
      <c r="A23" s="4" t="s">
        <v>932</v>
      </c>
      <c r="D23" s="8" t="n">
        <v>0.7</v>
      </c>
    </row>
    <row r="24" spans="1:4">
      <c r="A24" s="4" t="s">
        <v>933</v>
      </c>
      <c r="B24" s="9" t="n">
        <v>13.1</v>
      </c>
    </row>
    <row r="25" spans="1:4">
      <c r="A25" s="4" t="s">
        <v>934</v>
      </c>
      <c r="B25" s="9" t="n">
        <v>5.4</v>
      </c>
    </row>
    <row r="26" spans="1:4">
      <c r="A26" s="4" t="s">
        <v>935</v>
      </c>
      <c r="B26" s="8" t="n">
        <v>7.7</v>
      </c>
    </row>
    <row r="27" spans="1:4">
      <c r="A27" s="4" t="s">
        <v>936</v>
      </c>
    </row>
    <row r="28" spans="1:4">
      <c r="A28" s="3" t="s">
        <v>911</v>
      </c>
    </row>
    <row r="29" spans="1:4">
      <c r="A29" s="4" t="s">
        <v>937</v>
      </c>
      <c r="B29" s="6" t="n">
        <v>2010</v>
      </c>
    </row>
    <row r="30" spans="1:4">
      <c r="A30" s="4" t="s">
        <v>633</v>
      </c>
    </row>
    <row r="31" spans="1:4">
      <c r="A31" s="3" t="s">
        <v>911</v>
      </c>
    </row>
    <row r="32" spans="1:4">
      <c r="A32" s="4" t="s">
        <v>938</v>
      </c>
      <c r="B32" s="8" t="n">
        <v>120.6</v>
      </c>
    </row>
    <row r="33" spans="1:4">
      <c r="A33" s="4" t="s">
        <v>939</v>
      </c>
    </row>
    <row r="34" spans="1:4">
      <c r="A34" s="3" t="s">
        <v>911</v>
      </c>
    </row>
    <row r="35" spans="1:4">
      <c r="A35" s="4" t="s">
        <v>940</v>
      </c>
      <c r="B35" s="4" t="s">
        <v>941</v>
      </c>
    </row>
    <row r="36" spans="1:4">
      <c r="A36" s="4" t="s">
        <v>942</v>
      </c>
    </row>
    <row r="37" spans="1:4">
      <c r="A37" s="3" t="s">
        <v>911</v>
      </c>
    </row>
    <row r="38" spans="1:4">
      <c r="A38" s="4" t="s">
        <v>940</v>
      </c>
      <c r="B38" s="4" t="s">
        <v>943</v>
      </c>
    </row>
    <row r="39" spans="1:4">
      <c r="A39" s="4" t="s">
        <v>944</v>
      </c>
    </row>
    <row r="40" spans="1:4">
      <c r="A40" s="3" t="s">
        <v>911</v>
      </c>
    </row>
    <row r="41" spans="1:4">
      <c r="A41" s="4" t="s">
        <v>940</v>
      </c>
      <c r="B41" s="4" t="s">
        <v>94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46</v>
      </c>
      <c r="B1" s="2" t="s">
        <v>2</v>
      </c>
      <c r="C1" s="2" t="s">
        <v>32</v>
      </c>
      <c r="D1" s="2" t="s">
        <v>76</v>
      </c>
    </row>
    <row r="2" spans="1:4">
      <c r="A2" s="3" t="s">
        <v>947</v>
      </c>
    </row>
    <row r="3" spans="1:4">
      <c r="A3" s="4" t="s">
        <v>948</v>
      </c>
      <c r="B3" s="8" t="n">
        <v>84.59999999999999</v>
      </c>
      <c r="C3" s="8" t="n">
        <v>68.5</v>
      </c>
    </row>
    <row r="4" spans="1:4">
      <c r="A4" s="4" t="s">
        <v>913</v>
      </c>
      <c r="B4" s="9" t="n">
        <v>121.4</v>
      </c>
      <c r="C4" s="9" t="n">
        <v>88.7</v>
      </c>
    </row>
    <row r="5" spans="1:4">
      <c r="A5" s="4" t="s">
        <v>916</v>
      </c>
      <c r="B5" s="9" t="n">
        <v>76.7</v>
      </c>
      <c r="C5" s="9" t="n">
        <v>51.2</v>
      </c>
    </row>
    <row r="6" spans="1:4">
      <c r="A6" s="4" t="s">
        <v>949</v>
      </c>
      <c r="B6" s="9" t="n">
        <v>6.4</v>
      </c>
      <c r="C6" s="6" t="n">
        <v>1</v>
      </c>
    </row>
    <row r="7" spans="1:4">
      <c r="A7" s="4" t="s">
        <v>950</v>
      </c>
      <c r="B7" s="9" t="n">
        <v>63.9</v>
      </c>
      <c r="C7" s="9" t="n">
        <v>61.9</v>
      </c>
    </row>
    <row r="8" spans="1:4">
      <c r="A8" s="4" t="s">
        <v>951</v>
      </c>
      <c r="C8" s="9" t="n">
        <v>240.8</v>
      </c>
    </row>
    <row r="9" spans="1:4">
      <c r="A9" s="4" t="s">
        <v>952</v>
      </c>
      <c r="B9" s="9" t="n">
        <v>5.8</v>
      </c>
      <c r="C9" s="6" t="n">
        <v>6</v>
      </c>
    </row>
    <row r="10" spans="1:4">
      <c r="A10" s="4" t="s">
        <v>953</v>
      </c>
      <c r="B10" s="9" t="n">
        <v>11.5</v>
      </c>
      <c r="C10" s="9" t="n">
        <v>23.8</v>
      </c>
    </row>
    <row r="11" spans="1:4">
      <c r="A11" s="4" t="s">
        <v>147</v>
      </c>
      <c r="B11" s="9" t="n">
        <v>3.4</v>
      </c>
      <c r="C11" s="6" t="n">
        <v>6</v>
      </c>
    </row>
    <row r="12" spans="1:4">
      <c r="A12" s="4" t="s">
        <v>954</v>
      </c>
      <c r="B12" s="9" t="n">
        <v>373.7</v>
      </c>
      <c r="C12" s="9" t="n">
        <v>547.9</v>
      </c>
    </row>
    <row r="13" spans="1:4">
      <c r="A13" s="4" t="s">
        <v>955</v>
      </c>
      <c r="B13" s="9" t="n">
        <v>-121.3</v>
      </c>
      <c r="C13" s="6" t="n">
        <v>-330</v>
      </c>
    </row>
    <row r="14" spans="1:4">
      <c r="A14" s="4" t="s">
        <v>956</v>
      </c>
      <c r="B14" s="9" t="n">
        <v>252.4</v>
      </c>
      <c r="C14" s="9" t="n">
        <v>217.9</v>
      </c>
      <c r="D14" s="8" t="n">
        <v>127.8</v>
      </c>
    </row>
    <row r="15" spans="1:4">
      <c r="A15" s="3" t="s">
        <v>957</v>
      </c>
    </row>
    <row r="16" spans="1:4">
      <c r="A16" s="4" t="s">
        <v>958</v>
      </c>
      <c r="B16" s="9" t="n">
        <v>112.8</v>
      </c>
      <c r="C16" s="9" t="n">
        <v>114.2</v>
      </c>
    </row>
    <row r="17" spans="1:4">
      <c r="A17" s="4" t="s">
        <v>959</v>
      </c>
      <c r="B17" s="9" t="n">
        <v>22.1</v>
      </c>
      <c r="C17" s="9" t="n">
        <v>9.4</v>
      </c>
    </row>
    <row r="18" spans="1:4">
      <c r="A18" s="4" t="s">
        <v>147</v>
      </c>
      <c r="B18" s="9" t="n">
        <v>0.9</v>
      </c>
      <c r="C18" s="9" t="n">
        <v>6.3</v>
      </c>
    </row>
    <row r="19" spans="1:4">
      <c r="A19" s="4" t="s">
        <v>960</v>
      </c>
      <c r="B19" s="9" t="n">
        <v>135.8</v>
      </c>
      <c r="C19" s="9" t="n">
        <v>129.9</v>
      </c>
    </row>
    <row r="20" spans="1:4">
      <c r="A20" s="4" t="s">
        <v>961</v>
      </c>
      <c r="B20" s="8" t="n">
        <v>116.6</v>
      </c>
      <c r="C20" s="7" t="n">
        <v>8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962</v>
      </c>
      <c r="B1" s="2" t="s">
        <v>1</v>
      </c>
    </row>
    <row r="2" spans="1:2">
      <c r="B2" s="2" t="s">
        <v>604</v>
      </c>
    </row>
    <row r="3" spans="1:2">
      <c r="A3" s="3" t="s">
        <v>207</v>
      </c>
    </row>
    <row r="4" spans="1:2">
      <c r="A4" s="4" t="s">
        <v>918</v>
      </c>
      <c r="B4" s="8" t="n">
        <v>-240.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3</v>
      </c>
      <c r="B1" s="2" t="s">
        <v>1</v>
      </c>
    </row>
    <row r="2" spans="1:4">
      <c r="B2" s="2" t="s">
        <v>2</v>
      </c>
      <c r="C2" s="2" t="s">
        <v>32</v>
      </c>
      <c r="D2" s="2" t="s">
        <v>76</v>
      </c>
    </row>
    <row r="3" spans="1:4">
      <c r="A3" s="3" t="s">
        <v>207</v>
      </c>
    </row>
    <row r="4" spans="1:4">
      <c r="A4" s="4" t="s">
        <v>964</v>
      </c>
      <c r="B4" s="8" t="n">
        <v>170.2</v>
      </c>
      <c r="C4" s="8" t="n">
        <v>147.4</v>
      </c>
      <c r="D4" s="8" t="n">
        <v>250.9</v>
      </c>
    </row>
    <row r="5" spans="1:4">
      <c r="A5" s="3" t="s">
        <v>965</v>
      </c>
    </row>
    <row r="6" spans="1:4">
      <c r="A6" s="4" t="s">
        <v>966</v>
      </c>
      <c r="B6" s="9" t="n">
        <v>203.1</v>
      </c>
      <c r="C6" s="6" t="n">
        <v>-60</v>
      </c>
      <c r="D6" s="9" t="n">
        <v>-82.09999999999999</v>
      </c>
    </row>
    <row r="7" spans="1:4">
      <c r="A7" s="4" t="s">
        <v>967</v>
      </c>
      <c r="B7" s="9" t="n">
        <v>-23.9</v>
      </c>
      <c r="C7" s="9" t="n">
        <v>-73.40000000000001</v>
      </c>
      <c r="D7" s="9" t="n">
        <v>-4.7</v>
      </c>
    </row>
    <row r="8" spans="1:4">
      <c r="A8" s="4" t="s">
        <v>968</v>
      </c>
      <c r="B8" s="9" t="n">
        <v>-205.6</v>
      </c>
      <c r="C8" s="9" t="n">
        <v>85.7</v>
      </c>
      <c r="D8" s="9" t="n">
        <v>36.7</v>
      </c>
    </row>
    <row r="9" spans="1:4">
      <c r="A9" s="4" t="s">
        <v>969</v>
      </c>
      <c r="B9" s="9" t="n">
        <v>1.7</v>
      </c>
      <c r="C9" s="9" t="n">
        <v>4.1</v>
      </c>
      <c r="D9" s="9" t="n">
        <v>5.7</v>
      </c>
    </row>
    <row r="10" spans="1:4">
      <c r="A10" s="4" t="s">
        <v>970</v>
      </c>
      <c r="B10" s="9" t="n">
        <v>10.1</v>
      </c>
      <c r="C10" s="6" t="n">
        <v>13</v>
      </c>
      <c r="D10" s="9" t="n">
        <v>-10.3</v>
      </c>
    </row>
    <row r="11" spans="1:4">
      <c r="A11" s="4" t="s">
        <v>147</v>
      </c>
      <c r="B11" s="9" t="n">
        <v>-8.300000000000001</v>
      </c>
      <c r="C11" s="9" t="n">
        <v>-4.2</v>
      </c>
      <c r="D11" s="6" t="n">
        <v>-7</v>
      </c>
    </row>
    <row r="12" spans="1:4">
      <c r="A12" s="4" t="s">
        <v>109</v>
      </c>
      <c r="B12" s="8" t="n">
        <v>147.3</v>
      </c>
      <c r="C12" s="8" t="n">
        <v>112.6</v>
      </c>
      <c r="D12" s="8" t="n">
        <v>189.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1</v>
      </c>
      <c r="B1" s="2" t="s">
        <v>1</v>
      </c>
    </row>
    <row r="2" spans="1:4">
      <c r="B2" s="2" t="s">
        <v>2</v>
      </c>
      <c r="C2" s="2" t="s">
        <v>32</v>
      </c>
      <c r="D2" s="2" t="s">
        <v>76</v>
      </c>
    </row>
    <row r="3" spans="1:4">
      <c r="A3" s="3" t="s">
        <v>207</v>
      </c>
    </row>
    <row r="4" spans="1:4">
      <c r="A4" s="4" t="s">
        <v>972</v>
      </c>
      <c r="B4" s="8" t="n">
        <v>40.5</v>
      </c>
      <c r="C4" s="8" t="n">
        <v>29.9</v>
      </c>
      <c r="D4" s="8" t="n">
        <v>39.7</v>
      </c>
    </row>
    <row r="5" spans="1:4">
      <c r="A5" s="4" t="s">
        <v>973</v>
      </c>
      <c r="B5" s="9" t="n">
        <v>11.3</v>
      </c>
      <c r="C5" s="9" t="n">
        <v>9.4</v>
      </c>
      <c r="D5" s="9" t="n">
        <v>10.3</v>
      </c>
    </row>
    <row r="6" spans="1:4">
      <c r="A6" s="4" t="s">
        <v>974</v>
      </c>
      <c r="B6" s="9" t="n">
        <v>2.5</v>
      </c>
      <c r="C6" s="9" t="n">
        <v>6.1</v>
      </c>
      <c r="D6" s="9" t="n">
        <v>4.1</v>
      </c>
    </row>
    <row r="7" spans="1:4">
      <c r="A7" s="4" t="s">
        <v>975</v>
      </c>
      <c r="B7" s="9" t="n">
        <v>-0.6</v>
      </c>
      <c r="C7" s="6" t="n">
        <v>-1</v>
      </c>
      <c r="D7" s="9" t="n">
        <v>-3.9</v>
      </c>
    </row>
    <row r="8" spans="1:4">
      <c r="A8" s="4" t="s">
        <v>976</v>
      </c>
      <c r="B8" s="9" t="n">
        <v>-0.1</v>
      </c>
      <c r="C8" s="9" t="n">
        <v>-0.1</v>
      </c>
      <c r="D8" s="6" t="n">
        <v>-10</v>
      </c>
    </row>
    <row r="9" spans="1:4">
      <c r="A9" s="4" t="s">
        <v>977</v>
      </c>
      <c r="B9" s="9" t="n">
        <v>-2.8</v>
      </c>
      <c r="C9" s="9" t="n">
        <v>-2.5</v>
      </c>
      <c r="D9" s="9" t="n">
        <v>-8.4</v>
      </c>
    </row>
    <row r="10" spans="1:4">
      <c r="A10" s="4" t="s">
        <v>978</v>
      </c>
      <c r="B10" s="9" t="n">
        <v>-1.4</v>
      </c>
      <c r="C10" s="9" t="n">
        <v>-1.3</v>
      </c>
      <c r="D10" s="9" t="n">
        <v>-1.9</v>
      </c>
    </row>
    <row r="11" spans="1:4">
      <c r="A11" s="4" t="s">
        <v>979</v>
      </c>
      <c r="B11" s="9" t="n">
        <v>49.4</v>
      </c>
      <c r="C11" s="9" t="n">
        <v>40.5</v>
      </c>
      <c r="D11" s="9" t="n">
        <v>29.9</v>
      </c>
    </row>
    <row r="12" spans="1:4">
      <c r="A12" s="4" t="s">
        <v>980</v>
      </c>
      <c r="B12" s="9" t="n">
        <v>8.6</v>
      </c>
      <c r="C12" s="9" t="n">
        <v>6.7</v>
      </c>
      <c r="D12" s="9" t="n">
        <v>4.7</v>
      </c>
    </row>
    <row r="13" spans="1:4">
      <c r="A13" s="4" t="s">
        <v>981</v>
      </c>
      <c r="B13" s="7" t="n">
        <v>58</v>
      </c>
      <c r="C13" s="8" t="n">
        <v>47.2</v>
      </c>
      <c r="D13" s="8" t="n">
        <v>3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2</v>
      </c>
      <c r="B1" s="2" t="s">
        <v>2</v>
      </c>
      <c r="C1" s="2" t="s">
        <v>32</v>
      </c>
    </row>
    <row r="2" spans="1:3">
      <c r="A2" s="3" t="s">
        <v>983</v>
      </c>
    </row>
    <row r="3" spans="1:3">
      <c r="A3" s="4" t="s">
        <v>984</v>
      </c>
      <c r="B3" s="8" t="n">
        <v>6.8</v>
      </c>
      <c r="C3" s="8" t="n">
        <v>14.5</v>
      </c>
    </row>
    <row r="4" spans="1:3">
      <c r="A4" s="4" t="s">
        <v>985</v>
      </c>
      <c r="B4" s="9" t="n">
        <v>6.7</v>
      </c>
      <c r="C4" s="9" t="n">
        <v>5.4</v>
      </c>
    </row>
    <row r="5" spans="1:3">
      <c r="A5" s="4" t="s">
        <v>847</v>
      </c>
    </row>
    <row r="6" spans="1:3">
      <c r="A6" s="3" t="s">
        <v>983</v>
      </c>
    </row>
    <row r="7" spans="1:3">
      <c r="A7" s="4" t="s">
        <v>984</v>
      </c>
      <c r="B7" s="9" t="n">
        <v>6.8</v>
      </c>
      <c r="C7" s="9" t="n">
        <v>14.5</v>
      </c>
    </row>
    <row r="8" spans="1:3">
      <c r="A8" s="4" t="s">
        <v>985</v>
      </c>
      <c r="B8" s="9" t="n">
        <v>6.7</v>
      </c>
      <c r="C8" s="9" t="n">
        <v>5.4</v>
      </c>
    </row>
    <row r="9" spans="1:3">
      <c r="A9" s="4" t="s">
        <v>986</v>
      </c>
    </row>
    <row r="10" spans="1:3">
      <c r="A10" s="3" t="s">
        <v>983</v>
      </c>
    </row>
    <row r="11" spans="1:3">
      <c r="A11" s="4" t="s">
        <v>987</v>
      </c>
      <c r="B11" s="9" t="n">
        <v>6.8</v>
      </c>
      <c r="C11" s="9" t="n">
        <v>14.5</v>
      </c>
    </row>
    <row r="12" spans="1:3">
      <c r="A12" s="4" t="s">
        <v>988</v>
      </c>
      <c r="B12" s="9" t="n">
        <v>6.7</v>
      </c>
      <c r="C12" s="9" t="n">
        <v>5.4</v>
      </c>
    </row>
    <row r="13" spans="1:3">
      <c r="A13" s="4" t="s">
        <v>989</v>
      </c>
    </row>
    <row r="14" spans="1:3">
      <c r="A14" s="3" t="s">
        <v>983</v>
      </c>
    </row>
    <row r="15" spans="1:3">
      <c r="A15" s="4" t="s">
        <v>984</v>
      </c>
      <c r="B15" s="9" t="n">
        <v>4.2</v>
      </c>
      <c r="C15" s="9" t="n">
        <v>12.3</v>
      </c>
    </row>
    <row r="16" spans="1:3">
      <c r="A16" s="4" t="s">
        <v>990</v>
      </c>
    </row>
    <row r="17" spans="1:3">
      <c r="A17" s="3" t="s">
        <v>983</v>
      </c>
    </row>
    <row r="18" spans="1:3">
      <c r="A18" s="4" t="s">
        <v>985</v>
      </c>
      <c r="B18" s="9" t="n">
        <v>0.5</v>
      </c>
      <c r="C18" s="9" t="n">
        <v>1.6</v>
      </c>
    </row>
    <row r="19" spans="1:3">
      <c r="A19" s="4" t="s">
        <v>991</v>
      </c>
    </row>
    <row r="20" spans="1:3">
      <c r="A20" s="3" t="s">
        <v>983</v>
      </c>
    </row>
    <row r="21" spans="1:3">
      <c r="A21" s="4" t="s">
        <v>984</v>
      </c>
      <c r="B21" s="9" t="n">
        <v>2.6</v>
      </c>
      <c r="C21" s="9" t="n">
        <v>2.2</v>
      </c>
    </row>
    <row r="22" spans="1:3">
      <c r="A22" s="4" t="s">
        <v>992</v>
      </c>
    </row>
    <row r="23" spans="1:3">
      <c r="A23" s="3" t="s">
        <v>983</v>
      </c>
    </row>
    <row r="24" spans="1:3">
      <c r="A24" s="4" t="s">
        <v>985</v>
      </c>
      <c r="B24" s="8" t="n">
        <v>6.2</v>
      </c>
      <c r="C24" s="8" t="n">
        <v>3.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3</v>
      </c>
      <c r="B1" s="2" t="s">
        <v>2</v>
      </c>
      <c r="C1" s="2" t="s">
        <v>32</v>
      </c>
    </row>
    <row r="2" spans="1:3">
      <c r="A2" s="3" t="s">
        <v>994</v>
      </c>
    </row>
    <row r="3" spans="1:3">
      <c r="A3" s="4" t="s">
        <v>995</v>
      </c>
      <c r="B3" s="8" t="n">
        <v>6.8</v>
      </c>
      <c r="C3" s="8" t="n">
        <v>14.5</v>
      </c>
    </row>
    <row r="4" spans="1:3">
      <c r="A4" s="4" t="s">
        <v>996</v>
      </c>
      <c r="B4" s="9" t="n">
        <v>-4.5</v>
      </c>
      <c r="C4" s="9" t="n">
        <v>-5.4</v>
      </c>
    </row>
    <row r="5" spans="1:3">
      <c r="A5" s="4" t="s">
        <v>997</v>
      </c>
      <c r="B5" s="9" t="n">
        <v>2.3</v>
      </c>
      <c r="C5" s="9" t="n">
        <v>9.1</v>
      </c>
    </row>
    <row r="6" spans="1:3">
      <c r="A6" s="4" t="s">
        <v>847</v>
      </c>
    </row>
    <row r="7" spans="1:3">
      <c r="A7" s="3" t="s">
        <v>994</v>
      </c>
    </row>
    <row r="8" spans="1:3">
      <c r="A8" s="4" t="s">
        <v>995</v>
      </c>
      <c r="B8" s="9" t="n">
        <v>6.8</v>
      </c>
      <c r="C8" s="9" t="n">
        <v>14.5</v>
      </c>
    </row>
    <row r="9" spans="1:3">
      <c r="A9" s="4" t="s">
        <v>996</v>
      </c>
      <c r="B9" s="9" t="n">
        <v>-4.5</v>
      </c>
      <c r="C9" s="9" t="n">
        <v>-5.4</v>
      </c>
    </row>
    <row r="10" spans="1:3">
      <c r="A10" s="4" t="s">
        <v>997</v>
      </c>
      <c r="B10" s="8" t="n">
        <v>2.3</v>
      </c>
      <c r="C10" s="8" t="n">
        <v>9.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6</v>
      </c>
    </row>
    <row r="3" spans="1:4">
      <c r="A3" s="3" t="s">
        <v>131</v>
      </c>
    </row>
    <row r="4" spans="1:4">
      <c r="A4" s="4" t="s">
        <v>132</v>
      </c>
      <c r="B4" s="6" t="n">
        <v>1</v>
      </c>
      <c r="C4" s="9" t="n">
        <v>1.4</v>
      </c>
      <c r="D4" s="9" t="n">
        <v>0.4</v>
      </c>
    </row>
    <row r="5" spans="1:4">
      <c r="A5" s="4" t="s">
        <v>133</v>
      </c>
      <c r="B5" s="9" t="n">
        <v>0.4</v>
      </c>
      <c r="C5" s="9" t="n">
        <v>20.2</v>
      </c>
      <c r="D5" s="9" t="n">
        <v>6.2</v>
      </c>
    </row>
    <row r="6" spans="1:4">
      <c r="A6" s="4" t="s">
        <v>134</v>
      </c>
      <c r="C6" s="11" t="n">
        <v>0.3</v>
      </c>
      <c r="D6" s="11" t="n">
        <v>1.2</v>
      </c>
    </row>
    <row r="7" spans="1:4">
      <c r="A7" s="4" t="s">
        <v>105</v>
      </c>
      <c r="B7" s="8" t="n">
        <v>-7.2</v>
      </c>
      <c r="C7" s="8" t="n">
        <v>-7.3</v>
      </c>
      <c r="D7" s="8" t="n">
        <v>-4.3</v>
      </c>
    </row>
    <row r="8" spans="1:4">
      <c r="A8" s="4" t="s">
        <v>106</v>
      </c>
      <c r="B8" s="9" t="n">
        <v>-0.6</v>
      </c>
      <c r="C8" s="9" t="n">
        <v>0.6</v>
      </c>
      <c r="D8" s="9" t="n">
        <v>1.7</v>
      </c>
    </row>
    <row r="9" spans="1:4">
      <c r="A9" s="4" t="s">
        <v>107</v>
      </c>
      <c r="B9" s="8" t="n">
        <v>-0.1</v>
      </c>
      <c r="C9" s="8" t="n">
        <v>0.1</v>
      </c>
      <c r="D9" s="8" t="n">
        <v>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8</v>
      </c>
      <c r="B1" s="2" t="s">
        <v>2</v>
      </c>
      <c r="C1" s="2" t="s">
        <v>32</v>
      </c>
    </row>
    <row r="2" spans="1:3">
      <c r="A2" s="3" t="s">
        <v>994</v>
      </c>
    </row>
    <row r="3" spans="1:3">
      <c r="A3" s="4" t="s">
        <v>999</v>
      </c>
      <c r="B3" s="8" t="n">
        <v>6.7</v>
      </c>
      <c r="C3" s="8" t="n">
        <v>5.4</v>
      </c>
    </row>
    <row r="4" spans="1:3">
      <c r="A4" s="4" t="s">
        <v>1000</v>
      </c>
      <c r="B4" s="9" t="n">
        <v>-4.5</v>
      </c>
      <c r="C4" s="9" t="n">
        <v>-5.4</v>
      </c>
    </row>
    <row r="5" spans="1:3">
      <c r="A5" s="4" t="s">
        <v>1001</v>
      </c>
      <c r="B5" s="9" t="n">
        <v>2.2</v>
      </c>
    </row>
    <row r="6" spans="1:3">
      <c r="A6" s="4" t="s">
        <v>847</v>
      </c>
    </row>
    <row r="7" spans="1:3">
      <c r="A7" s="3" t="s">
        <v>994</v>
      </c>
    </row>
    <row r="8" spans="1:3">
      <c r="A8" s="4" t="s">
        <v>999</v>
      </c>
      <c r="B8" s="9" t="n">
        <v>6.7</v>
      </c>
      <c r="C8" s="9" t="n">
        <v>5.4</v>
      </c>
    </row>
    <row r="9" spans="1:3">
      <c r="A9" s="4" t="s">
        <v>1000</v>
      </c>
      <c r="B9" s="9" t="n">
        <v>-4.5</v>
      </c>
      <c r="C9" s="8" t="n">
        <v>-5.4</v>
      </c>
    </row>
    <row r="10" spans="1:3">
      <c r="A10" s="4" t="s">
        <v>1001</v>
      </c>
      <c r="B10" s="8" t="n">
        <v>2.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2</v>
      </c>
      <c r="B1" s="2" t="s">
        <v>1</v>
      </c>
    </row>
    <row r="2" spans="1:4">
      <c r="B2" s="2" t="s">
        <v>2</v>
      </c>
      <c r="C2" s="2" t="s">
        <v>32</v>
      </c>
      <c r="D2" s="2" t="s">
        <v>76</v>
      </c>
    </row>
    <row r="3" spans="1:4">
      <c r="A3" s="3" t="s">
        <v>213</v>
      </c>
    </row>
    <row r="4" spans="1:4">
      <c r="A4" s="4" t="s">
        <v>1003</v>
      </c>
      <c r="B4" s="8" t="n">
        <v>18.7</v>
      </c>
      <c r="C4" s="8" t="n">
        <v>25.1</v>
      </c>
      <c r="D4" s="8" t="n">
        <v>29.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4</v>
      </c>
      <c r="B1" s="2" t="s">
        <v>816</v>
      </c>
      <c r="J1" s="2" t="s">
        <v>1</v>
      </c>
    </row>
    <row r="2" spans="1:12">
      <c r="B2" s="2" t="s">
        <v>2</v>
      </c>
      <c r="C2" s="2" t="s">
        <v>493</v>
      </c>
      <c r="D2" s="2" t="s">
        <v>4</v>
      </c>
      <c r="E2" s="2" t="s">
        <v>817</v>
      </c>
      <c r="F2" s="2" t="s">
        <v>32</v>
      </c>
      <c r="G2" s="2" t="s">
        <v>818</v>
      </c>
      <c r="H2" s="2" t="s">
        <v>649</v>
      </c>
      <c r="I2" s="2" t="s">
        <v>498</v>
      </c>
      <c r="J2" s="2" t="s">
        <v>2</v>
      </c>
      <c r="K2" s="2" t="s">
        <v>32</v>
      </c>
      <c r="L2" s="2" t="s">
        <v>76</v>
      </c>
    </row>
    <row r="3" spans="1:12">
      <c r="A3" s="3" t="s">
        <v>216</v>
      </c>
    </row>
    <row r="4" spans="1:12">
      <c r="A4" s="4" t="s">
        <v>80</v>
      </c>
      <c r="B4" s="8" t="n">
        <v>1098.4</v>
      </c>
      <c r="C4" s="8" t="n">
        <v>1102.9</v>
      </c>
      <c r="D4" s="8" t="n">
        <v>1162.3</v>
      </c>
      <c r="E4" s="8" t="n">
        <v>1105.4</v>
      </c>
      <c r="F4" s="8" t="n">
        <v>1133.6</v>
      </c>
      <c r="G4" s="8" t="n">
        <v>1256.2</v>
      </c>
      <c r="H4" s="8" t="n">
        <v>1306.2</v>
      </c>
      <c r="I4" s="8" t="n">
        <v>1262.6</v>
      </c>
      <c r="J4" s="7" t="n">
        <v>4469</v>
      </c>
      <c r="K4" s="8" t="n">
        <v>4958.6</v>
      </c>
      <c r="L4" s="8" t="n">
        <v>4825.3</v>
      </c>
    </row>
    <row r="5" spans="1:12">
      <c r="A5" s="4" t="s">
        <v>82</v>
      </c>
      <c r="B5" s="6" t="n">
        <v>894</v>
      </c>
      <c r="C5" s="6" t="n">
        <v>896</v>
      </c>
      <c r="D5" s="6" t="n">
        <v>933</v>
      </c>
      <c r="E5" s="6" t="n">
        <v>890</v>
      </c>
      <c r="F5" s="6" t="n">
        <v>914</v>
      </c>
      <c r="G5" s="9" t="n">
        <v>1001.3</v>
      </c>
      <c r="H5" s="6" t="n">
        <v>1049</v>
      </c>
      <c r="I5" s="9" t="n">
        <v>1011.4</v>
      </c>
      <c r="J5" s="6" t="n">
        <v>3613</v>
      </c>
      <c r="K5" s="9" t="n">
        <v>3975.7</v>
      </c>
      <c r="L5" s="9" t="n">
        <v>3861.9</v>
      </c>
    </row>
    <row r="6" spans="1:12">
      <c r="A6" s="4" t="s">
        <v>97</v>
      </c>
      <c r="B6" s="8" t="n">
        <v>84.5</v>
      </c>
      <c r="C6" s="8" t="n">
        <v>93.59999999999999</v>
      </c>
      <c r="D6" s="8" t="n">
        <v>82.8</v>
      </c>
      <c r="E6" s="8" t="n">
        <v>78.2</v>
      </c>
      <c r="F6" s="8" t="n">
        <v>103.3</v>
      </c>
      <c r="G6" s="8" t="n">
        <v>11.3</v>
      </c>
      <c r="H6" s="8" t="n">
        <v>119.5</v>
      </c>
      <c r="I6" s="8" t="n">
        <v>74.59999999999999</v>
      </c>
      <c r="J6" s="8" t="n">
        <v>339.1</v>
      </c>
      <c r="K6" s="8" t="n">
        <v>308.7</v>
      </c>
      <c r="L6" s="8" t="n">
        <v>527.5</v>
      </c>
    </row>
    <row r="7" spans="1:12">
      <c r="A7" s="3" t="s">
        <v>91</v>
      </c>
    </row>
    <row r="8" spans="1:12">
      <c r="A8" s="4" t="s">
        <v>92</v>
      </c>
      <c r="B8" s="11" t="n">
        <v>1.02</v>
      </c>
      <c r="C8" s="11" t="n">
        <v>1.13</v>
      </c>
      <c r="D8" s="7" t="n">
        <v>1</v>
      </c>
      <c r="E8" s="11" t="n">
        <v>0.95</v>
      </c>
      <c r="F8" s="11" t="n">
        <v>1.26</v>
      </c>
      <c r="G8" s="11" t="n">
        <v>0.14</v>
      </c>
      <c r="H8" s="11" t="n">
        <v>1.39</v>
      </c>
      <c r="I8" s="11" t="n">
        <v>0.78</v>
      </c>
      <c r="J8" s="11" t="n">
        <v>4.11</v>
      </c>
      <c r="K8" s="11" t="n">
        <v>3.58</v>
      </c>
      <c r="L8" s="11" t="n">
        <v>5.14</v>
      </c>
    </row>
    <row r="9" spans="1:12">
      <c r="A9" s="4" t="s">
        <v>93</v>
      </c>
      <c r="B9" s="11" t="n">
        <v>0.98</v>
      </c>
      <c r="C9" s="11" t="n">
        <v>1.09</v>
      </c>
      <c r="D9" s="11" t="n">
        <v>0.97</v>
      </c>
      <c r="E9" s="11" t="n">
        <v>0.92</v>
      </c>
      <c r="F9" s="11" t="n">
        <v>1.21</v>
      </c>
      <c r="G9" s="11" t="n">
        <v>0.13</v>
      </c>
      <c r="H9" s="11" t="n">
        <v>1.31</v>
      </c>
      <c r="I9" s="11" t="n">
        <v>0.74</v>
      </c>
      <c r="J9" s="11" t="n">
        <v>3.97</v>
      </c>
      <c r="K9" s="11" t="n">
        <v>3.4</v>
      </c>
      <c r="L9" s="11" t="n">
        <v>4.9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05</v>
      </c>
      <c r="B1" s="2" t="s">
        <v>816</v>
      </c>
      <c r="C1" s="2" t="s">
        <v>1</v>
      </c>
    </row>
    <row r="2" spans="1:3">
      <c r="B2" s="2" t="s">
        <v>32</v>
      </c>
      <c r="C2" s="2" t="s">
        <v>32</v>
      </c>
    </row>
    <row r="3" spans="1:3">
      <c r="A3" s="3" t="s">
        <v>216</v>
      </c>
    </row>
    <row r="4" spans="1:3">
      <c r="A4" s="4" t="s">
        <v>1006</v>
      </c>
      <c r="C4" s="8" t="n">
        <v>16.6</v>
      </c>
    </row>
    <row r="5" spans="1:3">
      <c r="A5" s="4" t="s">
        <v>1007</v>
      </c>
      <c r="B5" s="7" t="n">
        <v>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76</v>
      </c>
    </row>
    <row r="3" spans="1:4">
      <c r="A3" s="3" t="s">
        <v>136</v>
      </c>
    </row>
    <row r="4" spans="1:4">
      <c r="A4" s="4" t="s">
        <v>97</v>
      </c>
      <c r="B4" s="7" t="n">
        <v>339100000</v>
      </c>
      <c r="C4" s="7" t="n">
        <v>308700000</v>
      </c>
      <c r="D4" s="7" t="n">
        <v>527500000</v>
      </c>
    </row>
    <row r="5" spans="1:4">
      <c r="A5" s="3" t="s">
        <v>137</v>
      </c>
    </row>
    <row r="6" spans="1:4">
      <c r="A6" s="4" t="s">
        <v>138</v>
      </c>
      <c r="B6" s="6" t="n">
        <v>98000000</v>
      </c>
      <c r="C6" s="6" t="n">
        <v>93200000</v>
      </c>
      <c r="D6" s="6" t="n">
        <v>84700000</v>
      </c>
    </row>
    <row r="7" spans="1:4">
      <c r="A7" s="4" t="s">
        <v>139</v>
      </c>
      <c r="B7" s="6" t="n">
        <v>-4100000</v>
      </c>
      <c r="C7" s="6" t="n">
        <v>-10400000</v>
      </c>
      <c r="D7" s="6" t="n">
        <v>-15600000</v>
      </c>
    </row>
    <row r="8" spans="1:4">
      <c r="A8" s="4" t="s">
        <v>140</v>
      </c>
      <c r="B8" s="6" t="n">
        <v>44900000</v>
      </c>
      <c r="C8" s="6" t="n">
        <v>45700000</v>
      </c>
      <c r="D8" s="6" t="n">
        <v>29500000</v>
      </c>
    </row>
    <row r="9" spans="1:4">
      <c r="A9" s="4" t="s">
        <v>141</v>
      </c>
      <c r="B9" s="6" t="n">
        <v>56200000</v>
      </c>
      <c r="C9" s="6" t="n">
        <v>43500000</v>
      </c>
      <c r="D9" s="6" t="n">
        <v>2600000</v>
      </c>
    </row>
    <row r="10" spans="1:4">
      <c r="A10" s="4" t="s">
        <v>142</v>
      </c>
      <c r="B10" s="6" t="n">
        <v>-38200000</v>
      </c>
      <c r="C10" s="6" t="n">
        <v>-84800000</v>
      </c>
      <c r="D10" s="6" t="n">
        <v>-24900000</v>
      </c>
    </row>
    <row r="11" spans="1:4">
      <c r="A11" s="4" t="s">
        <v>143</v>
      </c>
      <c r="B11" s="6" t="n">
        <v>25300000</v>
      </c>
      <c r="C11" s="6" t="n">
        <v>24500000</v>
      </c>
      <c r="D11" s="6" t="n">
        <v>29800000</v>
      </c>
    </row>
    <row r="12" spans="1:4">
      <c r="A12" s="4" t="s">
        <v>144</v>
      </c>
      <c r="B12" s="6" t="n">
        <v>-6300000</v>
      </c>
      <c r="C12" s="6" t="n">
        <v>-6200000</v>
      </c>
      <c r="D12" s="6" t="n">
        <v>5800000</v>
      </c>
    </row>
    <row r="13" spans="1:4">
      <c r="A13" s="4" t="s">
        <v>145</v>
      </c>
      <c r="B13" s="6" t="n">
        <v>32900000</v>
      </c>
      <c r="C13" s="6" t="n">
        <v>200300000</v>
      </c>
      <c r="D13" s="6" t="n">
        <v>15100000</v>
      </c>
    </row>
    <row r="14" spans="1:4">
      <c r="A14" s="4" t="s">
        <v>146</v>
      </c>
      <c r="B14" s="6" t="n">
        <v>4300000</v>
      </c>
      <c r="C14" s="6" t="n">
        <v>27500000</v>
      </c>
    </row>
    <row r="15" spans="1:4">
      <c r="A15" s="4" t="s">
        <v>147</v>
      </c>
      <c r="B15" s="6" t="n">
        <v>6500000</v>
      </c>
      <c r="C15" s="6" t="n">
        <v>6100000</v>
      </c>
      <c r="D15" s="6" t="n">
        <v>600000</v>
      </c>
    </row>
    <row r="16" spans="1:4">
      <c r="A16" s="3" t="s">
        <v>148</v>
      </c>
    </row>
    <row r="17" spans="1:4">
      <c r="A17" s="4" t="s">
        <v>149</v>
      </c>
      <c r="B17" s="6" t="n">
        <v>-6200000</v>
      </c>
      <c r="C17" s="6" t="n">
        <v>6000000</v>
      </c>
      <c r="D17" s="6" t="n">
        <v>9200000</v>
      </c>
    </row>
    <row r="18" spans="1:4">
      <c r="A18" s="4" t="s">
        <v>36</v>
      </c>
      <c r="B18" s="6" t="n">
        <v>-30500000</v>
      </c>
      <c r="C18" s="6" t="n">
        <v>-99400000</v>
      </c>
      <c r="D18" s="6" t="n">
        <v>-54800000</v>
      </c>
    </row>
    <row r="19" spans="1:4">
      <c r="A19" s="4" t="s">
        <v>37</v>
      </c>
      <c r="B19" s="6" t="n">
        <v>4400000</v>
      </c>
      <c r="C19" s="6" t="n">
        <v>-34900000</v>
      </c>
      <c r="D19" s="6" t="n">
        <v>-9400000</v>
      </c>
    </row>
    <row r="20" spans="1:4">
      <c r="A20" s="4" t="s">
        <v>42</v>
      </c>
      <c r="B20" s="6" t="n">
        <v>-21300000</v>
      </c>
      <c r="C20" s="6" t="n">
        <v>-36700000</v>
      </c>
      <c r="D20" s="6" t="n">
        <v>-9400000</v>
      </c>
    </row>
    <row r="21" spans="1:4">
      <c r="A21" s="4" t="s">
        <v>47</v>
      </c>
      <c r="B21" s="6" t="n">
        <v>6000000</v>
      </c>
      <c r="C21" s="6" t="n">
        <v>-5200000</v>
      </c>
      <c r="D21" s="6" t="n">
        <v>10800000</v>
      </c>
    </row>
    <row r="22" spans="1:4">
      <c r="A22" s="4" t="s">
        <v>48</v>
      </c>
      <c r="B22" s="6" t="n">
        <v>21600000</v>
      </c>
      <c r="C22" s="6" t="n">
        <v>6700000</v>
      </c>
      <c r="D22" s="6" t="n">
        <v>28800000</v>
      </c>
    </row>
    <row r="23" spans="1:4">
      <c r="A23" s="4" t="s">
        <v>150</v>
      </c>
      <c r="B23" s="6" t="n">
        <v>71100000</v>
      </c>
      <c r="C23" s="6" t="n">
        <v>-11500000</v>
      </c>
      <c r="D23" s="6" t="n">
        <v>86000000</v>
      </c>
    </row>
    <row r="24" spans="1:4">
      <c r="A24" s="4" t="s">
        <v>52</v>
      </c>
      <c r="B24" s="6" t="n">
        <v>2300000</v>
      </c>
      <c r="C24" s="6" t="n">
        <v>10400000</v>
      </c>
      <c r="D24" s="6" t="n">
        <v>22000000</v>
      </c>
    </row>
    <row r="25" spans="1:4">
      <c r="A25" s="4" t="s">
        <v>89</v>
      </c>
      <c r="B25" s="6" t="n">
        <v>21800000</v>
      </c>
      <c r="C25" s="6" t="n">
        <v>22200000</v>
      </c>
      <c r="D25" s="6" t="n">
        <v>26800000</v>
      </c>
    </row>
    <row r="26" spans="1:4">
      <c r="A26" s="4" t="s">
        <v>57</v>
      </c>
      <c r="B26" s="6" t="n">
        <v>900000</v>
      </c>
      <c r="C26" s="6" t="n">
        <v>5700000</v>
      </c>
      <c r="D26" s="6" t="n">
        <v>7800000</v>
      </c>
    </row>
    <row r="27" spans="1:4">
      <c r="A27" s="4" t="s">
        <v>151</v>
      </c>
      <c r="B27" s="6" t="n">
        <v>628700000</v>
      </c>
      <c r="C27" s="6" t="n">
        <v>511400000</v>
      </c>
      <c r="D27" s="6" t="n">
        <v>772900000</v>
      </c>
    </row>
    <row r="28" spans="1:4">
      <c r="A28" s="3" t="s">
        <v>152</v>
      </c>
    </row>
    <row r="29" spans="1:4">
      <c r="A29" s="4" t="s">
        <v>153</v>
      </c>
      <c r="B29" s="6" t="n">
        <v>-79000000</v>
      </c>
      <c r="C29" s="6" t="n">
        <v>-173700000</v>
      </c>
      <c r="D29" s="6" t="n">
        <v>-146900000</v>
      </c>
    </row>
    <row r="30" spans="1:4">
      <c r="A30" s="4" t="s">
        <v>154</v>
      </c>
      <c r="B30" s="6" t="n">
        <v>400000</v>
      </c>
      <c r="D30" s="6" t="n">
        <v>200000</v>
      </c>
    </row>
    <row r="31" spans="1:4">
      <c r="A31" s="4" t="s">
        <v>155</v>
      </c>
      <c r="B31" s="6" t="n">
        <v>-100000</v>
      </c>
      <c r="C31" s="6" t="n">
        <v>-12600000</v>
      </c>
      <c r="D31" s="6" t="n">
        <v>-4100000</v>
      </c>
    </row>
    <row r="32" spans="1:4">
      <c r="A32" s="4" t="s">
        <v>156</v>
      </c>
      <c r="C32" s="6" t="n">
        <v>-15000000</v>
      </c>
    </row>
    <row r="33" spans="1:4">
      <c r="A33" s="4" t="s">
        <v>147</v>
      </c>
      <c r="B33" s="6" t="n">
        <v>5300000</v>
      </c>
    </row>
    <row r="34" spans="1:4">
      <c r="A34" s="4" t="s">
        <v>157</v>
      </c>
      <c r="B34" s="6" t="n">
        <v>-73400000</v>
      </c>
      <c r="C34" s="6" t="n">
        <v>-201300000</v>
      </c>
      <c r="D34" s="6" t="n">
        <v>-150800000</v>
      </c>
    </row>
    <row r="35" spans="1:4">
      <c r="A35" s="3" t="s">
        <v>158</v>
      </c>
    </row>
    <row r="36" spans="1:4">
      <c r="A36" s="4" t="s">
        <v>159</v>
      </c>
      <c r="B36" s="6" t="n">
        <v>0</v>
      </c>
      <c r="C36" s="6" t="n">
        <v>-30400000</v>
      </c>
      <c r="D36" s="6" t="n">
        <v>-123100000</v>
      </c>
    </row>
    <row r="37" spans="1:4">
      <c r="A37" s="4" t="s">
        <v>124</v>
      </c>
      <c r="B37" s="6" t="n">
        <v>0</v>
      </c>
      <c r="C37" s="6" t="n">
        <v>3400000</v>
      </c>
    </row>
    <row r="38" spans="1:4">
      <c r="A38" s="4" t="s">
        <v>160</v>
      </c>
      <c r="C38" s="6" t="n">
        <v>-123800000</v>
      </c>
    </row>
    <row r="39" spans="1:4">
      <c r="A39" s="4" t="s">
        <v>161</v>
      </c>
      <c r="C39" s="6" t="n">
        <v>50000000</v>
      </c>
      <c r="D39" s="6" t="n">
        <v>763100000</v>
      </c>
    </row>
    <row r="40" spans="1:4">
      <c r="A40" s="4" t="s">
        <v>162</v>
      </c>
      <c r="C40" s="6" t="n">
        <v>1150000000</v>
      </c>
    </row>
    <row r="41" spans="1:4">
      <c r="A41" s="4" t="s">
        <v>163</v>
      </c>
      <c r="B41" s="6" t="n">
        <v>-227600000</v>
      </c>
      <c r="C41" s="6" t="n">
        <v>-131300000</v>
      </c>
      <c r="D41" s="6" t="n">
        <v>-319400000</v>
      </c>
    </row>
    <row r="42" spans="1:4">
      <c r="A42" s="4" t="s">
        <v>164</v>
      </c>
      <c r="B42" s="6" t="n">
        <v>-6200000</v>
      </c>
      <c r="C42" s="6" t="n">
        <v>-28900000</v>
      </c>
    </row>
    <row r="43" spans="1:4">
      <c r="A43" s="4" t="s">
        <v>165</v>
      </c>
      <c r="B43" s="6" t="n">
        <v>-16600000</v>
      </c>
      <c r="C43" s="6" t="n">
        <v>-1291900000</v>
      </c>
      <c r="D43" s="6" t="n">
        <v>-306500000</v>
      </c>
    </row>
    <row r="44" spans="1:4">
      <c r="A44" s="4" t="s">
        <v>139</v>
      </c>
      <c r="B44" s="6" t="n">
        <v>4100000</v>
      </c>
      <c r="C44" s="6" t="n">
        <v>10400000</v>
      </c>
      <c r="D44" s="6" t="n">
        <v>15600000</v>
      </c>
    </row>
    <row r="45" spans="1:4">
      <c r="A45" s="4" t="s">
        <v>166</v>
      </c>
      <c r="B45" s="6" t="n">
        <v>1900000</v>
      </c>
      <c r="C45" s="6" t="n">
        <v>3000000</v>
      </c>
      <c r="D45" s="6" t="n">
        <v>1000000</v>
      </c>
    </row>
    <row r="46" spans="1:4">
      <c r="A46" s="4" t="s">
        <v>147</v>
      </c>
      <c r="B46" s="6" t="n">
        <v>-5600000</v>
      </c>
    </row>
    <row r="47" spans="1:4">
      <c r="A47" s="4" t="s">
        <v>167</v>
      </c>
      <c r="B47" s="6" t="n">
        <v>-250000000</v>
      </c>
      <c r="C47" s="6" t="n">
        <v>-389500000</v>
      </c>
      <c r="D47" s="6" t="n">
        <v>30700000</v>
      </c>
    </row>
    <row r="48" spans="1:4">
      <c r="A48" s="4" t="s">
        <v>168</v>
      </c>
      <c r="B48" s="6" t="n">
        <v>-60900000</v>
      </c>
      <c r="C48" s="6" t="n">
        <v>-248200000</v>
      </c>
      <c r="D48" s="6" t="n">
        <v>-13300000</v>
      </c>
    </row>
    <row r="49" spans="1:4">
      <c r="A49" s="4" t="s">
        <v>169</v>
      </c>
      <c r="B49" s="6" t="n">
        <v>244400000</v>
      </c>
      <c r="C49" s="6" t="n">
        <v>-327600000</v>
      </c>
      <c r="D49" s="6" t="n">
        <v>639500000</v>
      </c>
    </row>
    <row r="50" spans="1:4">
      <c r="A50" s="4" t="s">
        <v>170</v>
      </c>
      <c r="B50" s="6" t="n">
        <v>645400000</v>
      </c>
      <c r="C50" s="6" t="n">
        <v>973000000</v>
      </c>
      <c r="D50" s="6" t="n">
        <v>333500000</v>
      </c>
    </row>
    <row r="51" spans="1:4">
      <c r="A51" s="4" t="s">
        <v>171</v>
      </c>
      <c r="B51" s="6" t="n">
        <v>889800000</v>
      </c>
      <c r="C51" s="6" t="n">
        <v>645400000</v>
      </c>
      <c r="D51" s="6" t="n">
        <v>973000000</v>
      </c>
    </row>
    <row r="52" spans="1:4">
      <c r="A52" s="3" t="s">
        <v>172</v>
      </c>
    </row>
    <row r="53" spans="1:4">
      <c r="A53" s="4" t="s">
        <v>173</v>
      </c>
      <c r="B53" s="6" t="n">
        <v>50500000</v>
      </c>
      <c r="C53" s="6" t="n">
        <v>39200000</v>
      </c>
      <c r="D53" s="6" t="n">
        <v>23000000</v>
      </c>
    </row>
    <row r="54" spans="1:4">
      <c r="A54" s="4" t="s">
        <v>174</v>
      </c>
      <c r="B54" s="7" t="n">
        <v>168400000</v>
      </c>
      <c r="C54" s="7" t="n">
        <v>180800000</v>
      </c>
      <c r="D54" s="7" t="n">
        <v>197100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Organization</vt:lpstr>
      <vt:lpstr>Basis of Presentation</vt:lpstr>
      <vt:lpstr>Inventories</vt:lpstr>
      <vt:lpstr>Long-Term Debt</vt:lpstr>
      <vt:lpstr>Lease Obligations</vt:lpstr>
      <vt:lpstr>Employee Compensation Plans</vt:lpstr>
      <vt:lpstr>Contingencies</vt:lpstr>
      <vt:lpstr>Shareholders' (Deficit) Equity</vt:lpstr>
      <vt:lpstr>Share-Based Compensation</vt:lpstr>
      <vt:lpstr>Segment Information</vt:lpstr>
      <vt:lpstr>Derivative Instruments and Hedg</vt:lpstr>
      <vt:lpstr>Income Taxes</vt:lpstr>
      <vt:lpstr>Fair Value Measurements</vt:lpstr>
      <vt:lpstr>Professional Fees and Other Exp</vt:lpstr>
      <vt:lpstr>Quarterly Information</vt:lpstr>
      <vt:lpstr>Basis of Presentation (Policies</vt:lpstr>
      <vt:lpstr>Basis of Presentation (Tables)</vt:lpstr>
      <vt:lpstr>Inventories (Tables)</vt:lpstr>
      <vt:lpstr>Long-Term Debt (Tables)</vt:lpstr>
      <vt:lpstr>Lease Obligations (Tables)</vt:lpstr>
      <vt:lpstr>Shareholders' (Deficit) Equity </vt:lpstr>
      <vt:lpstr>Share-Based Compensation (Table</vt:lpstr>
      <vt:lpstr>Segment Information (Tables)</vt:lpstr>
      <vt:lpstr>Derivative Instruments and He33</vt:lpstr>
      <vt:lpstr>Income Taxes (Tables)</vt:lpstr>
      <vt:lpstr>Fair Value Measurements (Tables</vt:lpstr>
      <vt:lpstr>Quarterly Information (Tables)</vt:lpstr>
      <vt:lpstr>Organization - Additional Infor</vt:lpstr>
      <vt:lpstr>Basis of Presentation - Additio</vt:lpstr>
      <vt:lpstr>Basis of Presentation - Net Pro</vt:lpstr>
      <vt:lpstr>Basis of Presentation - Net P40</vt:lpstr>
      <vt:lpstr>Basis of Presentation - Compone</vt:lpstr>
      <vt:lpstr>Basis of Presentation - Common </vt:lpstr>
      <vt:lpstr>Inventories - Finished Goods Av</vt:lpstr>
      <vt:lpstr>Inventories - Classes of Invent</vt:lpstr>
      <vt:lpstr>Long-Term Debt - Schedule of Lo</vt:lpstr>
      <vt:lpstr>Long-Term Debt - Schedule of 46</vt:lpstr>
      <vt:lpstr>Long-Term Debt - Additional Inf</vt:lpstr>
      <vt:lpstr>Lease Obligations - Future Mini</vt:lpstr>
      <vt:lpstr>Lease Obligations - Additional </vt:lpstr>
      <vt:lpstr>Employee Compensation Plans - A</vt:lpstr>
      <vt:lpstr>Contingencies - Additional Info</vt:lpstr>
      <vt:lpstr>Shareholders' (Deficit) Equit52</vt:lpstr>
      <vt:lpstr>Shareholders' (Deficit) Equit53</vt:lpstr>
      <vt:lpstr>Share-Based Compensation - Addi</vt:lpstr>
      <vt:lpstr>Share-Based Compensation - Weig</vt:lpstr>
      <vt:lpstr>Share-Based Compensation - Summ</vt:lpstr>
      <vt:lpstr>Share-Based Compensation - Su57</vt:lpstr>
      <vt:lpstr>Segment Information - Additiona</vt:lpstr>
      <vt:lpstr>Segment Information - Reconcili</vt:lpstr>
      <vt:lpstr>Segment Information - Reconci60</vt:lpstr>
      <vt:lpstr>Segment Information - Schedule </vt:lpstr>
      <vt:lpstr>Segment Information - Schedul62</vt:lpstr>
      <vt:lpstr>Segment Information - Reconci63</vt:lpstr>
      <vt:lpstr>Segment Information - Schedul64</vt:lpstr>
      <vt:lpstr>Derivative Instruments and He65</vt:lpstr>
      <vt:lpstr>Derivative Instruments and He66</vt:lpstr>
      <vt:lpstr>Derivative Instruments and He67</vt:lpstr>
      <vt:lpstr>Derivative Instruments and He68</vt:lpstr>
      <vt:lpstr>Derivative Instruments and He69</vt:lpstr>
      <vt:lpstr>Derivative Instruments and He70</vt:lpstr>
      <vt:lpstr>Income Taxes - Components of In</vt:lpstr>
      <vt:lpstr>Income Taxes - Components of 72</vt:lpstr>
      <vt:lpstr>Income Taxes - Additional Infor</vt:lpstr>
      <vt:lpstr>Income Taxes - Deferred Tax Ass</vt:lpstr>
      <vt:lpstr>Income Taxes - Deferred Tax A75</vt:lpstr>
      <vt:lpstr>Income Taxes - Reconciliation b</vt:lpstr>
      <vt:lpstr>Income Taxes - Changes Occurred</vt:lpstr>
      <vt:lpstr>Fair Value Measurements - Deriv</vt:lpstr>
      <vt:lpstr>Fair Value Measurements - Offse</vt:lpstr>
      <vt:lpstr>Fair Value Measurements - Off80</vt:lpstr>
      <vt:lpstr>Professional Fees and Other E81</vt:lpstr>
      <vt:lpstr>Quarterly Information - Quarter</vt:lpstr>
      <vt:lpstr>Quarterly Information - Quart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36:54Z</dcterms:created>
  <dcterms:modified xmlns:dcterms="http://purl.org/dc/terms/" xmlns:xsi="http://www.w3.org/2001/XMLSchema-instance" xsi:type="dcterms:W3CDTF">2016-02-25T16:36:54Z</dcterms:modified>
  <dc:title xmlns:dc="http://purl.org/dc/elements/1.1/">Untitled</dc:title>
  <dc:description xmlns:dc="http://purl.org/dc/elements/1.1/"/>
  <dc:subject xmlns:dc="http://purl.org/dc/elements/1.1/"/>
  <cp:keywords/>
  <cp:category/>
</cp:coreProperties>
</file>